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al Estate Acquisitions and Di" sheetId="11" state="visible" r:id="rId11"/>
    <sheet xmlns:r="http://schemas.openxmlformats.org/officeDocument/2006/relationships" name="Per Share and Per Unit Data" sheetId="12" state="visible" r:id="rId12"/>
    <sheet xmlns:r="http://schemas.openxmlformats.org/officeDocument/2006/relationships" name="Investment in Unconsolidated En"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Lease Income"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er Share and Per Unit Data (Ta" sheetId="20" state="visible" r:id="rId20"/>
    <sheet xmlns:r="http://schemas.openxmlformats.org/officeDocument/2006/relationships" name="Investment in Unconsolidated _2"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Lease Income (Tables)" sheetId="24" state="visible" r:id="rId24"/>
    <sheet xmlns:r="http://schemas.openxmlformats.org/officeDocument/2006/relationships" name="Commitments and Contingencies (" sheetId="25" state="visible" r:id="rId25"/>
    <sheet xmlns:r="http://schemas.openxmlformats.org/officeDocument/2006/relationships" name="Organization (Details)" sheetId="26" state="visible" r:id="rId26"/>
    <sheet xmlns:r="http://schemas.openxmlformats.org/officeDocument/2006/relationships" name="Basis of Presentation and Conso"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Significant Accounting Polic_10" sheetId="34" state="visible" r:id="rId34"/>
    <sheet xmlns:r="http://schemas.openxmlformats.org/officeDocument/2006/relationships" name="Real Estate Acquisitions and _2" sheetId="35" state="visible" r:id="rId35"/>
    <sheet xmlns:r="http://schemas.openxmlformats.org/officeDocument/2006/relationships" name="Per Share and Per Unit Data (De" sheetId="36" state="visible" r:id="rId36"/>
    <sheet xmlns:r="http://schemas.openxmlformats.org/officeDocument/2006/relationships" name="Investments in Unconsolidated E" sheetId="37" state="visible" r:id="rId37"/>
    <sheet xmlns:r="http://schemas.openxmlformats.org/officeDocument/2006/relationships" name="Investments in Unconsolidated_2"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Investments in Unconsolidated_5" sheetId="41" state="visible" r:id="rId41"/>
    <sheet xmlns:r="http://schemas.openxmlformats.org/officeDocument/2006/relationships" name="Investments in Unconsolidated_6" sheetId="42" state="visible" r:id="rId42"/>
    <sheet xmlns:r="http://schemas.openxmlformats.org/officeDocument/2006/relationships" name="Indebtedness - Narrative (Detai" sheetId="43" state="visible" r:id="rId43"/>
    <sheet xmlns:r="http://schemas.openxmlformats.org/officeDocument/2006/relationships" name="Indebtedness - Fair Value (Deta" sheetId="44" state="visible" r:id="rId44"/>
    <sheet xmlns:r="http://schemas.openxmlformats.org/officeDocument/2006/relationships" name="Equity - Shares or Units Activi" sheetId="45" state="visible" r:id="rId45"/>
    <sheet xmlns:r="http://schemas.openxmlformats.org/officeDocument/2006/relationships" name="Equity - Temporary Equity (Deta" sheetId="46" state="visible" r:id="rId46"/>
    <sheet xmlns:r="http://schemas.openxmlformats.org/officeDocument/2006/relationships" name="Equity - Stock Based Compensati" sheetId="47" state="visible" r:id="rId47"/>
    <sheet xmlns:r="http://schemas.openxmlformats.org/officeDocument/2006/relationships" name="Lease Income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_(&quot;$ &quot;#,##0.0_);_(&quot;$ &quot;(#,##0.0)"/>
    <numFmt numFmtId="168" formatCode="#,##0.0_);(#,##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49" customWidth="1" min="1" max="1"/>
    <col width="72" customWidth="1" min="2" max="2"/>
  </cols>
  <sheetData>
    <row r="1">
      <c r="A1" s="1" t="inlineStr">
        <is>
          <t>Document and Entity Information</t>
        </is>
      </c>
      <c r="B1" s="2" t="inlineStr">
        <is>
          <t>6 Months Ended</t>
        </is>
      </c>
    </row>
    <row r="2">
      <c r="B2" s="2" t="inlineStr">
        <is>
          <t>Jun. 30, 2021$ / sharesshares</t>
        </is>
      </c>
    </row>
    <row r="3">
      <c r="A3" s="3" t="inlineStr">
        <is>
          <t>Document Information</t>
        </is>
      </c>
    </row>
    <row r="4">
      <c r="A4" s="4" t="inlineStr">
        <is>
          <t>Entity Registrant Name</t>
        </is>
      </c>
      <c r="B4" s="4" t="inlineStr">
        <is>
          <t>SIMON PROPERTY GROUP, INC.</t>
        </is>
      </c>
    </row>
    <row r="5">
      <c r="A5" s="4" t="inlineStr">
        <is>
          <t>Entity Central Index Key</t>
        </is>
      </c>
      <c r="B5" s="4" t="inlineStr">
        <is>
          <t>0001063761</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Entity File Number</t>
        </is>
      </c>
      <c r="B10" s="4" t="inlineStr">
        <is>
          <t>001-14469</t>
        </is>
      </c>
    </row>
    <row r="11">
      <c r="A11" s="4" t="inlineStr">
        <is>
          <t>Entity Tax Identification Number</t>
        </is>
      </c>
      <c r="B11" s="4" t="inlineStr">
        <is>
          <t>04-6268599</t>
        </is>
      </c>
    </row>
    <row r="12">
      <c r="A12" s="4" t="inlineStr">
        <is>
          <t>Entity Incorporation, State or Country Code</t>
        </is>
      </c>
      <c r="B12" s="4" t="inlineStr">
        <is>
          <t>DE</t>
        </is>
      </c>
    </row>
    <row r="13">
      <c r="A13" s="4" t="inlineStr">
        <is>
          <t>Entity Address, Address Line One</t>
        </is>
      </c>
      <c r="B13" s="4" t="inlineStr">
        <is>
          <t>225 West Washington Street</t>
        </is>
      </c>
    </row>
    <row r="14">
      <c r="A14" s="4" t="inlineStr">
        <is>
          <t>Entity Address, City or Town</t>
        </is>
      </c>
      <c r="B14" s="4" t="inlineStr">
        <is>
          <t>Indianapolis</t>
        </is>
      </c>
    </row>
    <row r="15">
      <c r="A15" s="4" t="inlineStr">
        <is>
          <t>Entity Address, State or Province</t>
        </is>
      </c>
      <c r="B15" s="4" t="inlineStr">
        <is>
          <t>IN</t>
        </is>
      </c>
    </row>
    <row r="16">
      <c r="A16" s="4" t="inlineStr">
        <is>
          <t>Entity Address, Postal Zip Code</t>
        </is>
      </c>
      <c r="B16" s="4" t="inlineStr">
        <is>
          <t>46204</t>
        </is>
      </c>
    </row>
    <row r="17">
      <c r="A17" s="4" t="inlineStr">
        <is>
          <t>City Area Code</t>
        </is>
      </c>
      <c r="B17" s="4" t="inlineStr">
        <is>
          <t>317</t>
        </is>
      </c>
    </row>
    <row r="18">
      <c r="A18" s="4" t="inlineStr">
        <is>
          <t>Local Phone Number</t>
        </is>
      </c>
      <c r="B18" s="4" t="inlineStr">
        <is>
          <t>636-1600</t>
        </is>
      </c>
    </row>
    <row r="19">
      <c r="A19" s="4" t="inlineStr">
        <is>
          <t>Amendment Flag</t>
        </is>
      </c>
      <c r="B19" s="4" t="inlineStr">
        <is>
          <t>false</t>
        </is>
      </c>
    </row>
    <row r="20">
      <c r="A20" s="4" t="inlineStr">
        <is>
          <t>Current Fiscal Year End Date</t>
        </is>
      </c>
      <c r="B20" s="4" t="inlineStr">
        <is>
          <t>--12-31</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ommon stock</t>
        </is>
      </c>
    </row>
    <row r="30">
      <c r="A30" s="3" t="inlineStr">
        <is>
          <t>Document Information</t>
        </is>
      </c>
    </row>
    <row r="31">
      <c r="A31" s="4" t="inlineStr">
        <is>
          <t>Title of 12(b) Security</t>
        </is>
      </c>
      <c r="B31" s="4" t="inlineStr">
        <is>
          <t>Common stock, $0.0001 par value</t>
        </is>
      </c>
    </row>
    <row r="32">
      <c r="A32" s="4" t="inlineStr">
        <is>
          <t>Trading Symbol</t>
        </is>
      </c>
      <c r="B32" s="4" t="inlineStr">
        <is>
          <t>SPG</t>
        </is>
      </c>
    </row>
    <row r="33">
      <c r="A33" s="4" t="inlineStr">
        <is>
          <t>Security Exchange Name</t>
        </is>
      </c>
      <c r="B33" s="4" t="inlineStr">
        <is>
          <t>NYSE</t>
        </is>
      </c>
    </row>
    <row r="34">
      <c r="A34" s="4" t="inlineStr">
        <is>
          <t>Entity Common Stock, Shares Outstanding | shares</t>
        </is>
      </c>
      <c r="B34" s="5" t="n">
        <v>328611163</v>
      </c>
    </row>
    <row r="35">
      <c r="A35" s="4" t="inlineStr">
        <is>
          <t>Entity Listing, Par Value Per Share | $ / shares</t>
        </is>
      </c>
      <c r="B35" s="6" t="n">
        <v>0.0001</v>
      </c>
    </row>
    <row r="36">
      <c r="A36" s="4" t="inlineStr">
        <is>
          <t>Class B common stock</t>
        </is>
      </c>
    </row>
    <row r="37">
      <c r="A37" s="3" t="inlineStr">
        <is>
          <t>Document Information</t>
        </is>
      </c>
    </row>
    <row r="38">
      <c r="A38" s="4" t="inlineStr">
        <is>
          <t>Entity Common Stock, Shares Outstanding | shares</t>
        </is>
      </c>
      <c r="B38" s="5" t="n">
        <v>8000</v>
      </c>
    </row>
    <row r="39">
      <c r="A39" s="4" t="inlineStr">
        <is>
          <t>Entity Listing, Par Value Per Share | $ / shares</t>
        </is>
      </c>
      <c r="B39" s="6" t="n">
        <v>0.0001</v>
      </c>
    </row>
    <row r="40">
      <c r="A40" s="4" t="inlineStr">
        <is>
          <t>Series J Preferred stock</t>
        </is>
      </c>
    </row>
    <row r="41">
      <c r="A41" s="3" t="inlineStr">
        <is>
          <t>Document Information</t>
        </is>
      </c>
    </row>
    <row r="42">
      <c r="A42" s="4" t="inlineStr">
        <is>
          <t>Title of 12(b) Security</t>
        </is>
      </c>
      <c r="B42" s="4" t="inlineStr">
        <is>
          <t>83/8% Series J Cumulative Redeemable Preferred Stock, $0.0001 par value</t>
        </is>
      </c>
    </row>
    <row r="43">
      <c r="A43" s="4" t="inlineStr">
        <is>
          <t>Trading Symbol</t>
        </is>
      </c>
      <c r="B43" s="4" t="inlineStr">
        <is>
          <t>SPGJ</t>
        </is>
      </c>
    </row>
    <row r="44">
      <c r="A44" s="4" t="inlineStr">
        <is>
          <t>Security Exchange Name</t>
        </is>
      </c>
      <c r="B44" s="4" t="inlineStr">
        <is>
          <t>NYSE</t>
        </is>
      </c>
    </row>
    <row r="45">
      <c r="A45" s="4" t="inlineStr">
        <is>
          <t>Simon Property Group, L.P.</t>
        </is>
      </c>
    </row>
    <row r="46">
      <c r="A46" s="3" t="inlineStr">
        <is>
          <t>Document Information</t>
        </is>
      </c>
    </row>
    <row r="47">
      <c r="A47" s="4" t="inlineStr">
        <is>
          <t>Entity Registrant Name</t>
        </is>
      </c>
      <c r="B47" s="4" t="inlineStr">
        <is>
          <t>SIMON PROPERTY GROUP, L.P.</t>
        </is>
      </c>
    </row>
    <row r="48">
      <c r="A48" s="4" t="inlineStr">
        <is>
          <t>Entity Central Index Key</t>
        </is>
      </c>
      <c r="B48" s="4" t="inlineStr">
        <is>
          <t>0001022344</t>
        </is>
      </c>
    </row>
    <row r="49">
      <c r="A49" s="4" t="inlineStr">
        <is>
          <t>Document Type</t>
        </is>
      </c>
      <c r="B49" s="4" t="inlineStr">
        <is>
          <t>10-Q</t>
        </is>
      </c>
    </row>
    <row r="50">
      <c r="A50" s="4" t="inlineStr">
        <is>
          <t>Document Quarterly Report</t>
        </is>
      </c>
      <c r="B50" s="4" t="inlineStr">
        <is>
          <t>true</t>
        </is>
      </c>
    </row>
    <row r="51">
      <c r="A51" s="4" t="inlineStr">
        <is>
          <t>Document Transition Report</t>
        </is>
      </c>
      <c r="B51" s="4" t="inlineStr">
        <is>
          <t>false</t>
        </is>
      </c>
    </row>
    <row r="52">
      <c r="A52" s="4" t="inlineStr">
        <is>
          <t>Document Period End Date</t>
        </is>
      </c>
      <c r="B52" s="4" t="inlineStr">
        <is>
          <t>Jun. 30,
		2021</t>
        </is>
      </c>
    </row>
    <row r="53">
      <c r="A53" s="4" t="inlineStr">
        <is>
          <t>Entity File Number</t>
        </is>
      </c>
      <c r="B53" s="4" t="inlineStr">
        <is>
          <t>001-36110</t>
        </is>
      </c>
    </row>
    <row r="54">
      <c r="A54" s="4" t="inlineStr">
        <is>
          <t>Entity Tax Identification Number</t>
        </is>
      </c>
      <c r="B54" s="4" t="inlineStr">
        <is>
          <t>34-1755769</t>
        </is>
      </c>
    </row>
    <row r="55">
      <c r="A55" s="4" t="inlineStr">
        <is>
          <t>Entity Incorporation, State or Country Code</t>
        </is>
      </c>
      <c r="B55" s="4" t="inlineStr">
        <is>
          <t>DE</t>
        </is>
      </c>
    </row>
    <row r="56">
      <c r="A56" s="4" t="inlineStr">
        <is>
          <t>Entity Address, Address Line One</t>
        </is>
      </c>
      <c r="B56" s="4" t="inlineStr">
        <is>
          <t>225 West Washington Street</t>
        </is>
      </c>
    </row>
    <row r="57">
      <c r="A57" s="4" t="inlineStr">
        <is>
          <t>Entity Address, City or Town</t>
        </is>
      </c>
      <c r="B57" s="4" t="inlineStr">
        <is>
          <t>Indianapolis</t>
        </is>
      </c>
    </row>
    <row r="58">
      <c r="A58" s="4" t="inlineStr">
        <is>
          <t>Entity Address, State or Province</t>
        </is>
      </c>
      <c r="B58" s="4" t="inlineStr">
        <is>
          <t>IN</t>
        </is>
      </c>
    </row>
    <row r="59">
      <c r="A59" s="4" t="inlineStr">
        <is>
          <t>Entity Address, Postal Zip Code</t>
        </is>
      </c>
      <c r="B59" s="4" t="inlineStr">
        <is>
          <t>46204</t>
        </is>
      </c>
    </row>
    <row r="60">
      <c r="A60" s="4" t="inlineStr">
        <is>
          <t>City Area Code</t>
        </is>
      </c>
      <c r="B60" s="4" t="inlineStr">
        <is>
          <t>317</t>
        </is>
      </c>
    </row>
    <row r="61">
      <c r="A61" s="4" t="inlineStr">
        <is>
          <t>Local Phone Number</t>
        </is>
      </c>
      <c r="B61" s="4" t="inlineStr">
        <is>
          <t>636-1600</t>
        </is>
      </c>
    </row>
    <row r="62">
      <c r="A62" s="4" t="inlineStr">
        <is>
          <t>Amendment Flag</t>
        </is>
      </c>
      <c r="B62" s="4" t="inlineStr">
        <is>
          <t>false</t>
        </is>
      </c>
    </row>
    <row r="63">
      <c r="A63" s="4" t="inlineStr">
        <is>
          <t>Current Fiscal Year End Date</t>
        </is>
      </c>
      <c r="B63" s="4" t="inlineStr">
        <is>
          <t>--12-31</t>
        </is>
      </c>
    </row>
    <row r="64">
      <c r="A64" s="4" t="inlineStr">
        <is>
          <t>Entity Current Reporting Status</t>
        </is>
      </c>
      <c r="B64" s="4" t="inlineStr">
        <is>
          <t>Yes</t>
        </is>
      </c>
    </row>
    <row r="65">
      <c r="A65" s="4" t="inlineStr">
        <is>
          <t>Entity Interactive Data Current</t>
        </is>
      </c>
      <c r="B65" s="4" t="inlineStr">
        <is>
          <t>Yes</t>
        </is>
      </c>
    </row>
    <row r="66">
      <c r="A66" s="4" t="inlineStr">
        <is>
          <t>Entity Filer Category</t>
        </is>
      </c>
      <c r="B66" s="4" t="inlineStr">
        <is>
          <t>Non-accelerated Filer</t>
        </is>
      </c>
    </row>
    <row r="67">
      <c r="A67" s="4" t="inlineStr">
        <is>
          <t>Entity Small Business</t>
        </is>
      </c>
      <c r="B67" s="4" t="inlineStr">
        <is>
          <t>false</t>
        </is>
      </c>
    </row>
    <row r="68">
      <c r="A68" s="4" t="inlineStr">
        <is>
          <t>Entity Emerging Growth Company</t>
        </is>
      </c>
      <c r="B68" s="4" t="inlineStr">
        <is>
          <t>false</t>
        </is>
      </c>
    </row>
    <row r="69">
      <c r="A69" s="4" t="inlineStr">
        <is>
          <t>Entity Shell Company</t>
        </is>
      </c>
      <c r="B69" s="4" t="inlineStr">
        <is>
          <t>false</t>
        </is>
      </c>
    </row>
    <row r="70">
      <c r="A70" s="4" t="inlineStr">
        <is>
          <t>Document Fiscal Year Focus</t>
        </is>
      </c>
      <c r="B70" s="4" t="inlineStr">
        <is>
          <t>2021</t>
        </is>
      </c>
    </row>
    <row r="71">
      <c r="A71" s="4" t="inlineStr">
        <is>
          <t>Document Fiscal Period Focus</t>
        </is>
      </c>
      <c r="B7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 xml:space="preserve">3.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Equity Instruments and Debt Securities Equity instruments and debt securities consist primarily of equity instruments, our deferred compensation plan investments, the debt securities of our captive insurance subsidiary, and certain investments held to fund the debt service requirements of debt previously secured by investment properties. At June 30, 2021 and December 31, 2020, we had equity instruments with readily determinable fair values of $40.7 million and $41.9 million, respectively. Changes in the fair value of these equity instruments are recorded in earnings. Non-cash mark-to-market adjustments related to an investment we held in shares of a publicly traded real estate investment trust are included in unrealized gains (losses) in fair value of equity instruments in our consolidated statements of operations and comprehensive income. Non-cash mark-to-market adjustments related to other non-real estate securities with readily determinable fair values for the three and six months ended June 30, 2021 and 2020 were nil in each period. At June 30, 2021 and December 31, 2020, we had equity instruments without readily determinable fair values of $314.0 million and $309.3 million, respectively, for which we have elected the measurement alternative. We regularly evaluate these investments for any impairment in their estimated fair value, as well as any observable price changes for an identical or similar equity instrument of the same issuer, and determined that no material adjustment in the carrying value was required for the three or six months ended June 30, 2021 and 2020.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June 30, 2021 and December 31, 2020, we held debt securities of $50.1 million and $40.5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one year to ten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equity instruments with readily determinable fair values we held at June 30, 2021 and December 31, 2020 were primarily classified as having Level 1 and Level 2 fair value inputs. In addition, we had derivative instruments which were classified as having Level 2 inputs, which consist primarily of foreign currency forward contracts and interest rate swap agreements with a gross asset balance of $6.0 million at June 30, 2021 and an insignificant gross asset balance at December 31, 2020, and a gross liability balance of $4.8 million and $44.6 million at June 30, 2021 and December 31, 2020, respectively. Note 7 includes a discussion of the fair value of debt measured using Level 2 inputs. Level 3 inputs to our purchase accounting and impairment analyses include our estimations of net operating results of the property, capitalization rates and discount rates. Noncontrolling Interests Simon Details of the carrying amount of our noncontrolling interests are as follows: ​ ​ ​ ​ ​ ​ ​ ​ ​ ​ As of As of ​ ​ June 30, ​ December 31, ​ ​ ​ 2021 ​ 2020 Limited partners’ interests in the Operating Partnership ​ $ 458,776 ​ $ 431,784 ​ Nonredeemable noncontrolling interests in properties, net ​ 16,865 ​ 1,090 ​ Total noncontrolling interests reflected in equity ​ $ 475,641 ​ $ 432,874 ​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ccumulated Other Comprehensive Income (Loss) Simon The total accumulated other comprehensive income (loss) related to Simon’s currency translation adjustment was ($167.2) million and ($136.2) million as of June 30, 2021 and December 31, 2020, respectively. The reclassifications out of accumulated other comprehensive income (loss) consisted of the following: ​ ​ ​ ​ ​ ​ ​ ​ ​ ​ ​ ​ ​ ​ ​ ​ ​ ​ For the Three Months Ended ​ For the Six Months Ended ​ ​ ​ ​ June 30, ​ June 30, ​ ​ ​ ​ 2021 ​ 2020 ​ 2021 ​ 2020 ​ Affected line item where net income is presented ​ Currency translation adjustments ​ $ — ​ $ — ​ $ 5,660 ​ $ — ​ Gain on acquisition of controlling interest, sale or disposal of, or recovery on, assets and interests in unconsolidated entities and impairment, net ​ ​ ​ ​ — ​ ​ — ​ ​ (712) ​ ​ — ​ Net income attributable to noncontrolling interests ​ ​ ​ $ — ​ $ — ​ $ 4,948 ​ $ — ​ ​ ​ ​ ​ ​ ​ ​ ​ ​ ​ ​ ​ ​ ​ ​ ​ ​ ​ Accumulated derivative gains ​ $ 475 $ 478 ​ $ 958 $ 958 Interest expense ​ ​ ​ (59) (63) ​ (120) (126) Net income attributable to noncontrolling interests ​ ​ ​ $ 416 ​ $ 415 ​ $ 838 ​ $ 832 ​ ​ ​ ​ The Operating Partnership The total accumulated other comprehensive income (loss) related to the Operating Partnership’s currency translation adjustment was ($191.2) million and ($155.8) million as of June 30, 2021 and December 31, 2020, respectively. The reclassifications out of accumulated other comprehensive income (loss) consisted of the following: ​ ​ ​ ​ ​ ​ ​ ​ ​ ​ ​ ​ ​ ​ ​ ​ ​ ​ For the Three Months Ended ​ For the Six Months Ended ​ ​ ​ ​ June 30, ​ June 30, ​ ​ ​ ​ 2021 ​ 2020 ​ 2021 ​ 2020 ​ Affected line item where net income is presented ​ Currency translation adjustments ​ $ — $ — ​ $ 5,660 $ — Gain on acquisition of controlling interest, sale or disposal of, or recovery on, assets and interests in unconsolidated entities and impairment, net ​ ​ ​ ​ ​ ​ ​ ​ ​ ​ ​ ​ ​ ​ ​ ​ ​ Accumulated derivative gains ​ $ 475 $ 478 ​ $ 958 $ 958 Interest expense ​ ​ ​ ​ ​ ​ ​ ​ ​ ​ ​ ​ ​ ​ ​ ​ ​ ​ ​ Simon Property Group Acquisition Holdings, Inc. The Company sponsored, through a wholly-owned subsidiary, a special purpose acquisition corporation, or SPAC, named Simon Property Group Acquisition Holdings, Inc. On February 18, 2021, the SPAC announced the pricing of its initial public offering, which was consummated on February 23, 2021, generating gross proceeds of $345.0 million, which have been placed in a trust account and is included in the accompanying consolidated balance sheet in Investments held in trust – special purpose acquisition company. The SPAC is a consolidated VIE which was formed for the purpose of effecting a business combination. The Company accounts for the noncontrolling interest in the SPAC as noncontrolling redeemable interests as these instruments are redeemable at the option of the holder and are classified as temporary equity at their redemption value in Simon’s accompanying consolidated balance sheet in Limited partners preferred interest in the Operating Partnership and noncontrolling redeemable interests and in the Operating Partnership’s accompanying consolidated balance sheet in Preferred units, various series, at liquidation value, and noncontrolling redeemable interests. New Accounting Pronouncements In March 2020, the FASB issued Accounting Standards Update (ASU) 2020-04, “Reference Rate Reform,”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Additional optional expedients, exceptions, and clarifications were created in ASU 2021-01. The guidance is effective upon issuance and generally can be applied to any contract modifications or existing and new hedging relationships through December 31, 2022. We are currently evaluating the impact that the expected market transition from LIBOR to alternative references rates will have on our financial statements as well as the applicability of the aforementioned expedients and exceptions provided in ASU 2020-04 and ASU 202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6 Months Ended</t>
        </is>
      </c>
    </row>
    <row r="2">
      <c r="B2" s="2" t="inlineStr">
        <is>
          <t>Jun. 30, 2021</t>
        </is>
      </c>
    </row>
    <row r="3">
      <c r="A3" s="3" t="inlineStr">
        <is>
          <t>Real Estate Acquisitions and Dispositions</t>
        </is>
      </c>
    </row>
    <row r="4">
      <c r="A4" s="4" t="inlineStr">
        <is>
          <t>Real Estate Acquisitions and Dispositions</t>
        </is>
      </c>
      <c r="B4" s="4" t="inlineStr">
        <is>
          <t>4. Real Estate Acquisitions and Dispositions Unless otherwise noted, gains and losses on property transactions are included in gain on acquisition of controlling interest, sale or disposal of, or recovery on, assets and interests in unconsolidated entities and impairment, net in the accompanying consolidated statements of operations and comprehensive income. We capitalize asset acquisition costs and expense costs related to business combinations, as well as disposition related costs as they are incurred. We incurred a minimal amount of transaction expenses during the six months ended June 30, 2021 and 2020. 2021 Dispositions During the first quarter of 2021, we recorded a gain of $89.3 million related to the foreclosure of a consolidated property in satisfaction of its $180 million non-recourse mortgage. In July 2021, a consolidated property was foreclosed upon in satisfaction of its $120.9 million non-recourse mortgage resulting in a gain of approximately $87.0 million to be recorded in the third quarter. 2020 Dispositions On October 1, 2020, we disposed of our interest in one consolidated retail property. A portion of the gross proceeds on this transaction of $33.4 million was used to partially repay a cross-collateralized mortgage. Our share of the $12.3 million gain is included in gain on acquisition of controlling interest, sale or disposal of, or recovery on, assets and interests in unconsolidated entities and impairment, net in the accompanying consolidated statement of operation and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r Share and Per Unit Data</t>
        </is>
      </c>
      <c r="B1" s="2" t="inlineStr">
        <is>
          <t>6 Months Ended</t>
        </is>
      </c>
    </row>
    <row r="2">
      <c r="B2" s="2" t="inlineStr">
        <is>
          <t>Jun. 30, 2021</t>
        </is>
      </c>
    </row>
    <row r="3">
      <c r="A3" s="3" t="inlineStr">
        <is>
          <t>Per Share and Per Unit Data</t>
        </is>
      </c>
    </row>
    <row r="4">
      <c r="A4" s="4" t="inlineStr">
        <is>
          <t>Per Share and Per Unit Data</t>
        </is>
      </c>
      <c r="B4" s="4" t="inlineStr">
        <is>
          <t>5. Per Share and Per Unit Data We determine basic earnings per share and basic earnings per unit based on the weighted average number of shares of common stock or units, as applicable, outstanding during the period and we consider any participating securities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following tables set forth the components of basic and diluted earnings per share and basic and diluted earnings per unit. Simon ​ ​ ​ ​ ​ ​ ​ ​ ​ ​ ​ ​ ​ ​ ​ ​ ​ For the Three Months Ended June 30, ​ For the Six Months Ended June 30, ​ ​ ​ 2021 ​ 2020 2021 2020 Net Income attributable to Common Stockholders — Basic and Diluted $ 617,257 $ 254,213 $ 1,063,117 $ 691,818 Weighted Average Shares Outstanding — Basic and Diluted ​ 328,594,136 ​ 305,882,326 ​ 328,554,537 ​ 306,193,205 ​ ​ For the six months June 30, 2021 No six months The Operating Partnership ​ ​ ​ ​ ​ ​ ​ ​ ​ ​ ​ ​ ​ ​ ​ ​ ​ For the Three Months Ended June 30, ​ For the Six Months Ended June 30, ​ ​ ​ 2021 ​ 2020 2021 2020 Net Income attributable to Unitholders — Basic and Diluted $ 706,087 $ 292,863 $ 1,216,172 $ 797,125 Weighted Average Units Outstanding — Basic and Diluted ​ 375,875,290 ​ 352,410,392 ​ 375,856,079 ​ 352,801,176 ​ ​ For the six months June 30, 2021 No six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Unconsolidated Entities and International Investments</t>
        </is>
      </c>
      <c r="B1" s="2" t="inlineStr">
        <is>
          <t>6 Months Ended</t>
        </is>
      </c>
    </row>
    <row r="2">
      <c r="B2" s="2" t="inlineStr">
        <is>
          <t>Jun. 30, 2021</t>
        </is>
      </c>
    </row>
    <row r="3">
      <c r="A3" s="3" t="inlineStr">
        <is>
          <t>Investments in Unconsolidated Entities and International Investments</t>
        </is>
      </c>
    </row>
    <row r="4">
      <c r="A4" s="4" t="inlineStr">
        <is>
          <t>Investments in Unconsolidated Entities and International Investments</t>
        </is>
      </c>
      <c r="B4" s="4" t="inlineStr">
        <is>
          <t>6. Investment in Unconsolidated Entities and International Investments Real Estate Joint Ventures and Investments Joint ventures are common in the real estate industry. We use joint ventures to finance properties, develop new properties and diversify our risk in a particular property or portfolio of properties. As discussed in note 2, we held joint venture interests in 84 properties as of June 30, 2021.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the use of limited partnership interests in the Operating Partnership, to acquire the joint venture interest from our partner. We may provide financing to joint venture properties primarily in the form of interest bearing construction loans. As of June 30, 2021 and December 31, 2020, we had construction loans and other advances to these related parties totaling $88.0 million and $88.4 million, respectively, which are included in deferred costs and other assets in the accompanying consolidated balance sheets. Unconsolidated Entity Transactions On June 1, 2021, we and our partner, ABG, acquired the licensing rights of Eddie Bauer. Our non-controlling interest in the licensing venture is 49% and was acquired for cash consideration of $100.8 million. During the second quarter of 2021, we sold our interest in one multi-family residential investment. Our share of the gross proceeds from this transaction was $27.1 million. The gain of $14.9 million on the sale is included in other income in the accompanying consolidated statement of operations and comprehensive income. On December 29, 2020, we completed the acquisition of an 80% noncontrolling ownership interest in TRG, which has an interest in 24 regional, super-regional, and outlet malls in the U.S. and Asia. Under the terms of the transaction, we, through the Operating Partnership, acquired all of Taubman Centers, Inc., or Taubman, common stock for $43.00 per share in cash. Total consideration for the acquisition, including the redemption of Taubman’s $192.5 million 6.5% Series J Cumulative Preferred Shares and its $170.00 million 6.25% Series K Cumulative Preferred Shares, and the issuance of 955,705 Operating Partnership units, was approximately $3.5 billion. Our investment includes the 6.38% Series A Cumulative Redeemable Preferred Units for $362.5 million issued to us. The purchase price allocations are preliminary and subject to revision within the measurement period, not to exceed one year from the date of acquisition. Substantially all of our investment has preliminarily been determined to relate to investment property based on estimated fair values at the acquisition date. Our share of net (loss) income was ($13.7 million) and ($38.5 million) for the three and six months ended June 30, 2021, which includes amortization of our excess investment of $31.6 million and $63.1 million, for the same periods. TRG’s total revenue, operating income before other items and consolidated net income were approximately $271.6 million, $85.4 million, and $30.1 million, respectively, for the six months ended June 30, 2021, before consideration of the amortization of our excess investment. On December 7, 2020, we and a group of co-investors acquired certain assets and liabilities of J.C. Penney, a department store retailer, out of bankruptcy. Our non-controlling interest in the venture is 41.67% and was acquired for cash consideration of $125.0 million. The purchase price allocations are preliminary and subject to revision within the measurement period, not to exceed one year from the date of acquisition. On February 19, 2020, we and a group of co-investors acquired certain assets and liabilities of Forever 21, a retailer of apparel and accessories, out of bankruptcy. The interests were acquired through two separate joint ventures, a licensing venture and an operating venture. Our aggregate investment in the ventures was $67.6 million. In connection with the acquisition of our interest, the Forever 21 joint venture recorded a non-cash bargain purchase gain in the second quarter of 2020, of which our share was $35.0 million pre-tax. In the first quarter of 2021, we and our partner, ABG, each acquired additional 12.5% interests in the licensing and operations of Forever 21, our share of which was $56.3 million, bringing our respective interests to 50%. Subsequently, the Forever 21 operations were merged into SPARC Group. On September 15, 2016, we and a group of co-investors acquired certain assets and liabilities of Aéropostale, a retailer of apparel and accessories, out of bankruptcy, and subsequently renamed SPARC Group. The interests were acquired through two separate joint ventures, a licensing venture and an operating venture. In April 2018, we contributed our entire interest in the licensing venture in exchange for additional interests in ABG, a brand development, marketing, and entertainment company. In January 2020, we acquired additional interests of 5.05% and 1.37% in SPARC Group and ABG, respectively, for $6.7 million and $33.5 million, respectively. During the third quarter of 2020, SPARC Group acquired certain assets and operations of Brooks Brothers and Lucky Brands out of bankruptcy. During the second quarter of 2021, SPARC Group acquired certain assets and operations of Eddie Bauer. At June 30, 2021, our noncontrolling equity method interests in the operations venture of SPARC Group and in ABG were 50.0% and 6.6%, respectively. On July 1, 2021, we contributed to ABG all of our interests in both the Forever 21 and Brooks Brothers licensing ventures in exchange for additional interests in ABG bringing our total interest in ABG to approximately 11%. As a result, in the third quarter of 2021, we will recognize a non-cash gain representing the difference between the fair value of the interests received and the carrying value of the licensing ventures. European Investments At June 30, 2021, we owned 63,924,148 shares, or approximately 22.4%, of Klépierre, which had a quoted market price of $25.81 per share. Our share of net income, net of amortization of our excess investment, was $114.8 million and $2.2 million for the three months ended June 30, 2021 and 2020, respectively, and $106.9 million and $9.4 million for the six months ended June 30, 2021 and 2020, respectively. Based on applicable Euro:USD exchange rates and after our conversion of Klépierre’s results to GAAP, Klépierre’s total revenues, operating income before other items and consolidated net income were approximately $541.6 million, $113.0 million and $528.4 million, respectively, for the six months ended June 30, 2021 and $672.3 million, $199.9 million and $152.6 million, respectively, for the six months ended June 30, 2020. During the six months ended June 30, 2021, Klépierre elected to step-up the tax basis of certain assets in Italy, which triggered a one-time payment at a significantly reduced tax rate. As a result of the step-up in tax basis, a previously established deferred tax liability was reversed resulting in a non-cash gain, of which our share was $118.4 million. ​ During the six months ended June 30, 2020, we recorded a $7.8 million net loss related to the impairment and disposition of certain assets of Klépierre. This transaction is included in gain (loss) on sale or disposal of, or recovery on, assets and interests in unconsolidated entities and impairment, net in the accompanying consolidated statements of operations and comprehensive income. ​ We have an interest in a European investee that had interests in 11 Designer Outlet properties as of June 30, 2021 and ten Designer Outlet properties as of December 31, 2020, seven of which are consolidated by us as of June 30, 2021. As of June 30, 2021, our legal percentage ownership interests in these properties ranged from 23% to 94%. ​ On January 1, 2021 our European investee gained control of Ochtrup Designer Outlets as a result of the expiration of certain participating rights held by a venture partner. This resulted in the consolidation of the property, requiring a remeasurement of our previously held equity interest to fair value and the recognition of a non-cash gain of $3.7 million in earnings during the first quarter of 2021, which includes amounts reclassified from accumulated other comprehensive income (loss) related to the currency translation adjustment previously recorded on our investment. The gain is included in gain (loss) on acquisition of controlling interest, sale or disposal of, or recovery on, assets and interests in unconsolidated entities and impairment, net in the accompanying consolidated statements of operations and comprehensive income. The determination of the fair value consisted of Level 2 and 3 inputs and was predominately allocated to investment property. In addition, we have a 50.0% noncontrolling interest in a European property management and development company that provides services to the Designer Outlet properties. We also have minority interests in Value Retail PLC and affiliated entities, which own or have interests in and operate nine luxury outlets located throughout Europe and we also have a direct minority ownership in three of those outlets. At June 30, 2021 and December 31, 2020, the carrying value of these equity instruments without readily determinable fair values was $140.8 million and is included in deferred costs and other assets. Asian Joint Ventures We conduct our international Premium Outlet operations in Japan through a joint venture with Mitsubishi Estate Co., Ltd. We have a 40% noncontrolling ownership interest in this joint venture. The carrying amount of our investment in this joint venture was $208.6 million and $216.8 million as of June 30, 2021 and December 31, 2020, respectively, including all related components of accumulated other comprehensive income (loss). We conduct our international Premium Outlet operations in South Korea through a joint venture with Shinsegae International Co. We have a 50% noncontrolling ownership interest in this joint venture. The carrying amount of our investment in this joint venture was $181.5 million and $184.7 million as of June 30, 2021 and December 31, 2020, respectively, including all related components of accumulated other comprehensive income (loss). Summary Financial Information A summary of the combined balance sheets and statements of operations of our equity method investments and share of income from such investments, excluding our investments in HBS, Klépierre, and TRG as well as our retailer investments in ABG, J.C. Penney, RGG and SPARC Group, follows. COMBINED BALANCE SHEETS ​ ​ ​ ​ ​ ​ ​ ​ ​ ​ June 30, December 31, ​ ​ 2021 ​ 2020 Assets: ​ ​ ​ ​ ​ ​ ​ Investment properties, at cost ​ $ 19,885,109 ​ $ 20,079,476 ​ Less - accumulated depreciation ​ 8,157,942 ​ 8,003,863 ​ ​ ​ 11,727,167 ​ 12,075,613 ​ Cash and cash equivalents ​ 1,356,266 ​ 1,169,422 ​ Tenant receivables and accrued revenue, net ​ 571,652 ​ 749,231 ​ Right-of-use assets, net ​ ​ 168,752 ​ ​ 185,598 ​ Deferred costs and other assets ​ 387,285 ​ 380,087 ​ Total assets ​ $ 14,211,122 ​ $ 14,559,951 ​ Liabilities and Partners’ Deficit: ​ ​ ​ ​ ​ ​ ​ Mortgages ​ $ 15,430,065 ​ $ 15,569,485 ​ Accounts payable, accrued expenses, intangibles, and deferred revenue ​ 840,432 ​ 969,242 ​ Lease liabilities ​ ​ 172,281 ​ ​ 188,863 ​ Other liabilities ​ 395,463 ​ 426,321 ​ Total liabilities ​ 16,838,241 ​ 17,153,911 ​ Preferred units ​ 67,450 ​ 67,450 ​ Partners’ deficit ​ (2,694,569) ​ (2,661,410) ​ Total liabilities and partners’ deficit ​ $ 14,211,122 ​ $ 14,559,951 ​ Our Share of: ​ ​ ​ ​ ​ ​ ​ Partners’ deficit ​ $ (1,150,296) ​ $ (1,130,713) ​ Add: Excess Investment ​ 1,317,383 ​ 1,399,757 ​ Our net Investment in unconsolidated entities, at equity ​ $ 167,087 ​ $ 269,044 ​ ​ “Excess Investment” represents the unamortized difference of our investment over our share of the equity in the underlying net assets of the joint ventures or other investments acquired and has been determined to relate to the fair value of the investment properties, intangible assets, including goodwill, and debt premiums and discounts. We amortize excess investment over the life of the related depreciable components of assets acquired, typically no greater than 40 years, the terms of the applicable leases, the estimated useful lives of the finite lived intangibles, and the applicable debt maturity, respectively. The amortization is included in the reported amount of income from unconsolidated entities. COMBINED STATEMENTS OF OPERATIONS ​ ​ ​ ​ ​ ​ ​ ​ ​ ​ ​ ​ ​ ​ ​ ​ ​ For the Three Months Ended ​ For the Six Months Ended ​ ​ ​ June 30, ​ June 30, ​ ​ ​ 2021 ​ 2020 ​ 2021 ​ 2020 REVENUE: ​ ​ ​ ​ ​ ​ ​ Lease income ​ $ 681,349 ​ $ 574,246 ​ $ 1,334,103 ​ $ 1,318,096 ​ Other income ​ 64,694 ​ 46,205 ​ 137,293 ​ 120,718 ​ Total revenue ​ 746,043 ​ 620,451 ​ 1,471,396 ​ 1,438,814 ​ OPERATING EXPENSES: ​ ​ ​ ​ ​ ​ ​ ​ ​ ​ ​ ​ ​ Property operating ​ 136,129 ​ 107,309 ​ 269,166 ​ 254,339 ​ Depreciation and amortization ​ 170,443 ​ 165,511 ​ 341,597 ​ 336,989 ​ Real estate taxes ​ 68,123 ​ 60,634 ​ 137,021 ​ 129,023 ​ Repairs and maintenance ​ 16,304 ​ 13,589 ​ 35,350 ​ 33,204 ​ Advertising and promotion ​ 14,797 ​ 10,016 ​ 34,241 ​ 32,768 ​ Other ​ 37,657 ​ 15,734 ​ 69,643 ​ 65,964 ​ Total operating expenses ​ 443,453 ​ 372,793 ​ 887,018 ​ 852,287 ​ Operating Income Before Other Items ​ 302,590 ​ 247,658 ​ 584,378 ​ 586,527 ​ Interest expense ​ (152,447) ​ (152,409) ​ (298,644) ​ (309,050) ​ Gain on sale or disposal of, or recovery on, assets and interests in unconsolidated entities, net ​ ​ 33,371 ​ ​ — ​ ​ 33,371 ​ ​ — ​ Net Income ​ $ 183,514 ​ $ 95,249 ​ $ 319,105 ​ $ 277,477 ​ Third-Party Investors’ Share of Net Income ​ $ 92,745 ​ $ 53,989 ​ $ 160,886 ​ $ 146,848 ​ Our Share of Net Income ​ 90,769 ​ 41,260 ​ 158,219 ​ 130,629 ​ Amortization of Excess Investment ​ (15,268) ​ (20,761) ​ (34,595) ​ (41,601) ​ Our Share of Gain on Sale or Disposal of Assets and Interests in Other Income in the Consolidated Financial Statements ​ ​ (14,941) ​ ​ — ​ ​ (14,941) ​ ​ — ​ Income from Unconsolidated Entities ​ $ 60,560 ​ $ 20,499 ​ $ 108,683 ​ $ 89,028 ​ ​ Our share of income from unconsolidated entities in the above table, aggregated with our share of results from our investments in HBS, Klépierre, and TRG as well as our retailer investments, is presented in income from unconsolidated entities in the accompanying consolidated statements of operations and comprehensive income. Unless otherwise noted, our share of the gain on acquisition of controlling interest, sale or disposal of assets and interests in unconsolidated entities, net is reflected within gain (loss) on sale or disposal of, or recovery on, assets and interests in unconsolidated entities and impairment, net in the accompanying consolidated statements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7. Debt Unsecured Debt At June 30, 2021, our unsecured debt consisted of $18.9 billion of senior unsecured notes of the Operating Partnership, $125.0 million outstanding under the Operating Partnership’s $4.0 billion unsecured revolving credit facility, or Credit Facility, and $500.0 million outstanding under the Operating Partnership’s global unsecured commercial paper note program, or Commercial Paper program. The Credit Facility also included an additional single, delayed-draw $2.0 billion term loan facility, or Term Facility, which the Operating Partnership drew on December 15, 2020. At June 30, 2021, we had an aggregate available borrowing capacity of $6.9 billion under the Credit Facility and the Operating Partnership’s $3.5 billion unsecured revolving credit facility, or Supplemental Facility, and together with the Credit Facility, the Credit Facilities. The maximum aggregate outstanding balance under the Credit Facilities and the Term Facility, during the six months ended June 30, 2021 was $2.1 billion and the weighted average outstanding balance was $817.0 million. Letters of credit of $12.5 million were outstanding under the Credit Facilities as of June 30, 2021. The Credit Facility can be increased in the form of additional commitments under the Credit Facility in an aggregate amount not to exceed $1.0 billion, for a total aggregate size of $5.0 billion, subject to obtaining additional lender commitments and satisfying certain customary conditions precedent. Borrowings may be denominated in U.S. dollars, Euro, Yen, Sterling, Canadian dollars and Australian dollars. Borrowings in currencies other than the U.S. dollar are limited to 95% of the maximum revolving credit amount, as defined. The initial maturity date of the Credit Facility is June 30, 2024. The Credit Facility can be extended for two additional six-month periods to June 30, 2025, at our sole option, subject to satisfying certain customary conditions precedent. The Supplemental Facility’s initial borrowing capacity of $3.5 billion may be increased to $4.5 billion during its term and provides for borrowings denominated in U.S. dollars, Euro, Yen, Sterling, Canadian dollars and Australian dollars. The initial maturity date of the Supplemental Facility is June 30, 2022 and can be extended for an additional year to June 30, 2023 at our sole option, subject to our continued compliance with the terms thereof. The base interest rate on the Supplemental Facility is LIBOR plus 77.5 basis points with a facility fee of 10 basis points. The Operating Partnership also has available a Commercial Paper program of $2.0 billion, or the non-U.S. dollar equivalent thereof. The Operating Partnership may issue unsecured commercial paper notes, denominated in U.S. dollars, Euro and other currencies. Notes issued in non-U.S. currencies may be issued by one or more subsidiaries of the Operating Partnership and are guaranteed by the Operating Partnership. Notes are sold under customary terms in the U.S. and Euro commercial paper note markets and rank (either by themselves or as a result of the guarantee described above) pari passu with the Operating Partnership’s other unsecured senior indebtedness. The Commercial Paper program is supported by the Credit Facilities and if necessary or appropriate, we may make one or more draws under either of the Credit Facilities to pay amounts outstanding from time to time on the Commercial Paper program. On June 30, 2021, we had $500.0 million outstanding under the Commercial Paper program, fully comprised of U.S. dollar-denominated notes with a weighted average interest rate of 0.18%. These borrowings have a weighted average maturity date of July 26, 2021 and reduce amounts otherwise available under the Credit Facilities. On January 21, 2021, the Operating Partnership completed the issuance of the following senior unsecured notes: $800 million with a fixed interest rate of 1.75% , and $700 million with a fixed interest rate of 2.20% , with maturity dates of February 2028 and 2031, respectively. On January 27, 2021, the Operating Partnership completed the optional redemption of its $550 million 2.50% notes due on July 15, 2021, including the make-whole amount of $3.0 million which is included in loss on extinguishment of debt in the accompanying consolidated statement of operations and comprehensive income. Further, on February 2, 2021, the Operating Partnership repaid $750 million under the Term Facility. On March 19, 2021, the Operating Partnership completed the issuance of €750 million ( $893.0 million U.S. dollar equivalent as of the issuance date) of senior unsecured notes at a fixed rate of 1.125% with a maturity date of March 19, 2033. Further, on March 23, 2021, the Operating Partnership repaid the remaining $1.25 billion under the Term Facility reducing it to zero. Mortgage Debt Total mortgage indebtedness was $6.8 billion and $7.0 billion at June 30, 2021 and December 31, 2020, respectively. Covenants Our unsecured debt agreements contain financial covenants and other non-financial covenants. The Facilities contain ongoing covenants relating to total and secured leverage to capitalization value, minimum earnings before interest, taxes, depreciation, and amortization, or EBITDA, and unencumbered EBITDA coverage requirements. Payment under the Facilities can be accelerated if the Operating Partnership or Simon is subject to bankruptcy proceedings or upon the occurrence of certain other events. If we were to fail to comply with these covenants, after the expiration of the applicable cure periods, the debt maturity could be accelerated or other remedies could be sought by the lender, including adjustments to the applicable interest rate. As of June 30, 2021, we were in compliance with all covenants of our unsecured debt. At June 30, 2021, our consolidated subsidiaries were the borrowers under 47 non-recourse mortgage notes secured by mortgages on 50 properties and other assets, including two separate pools of cross-defaulted and cross-collateralized mortgages encumbering a total of five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that serve as collateral for that debt. If the applicable borrower under these non-recourse mortgage notes were to fail to comply with these covenants, the lender could accelerate the debt and enforce its rights against their collateral. At June 30, 2021, the applicable borrowers under these non-recourse mortgage notes were in compliance with all covenants where non-compliance could individually or in the aggregate, giving effect to applicable cross-default provisions, have a material adverse effect on our financial condition, liquidity or results of operations. Fair Value of Debt The carrying value of our variable-rate mortgages and other loans approximates their fair values. We estimate the fair values of consolidated fixed rate mortgages using cash flows discounted at current borrowing rates and other indebtedness using cash flows discounted at current market rates. We estimate the fair values of consolidated fixed rate unsecured notes using quoted market prices, or, if no quoted market prices are available, we use quoted market prices for securities with similar terms and maturities. The book value of our consolidated fixed rate mortgages and unsecured indebtedness including commercial paper was $24.9 billion and $23.4 billion as of June 30, 2021 and December 31, 2020, respectively. The fair values of these financial instruments and the related discount rate assumptions as of June 30, 2021 and December 31, 2020 are summarized as follows: ​ ​ ​ ​ ​ ​ ​ ​ ​ ​ ​ ​ June 30, ​ December 31, ​ ​ ​ 2021 2020 ​ Fair value of consolidated fixed rate mortgages and unsecured indebtedness (in millions) ​ $ 26,500 ​ $ 25,327 ​ ​ Weighted average discount rates assumed in calculation of fair value for fixed rate mortgages ​ 2.79 % 2.41 % ​ Weighted average discount rates assumed in calculation of fair value for unsecured indebtedness ​ ​ 3.11 % ​ 2.6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 xml:space="preserve">​ 8. Equity During the six months ended June 30, 2021, Simon issued 58,571 shares of common stock to seven limited partners of the Operating Partnership in exchange for an equal number of units pursuant to the partnership agreement of the Operating Partnership. During the six months ended June 30, 2021, the Operating Partnership redeemed 486 units from two limited partners for $0.06 million. These transactions increased Simon’s ownership interest in the Operating Partnership. On February 11, 2019, Simon's Board of Directors authorized a common stock repurchase plan. Under the plan, Simon was authorized to repurchase up to $2.0 billion of its common stock during the two-year period ending February 11, 2021 in the open market or in privately negotiated transactions as market conditions warrant. During the six months ended June 30, 2020, Simon purchased 1,245,654 shares at an average price of $122.50 per share. As Simon repurchased shares under the program, the Operating Partnership repurchased an equal number of units from Simon. We paid a common stock dividend of $1.30 per share in the second quarter of 2021 2021 June 30, 2020 Temporary Equity Simon Simon classifies as temporary equity those securities for which there is the possibility that Simon could be required to redeem the security for cash irrespective of the probability of such a possibility. As a result, Simon classifies one series of preferred units in the Operating Partnership and noncontrolling redeemable interests in properties in temporary equity. Each of these securities is discussed further below. Limited Partners’ Preferred Interest in the Operating Partnership and Noncontrolling Redeemable Interests in Properties redeemable at amounts in excess of fair value as of June 30, 2021 and December 31, 2020. The following table summarizes the preferred units in the Operating Partnership and the amount of the noncontrolling redeemable interests in properties as follows: ​ ​ ​ ​ ​ ​ ​ ​ ​ ​ As of As of ​ ​ ​ June 30, ​ December 31, ​ ​ ​ 2021 ​ 2020 ​ 7.50% Cumulative Redeemable Preferred Units, 260,000 units authorized, 255,373 issued and outstanding ​ $ 25,537 ​ $ 25,537 ​ Other noncontrolling redeemable interests ​ 481,877 ​ 160,355 ​ Limited partners’ preferred interest in the Operating Partnership and noncontrolling redeemable interests in properties ​ $ 507,414 ​ $ 185,892 ​ ​ Refer to Note 3 for discussion of the noncontrolling redeemable interest related to the SPAC. The Operating Partnership The Operating Partnership classifies as temporary equity those securities for which there is the possibility that the Operating Partnership could be required to redeem the security for cash, irrespective of the probability of such a possibility. As a result, the Operating Partnership classifies one series of preferred units and noncontrolling redeemable interests in properties in temporary equity. The following table summarizes the preferred units and the amount of the noncontrolling redeemable interests in properties as follows: ​ ​ ​ ​ ​ ​ ​ ​ ​ ​ As of As of ​ ​ ​ June 30, ​ December 31, ​ ​ ​ 2021 ​ 2020 ​ 7.50% Cumulative Redeemable Preferred Units, 260,000 units authorized, 255,373 issued and outstanding ​ $ 25,537 ​ $ 25,537 ​ Other noncontrolling redeemable interests ​ 481,877 ​ 160,355 ​ Total preferred units, at liquidation value, and noncontrolling redeemable interests in properties ​ $ 507,414 ​ $ 185,892 ​ ​ Refer to Note 3 for discussion of the noncontrolling redeemable interest related to the SPAC. Stock Based Compensation Our long-term incentive compensation awards under our stock based compensation plans primarily take the form of LTIP units, restricted stock grants, and restricted stock units. These awards are either market or performance-based, and are based on various individual,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 In the first quarter of 2021, the Compensation Committee established and made awards under a 2021 Long-Term Incentive Program, or 2021 LTI Program. Awards under the 2021 LTI Program, took the form of LTIP units and restricted stock units as further discussed below. LTIP Programs. Operating Partnership. As a result, we account for these LTIP units as participating securities under the two-class method of computing earnings per share. In 2018, the Compensation Committee established and granted awards under a redesigned LTIP program, or the 2018 LTIP program. Awards under the 2018 LTIP program were granted in two tranches, Tranche A LTIP units and Tranche B LTIP units. Each of the Tranche A LTIP units and the Tranche B LTIP units will be considered earned if, and only to the extent to which, the respective goals based on Funds From Operations, or FFO, per share or Relative TSR Goal performance criteria, as defined in the applicable award agreements, are achieved during the applicable two-year and three-year performance periods of the Tranche A LTIP units and Tranche B LTIP units, respectively. One half one-half The grant date fair value of the portion of the LTIP units based on achieving the target FFO performance criteria is $6.1 million for the Tranche A LTIP units and the Tranche B In 2021 and 2019, the Compensation Committee established and granted awards under a redesigned LTIP program, or the 2021 LTIP program and the 2019 LTIP program, respectively. Awards under these programs will be considered earned if, and only to the extent to which, the respective performance conditions (based on Funds From Operations, or FFO, per share, and Objective Criteria Goals) and market conditions (based on Relative or absolute TSR performance), as defined in the applicable award agreements, are achieved during the applicable three-year measurement period, subject to the recipient’s continued employment through the applicable vesting dates. Any units determined to be earned LTIP units under the 2021 The grant date fair values of any LTIP units for market-based awards are estimated using a Monte Carlo model, and the resulting fixed expense is recorded regardless of whether the market condition criteria are achieved if the required service is delivered. The grant date fair values of the market-based awards are being amortized into expense over the period from the grant date to the date at which the awards, if earned, would become vested. The expense of the performance-based award is recorded over the period from the grant date to the date at which the awards, if earned, would become vested, based on our assessment as to whether it is probable that the performance criteria will be achieved during the applicable performance periods. The Compensation Committee approved LTIP unit grants as shown in the table below. The extent to which LTIP units were earned, and the aggregate grant date fair value, are as follows: ​ ​ ​ ​ ​ ​ ​ ​ LTIP Program LTIP Units Earned Grant Date Fair Value of TSR Award Grant Date Target Value of Performance-Based Awards 2018 LTIP program - Tranche A 38,148 $6.1 million $6.1 million 2018 LTIP program - Tranche B - $6.1 million $6.1 million 2019 LTIP program ​ To be determined in 2022 $9.5 million $14.7 million 2021 LTIP program ​ To be determined in 2024 $5.7 million $12.2 million ​ We recorded compensation expense, net of capitalization, related to these LTIP programs of approximately $5.3 million and $6.9 million for the six months ended June 30, 2021 and 2020, respectively. Restricted Stock and Restricted Stock Units. During 2020, the Compensation Committee established a one-time grant of 312,263 time-based restricted stock units under the 2019 Plan at a weighted average fair market value of $84.37 per share. These awards will vest, subject to the grantee's continued service on each applicable vesting date, in one-third increments on January 1, 2022, January 1, 2023, and January 1, 2024. The grant date fair value of the awards of We recorded compensation expense, net of capitalization, related to restricted stock and restricted stock units of approximately $8.3 million and $6.0 million for the six months ended June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6 Months Ended</t>
        </is>
      </c>
    </row>
    <row r="2">
      <c r="B2" s="2" t="inlineStr">
        <is>
          <t>Jun. 30, 2021</t>
        </is>
      </c>
    </row>
    <row r="3">
      <c r="A3" s="3" t="inlineStr">
        <is>
          <t>Lease Income</t>
        </is>
      </c>
    </row>
    <row r="4">
      <c r="A4" s="4" t="inlineStr">
        <is>
          <t>Lease Income</t>
        </is>
      </c>
      <c r="B4" s="4" t="inlineStr">
        <is>
          <t xml:space="preserve">9. Lease Income Fixed lease income under our operating leases includes fixed minimum lease consideration and fixed common area maintenance, or CAM, reimbursements recorded on a straight-line basis. Variable lease income includes consideration based on sales, as well as reimbursements for real estate taxes, utilities, marketing, and certain other items including negative variable lease income as discussed below. ​ ​ ​ ​ ​ ​ ​ ​ ​ ​ ​ ​ ​ ​ For the Three Months Ended ​ For the Six Months Ended ​ June 30, ​ June 30, ​ 2021 ​ 2020 2021 2020 Fixed lease income $ 924,447 ​ $ 954,966 ​ $ 1,861,936 ​ $ 2,009,920 Variable lease income 234,378 ​ ​ 58,544 ​ ​ 441,947 ​ ​ 265,822 Total lease income $ 1,158,825 ​ $ 1,013,510 ​ $ 2,303,883 ​ $ 2,275,742 ​ ​ ​ ​ ​ Tenant receivables and accrued revenue in the accompanying consolidated balance sheets includes straight-line receivables of $583.3 million and $597.6 million at June 30, 2021 and December 31, 2020, respectively. In April 2020, the FASB staff released guidance focused on treatment of concessions related to the effects of COVID-19 on the application of lease modification guidance in Accounting Standards Codification (ASC) 842, “Leases.” The guidance provides a practical expedient to forgo the associated reassessments required by ASC 842 when changes to a lease result in similar or lower future consideration. We have elected to generally account for rent abatements as negative variable lease consideration in the period granted, or in the period we determine we expect to grant an abatement. Further abatements granted in the future will reduce lease income in the period we grant, or determine we expect to grant, an abatement. We have agreed to deferral or abatement arrangements with a number of our tenants as a result of the COVID-19 pandemic. Discussions with our tenants are ongoing and may result in further rent deferrals, lease amendments, abatements and/or lease terminations, as we deem appropriate on a case-by-case basis based on each tenant's unique financial and operating situation. In addition, uncollected rent due from certain of our tenants is subject to ongoing litigation, the outcome of which may affect our ability to collect in full the associated outstanding receivable balances. In connection with rent deferrals or other accruals of unpaid rent payments, if we determine that rent payments are probable of collection, we will continue to recognize lease income on a straight-line basis over the lease term along with associated tenant receivables. However, if we determine that such deferred rent payments or other accrued but unpaid rent payments are not probable of collection, lease income will be recorded on the cash basis, with the corresponding tenant receivable and deferred rent receivable balances charged as a direct write-off against lease income in the period of the change in our collectability determination. Additionally, our assessment of collectability incorporates information regarding a tenant’s financial condition that is obtained from available financial data, the expected outcome of contractual disputes and other matters, and our communications and negotiations with the tenant. When a tenant seeks to reorganize its operations through bankruptcy proceedings, we assess the collectability of receivable balances. Our ongoing assessment incorporates, among other things, the timing of a tenant’s bankruptcy filing and our expectations of the assumptions by the tenant in bankruptcy proceedings of leases at the Company’s properties on substantially similar ter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10. Commitments and Contingencies Litigation We are involved from time-to-time in various legal and regulatory proceedings that arise in the ordinary course of our business, including, but not limited to, commercial disputes, environmental matters, and litigation in connection with transactions such as acquisitions and divestitures. We believe that current proceedings will not have a material adverse effect on our financial condition, liquidity, or results of operations. We record a liability when a loss is considered probable and the amount can be reasonably estimated. Lease Commitments As of June 30, 2021, a total of 23 of our consolidated properties are subject to ground leases. The termination dates of these ground leases range from 2022 to 2090, including periods for which exercising an extension option is reasonably assured. These ground leases generally require us to make fixed annual rental payments, or a fixed annual rental payment plus a percentage rent component based upon the revenues or total sales of the property. In addition, we have several regional office locations that are subject to leases with termination dates ranging from 2021 to 2028. These office leases generally require us to make fixed annual rental payments plus pay our share of common area, real estate taxes, and utility expenses. Some of our ground and office leases include escalation clauses. All of our lease arrangements are classified as operating leases. We incurred ground lease expense and office lease expense, which are included in other expense and home office and regional expense, respectively, as follows: ​ ​ ​ ​ ​ ​ ​ ​ ​ ​ ​ ​ ​ ​ ​ ​ For the Three Months Ended ​ For the Six Months Ended ​ ​ June 30, ​ June 30, ​ ​ 2021 ​ 2020 2021 ​ 2020 Operating Lease Cost ​ ​ ​ ​ ​ ​ ​ ​ ​ ​ ​ ​ Fixed lease cost ​ $ 8,131 ​ $ 7,137 ​ $ 16,249 ​ $ 15,146 Variable lease cost ​ ​ 3,759 ​ ​ 3,147 ​ ​ 7,837 ​ ​ 7,087 Sublease income ​ (187) ​ (187) ​ (373) ​ (373) Total operating lease cost ​ $ 11,703 ​ $ 10,097 ​ $ 23,713 ​ $ 21,860 ​ ​ ​ ​ ​ ​ ​ ​ ​ ​ For the Six Months Ended ​ ​ June 30, ​ ​ 2021 ​ 2020 Other Information ​ ​ ​ ​ ​ ​ Cash paid for amounts included in the measurement of lease liabilities ​ ​ ​ ​ ​ ​ Operating cash flows from operating leases ​ $ 24,025 ​ $ 22,180 ​ ​ ​ ​ ​ ​ ​ Weighted-average remaining lease term - operating leases ​ ​ 34.0 years ​ ​ 34.8 years Weighted-average discount rate - operating leases ​ ​ 4.87% ​ ​ 4.86% ​ Minimum lease payments due under these leases for years ending December 31, excluding applicable extension options and renewal options unless reasonably certain of exercise and any sublease income, are as follows: ​ ​ ​ ​ ​ 2021 $ 32,131 2022 ​ 32,838 2023 ​ 32,979 2024 ​ 33,114 2025 ​ 33,124 Thereafter ​ 888,217 ​ ​ $ 1,052,403 Impact of discounting ​ ​ (541,192) Operating lease liabilities ​ $ 511,211 ​ ​ Guarantees of Indebtedness Joint venture debt is the liability of the joint venture and is typically secured by the joint venture property, which is non-recourse to us. As of June 30, 2021 and December 31, 2020, the Operating Partnership guaranteed joint venture related mortgage indebtedness of $212.4 million and $219.2 million, respectively Mortgages guaranteed by the Operating Partnership are secured by the property of the joint venture which could be sold in order to satisfy the outstanding obligation and which has an estimated fair value in excess of the guaranteed amount. Concentration of Credit Risk Our U.S. Malls, Premium Outlets, and The Mills rely upon anchor tenants to attract customers; however, anchors do not contribute materially to our financial results as many anchors own their spaces. All material operations are within the United States and no customer or tenant accounts for 5% or more of our consolidated revenues. Hurricane Impacts During the third quarter of 2020, one of our properties located in Texas experienced property damage and business interruption as a result of Hurricane Hanna. We wrote-off assets of approximately $9.6 million, and recorded an insurance recovery receivable, and have received $14.0 million of insurance proceeds from third-party carriers. The proceeds were used for property restoration and remediation and reduced the insurance recovery receivable. During the third quarter of 2020, one of our properties located in Louisiana experienced property damage and business interruption as a result of Hurricane Laura. We wrote-off assets of approximately $11.1 million and recorded an insurance recovery receivable, and have received $27.0 million of insurance proceeds from third-party carriers. The proceeds were used for property restoration and remediation and reduced the insurance recovery receivable. COVID-19 On March 11, 2020, the World Health Organization declared the novel strain of coronavirus, or COVID-19, a global pandemic and recommended containment and mitigation measures worldwide. The COVID-19 pandemic has had a material negative impact on economic and market conditions around the world, and, notwithstanding the fact that vaccines have started to be administered in the United States and elsewhere, the pandemic continues to adversely impact economic activity in retail real estate. The impact of the COVID-19 pandemic continues to evolve and governments and other authorities, including where we own or hold interests in properties, have imposed measures intended to control its spread, including restrictions on freedom of movement, group gatherings and business operations such as travel bans, border closings, business closures, quarantines, stay-at-home, shelter-in-place orders, density limitations and social distancing measures. As a result of the COVID-19 pandemic and these measures, the Company has experienced and may continue to experience material impacts including changes in the ability to recognize revenue due to changes in our assessment of the probability of collection of lease income and asset impairment charges as a result of changing cash flows generated by our properties and inve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Cash and Cash Equivalents</t>
        </is>
      </c>
      <c r="B4" s="4" t="inlineStr">
        <is>
          <t xml:space="preserve">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t>
        </is>
      </c>
    </row>
    <row r="5">
      <c r="A5" s="4" t="inlineStr">
        <is>
          <t>Equity Instruments and Debt Securities</t>
        </is>
      </c>
      <c r="B5" s="4" t="inlineStr">
        <is>
          <t xml:space="preserve">Equity Instruments and Debt Securities Equity instruments and debt securities consist primarily of equity instruments, our deferred compensation plan investments, the debt securities of our captive insurance subsidiary, and certain investments held to fund the debt service requirements of debt previously secured by investment properties. At June 30, 2021 and December 31, 2020, we had equity instruments with readily determinable fair values of $40.7 million and $41.9 million, respectively. Changes in the fair value of these equity instruments are recorded in earnings. Non-cash mark-to-market adjustments related to an investment we held in shares of a publicly traded real estate investment trust are included in unrealized gains (losses) in fair value of equity instruments in our consolidated statements of operations and comprehensive income. Non-cash mark-to-market adjustments related to other non-real estate securities with readily determinable fair values for the three and six months ended June 30, 2021 and 2020 were nil in each period. At June 30, 2021 and December 31, 2020, we had equity instruments without readily determinable fair values of $314.0 million and $309.3 million, respectively, for which we have elected the measurement alternative. We regularly evaluate these investments for any impairment in their estimated fair value, as well as any observable price changes for an identical or similar equity instrument of the same issuer, and determined that no material adjustment in the carrying value was required for the three or six months ended June 30, 2021 and 2020.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June 30, 2021 and December 31, 2020, we held debt securities of $50.1 million and $40.5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one year to ten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t>
        </is>
      </c>
    </row>
    <row r="6">
      <c r="A6" s="4" t="inlineStr">
        <is>
          <t>Fair Value Measurements</t>
        </is>
      </c>
      <c r="B6" s="4" t="inlineStr">
        <is>
          <t xml:space="preserve">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equity instruments with readily determinable fair values we held at June 30, 2021 and December 31, 2020 were primarily classified as having Level 1 and Level 2 fair value inputs. In addition, we had derivative instruments which were classified as having Level 2 inputs, which consist primarily of foreign currency forward contracts and interest rate swap agreements with a gross asset balance of $6.0 million at June 30, 2021 and an insignificant gross asset balance at December 31, 2020, and a gross liability balance of $4.8 million and $44.6 million at June 30, 2021 and December 31, 2020, respectively. Note 7 includes a discussion of the fair value of debt measured using Level 2 inputs. Level 3 inputs to our purchase accounting and impairment analyses include our estimations of net operating results of the property, capitalization rates and discount rates. </t>
        </is>
      </c>
    </row>
    <row r="7">
      <c r="A7" s="4" t="inlineStr">
        <is>
          <t>Noncontrolling Interests</t>
        </is>
      </c>
      <c r="B7" s="4" t="inlineStr">
        <is>
          <t xml:space="preserve">Noncontrolling Interests Simon Details of the carrying amount of our noncontrolling interests are as follows: ​ ​ ​ ​ ​ ​ ​ ​ ​ ​ As of As of ​ ​ June 30, ​ December 31, ​ ​ ​ 2021 ​ 2020 Limited partners’ interests in the Operating Partnership ​ $ 458,776 ​ $ 431,784 ​ Nonredeemable noncontrolling interests in properties, net ​ 16,865 ​ 1,090 ​ Total noncontrolling interests reflected in equity ​ $ 475,641 ​ $ 432,874 ​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t>
        </is>
      </c>
    </row>
    <row r="8">
      <c r="A8" s="4" t="inlineStr">
        <is>
          <t>Accumulated Other Comprehensive Income (Loss)</t>
        </is>
      </c>
      <c r="B8" s="4" t="inlineStr">
        <is>
          <t>Accumulated Other Comprehensive Income (Loss) Simon The total accumulated other comprehensive income (loss) related to Simon’s currency translation adjustment was ($167.2) million and ($136.2) million as of June 30, 2021 and December 31, 2020, respectively. The reclassifications out of accumulated other comprehensive income (loss) consisted of the following: ​ ​ ​ ​ ​ ​ ​ ​ ​ ​ ​ ​ ​ ​ ​ ​ ​ ​ For the Three Months Ended ​ For the Six Months Ended ​ ​ ​ ​ June 30, ​ June 30, ​ ​ ​ ​ 2021 ​ 2020 ​ 2021 ​ 2020 ​ Affected line item where net income is presented ​ Currency translation adjustments ​ $ — ​ $ — ​ $ 5,660 ​ $ — ​ Gain on acquisition of controlling interest, sale or disposal of, or recovery on, assets and interests in unconsolidated entities and impairment, net ​ ​ ​ ​ — ​ ​ — ​ ​ (712) ​ ​ — ​ Net income attributable to noncontrolling interests ​ ​ ​ $ — ​ $ — ​ $ 4,948 ​ $ — ​ ​ ​ ​ ​ ​ ​ ​ ​ ​ ​ ​ ​ ​ ​ ​ ​ ​ ​ Accumulated derivative gains ​ $ 475 $ 478 ​ $ 958 $ 958 Interest expense ​ ​ ​ (59) (63) ​ (120) (126) Net income attributable to noncontrolling interests ​ ​ ​ $ 416 ​ $ 415 ​ $ 838 ​ $ 832 ​ ​ ​ ​ The Operating Partnership The total accumulated other comprehensive income (loss) related to the Operating Partnership’s currency translation adjustment was ($191.2) million and ($155.8) million as of June 30, 2021 and December 31, 2020, respectively. The reclassifications out of accumulated other comprehensive income (loss) consisted of the following: ​ ​ ​ ​ ​ ​ ​ ​ ​ ​ ​ ​ ​ ​ ​ ​ ​ ​ For the Three Months Ended ​ For the Six Months Ended ​ ​ ​ ​ June 30, ​ June 30, ​ ​ ​ ​ 2021 ​ 2020 ​ 2021 ​ 2020 ​ Affected line item where net income is presented ​ Currency translation adjustments ​ $ — $ — ​ $ 5,660 $ — Gain on acquisition of controlling interest, sale or disposal of, or recovery on, assets and interests in unconsolidated entities and impairment, net ​ ​ ​ ​ ​ ​ ​ ​ ​ ​ ​ ​ ​ ​ ​ ​ ​ Accumulated derivative gains ​ $ 475 $ 478 ​ $ 958 $ 958 Interest expense ​ ​ ​ ​ ​ ​ ​ ​ ​ ​ ​ ​ ​ ​ ​ ​ ​ ​</t>
        </is>
      </c>
    </row>
    <row r="9">
      <c r="A9" s="4" t="inlineStr">
        <is>
          <t>Derivative Financial Instruments</t>
        </is>
      </c>
      <c r="B9" s="4" t="inlineStr">
        <is>
          <t xml:space="preserve">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We formally designate any instrument that meets these hedging criteria as a hedge at the inception of the derivative contract. We have no credit-risk-related hedging or derivative activities. As of June 30, 2021 and December 31, 2020, we had no outstanding interest rate derivatives. We generally do not apply hedge accounting to interest rate caps, which had a nominal value as of June 30, 2021 and December 31, 2020. We may enter into treasury lock agreements as part of an anticipated debt issuance. Upon completion of the debt issuance, the fair value of these instruments is recorded as part of accumulated other comprehensive income (loss) and is amortized to interest expense over the life of the debt agreement. The unamortized gain on our treasury locks and terminated hedges recorded in accumulated other comprehensive income was $7.7 million as of June 30, 2021, compared to an unamortized gain of $8.7 million as of December 31, 2020. Within the next 12 months, we expect to reclassify to earnings approximately $0.4 million of gains related to terminated interest rate swaps from the current balance held in accumulated other comprehensive income. We are also exposed to foreign currency risk on financings of certain foreign operations. Our intent is to offset gains and losses that occur on the underlying exposures, with gains and losses on the derivative contracts hedging these exposures. We do not enter into either interest rate protection or foreign currency rate protection agreements for speculative purposes. We are also exposed to fluctuations in foreign exchange rates on financial instruments which are denominated in foreign currencies, primarily in Yen and Euro. We use currency forward contracts, cross currency swap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designated as net investment hedges at June 30, 2021 and December 31, 2020 (in millions): ​ ​ ​ ​ ​ ​ ​ ​ ​ ​ ​ ​ Asset (Liability) Value as of ​ ​ ​ ​ June 30, December 31, Notional Value ​ Maturity Date ​ 2021 ​ 2020 € 100.0 ​ March 24, 2021 ​ ​ — ​ ​ (3.9) € 100.0 ​ March 24, 2021 ​ ​ — ​ ​ (3.8) € 50.0 ​ March 24, 2021 ​ ​ — ​ ​ (2.3) € 50.0 ​ March 24, 2021 ​ ​ — ​ ​ (2.2) € 50.0 ​ May 14, 2021 ​ ​ — ​ ​ (2.2) € 50.0 ​ May 14, 2021 ​ ​ — ​ ​ (2.2) € 41.0 ​ May 14, 2021 ​ ​ — ​ ​ (1.9) € 20.0 ​ May 14, 2021 ​ ​ — ​ ​ (1.7) € 50.0 ​ May 14, 2021 ​ ​ — ​ ​ (2.1) € 50.0 ​ May 14, 2021 ​ ​ — ​ ​ (6.4) € 30.0 ​ May 14, 2021 ​ ​ — ​ (2.6) € 60.0 ​ December 20, 2021 ​ ​ (1.8) ​ (4.2) € 60.0 ​ December 20, 2021 ​ ​ (1.7) ​ (4.1) € 30.0 ​ December 20, 2021 ​ ​ (1.0) ​ (2.2) € 50.0 ​ July 15, 2021 ​ ​ 2.0 ​ (0.1) € 41.0 ​ July 15, 2021 ​ ​ — ​ (0.1) € 50.0 ​ July 15, 2021 ​ ​ — ​ (0.1) € 61.0 ​ September 17, 2021 ​ ​ 1.2 ​ (1.3) € 61.0 ​ September 17, 2021 ​ ​ 1.2 ​ (1.2) ​ Asset balances in the above table are included in deferred costs and other assets. Liability balances in the above table are included in other liabilities. We have designated certain currency forward contracts and the cross-currency swap as net investment hedges. Accordingly, we report the changes in fair value in other comprehensive income (loss). Changes in the value of these forward contracts are offset by changes in the underlying hedged Euro-denominated joint venture investments. The total accumulated other comprehensive income (loss) related to Simon’s derivative activities, including our share of other comprehensive income (loss) from unconsolidated entities, was ($21.7) million and ($53.2) million as of June 30, 2021 and December 31, 2020, respectively. The total accumulated other comprehensive income (loss) related to the Operating Partnership’s derivative activities, including our share of other comprehensive income (loss) from unconsolidated entities, was ($24.8) million and ($60.9) million as of June 30, 2021 and December 31, 2020, respectively. </t>
        </is>
      </c>
    </row>
    <row r="10">
      <c r="A10" s="4" t="inlineStr">
        <is>
          <t>Simon Property Group Acquisition Holdings, Inc.</t>
        </is>
      </c>
      <c r="B10" s="4" t="inlineStr">
        <is>
          <t xml:space="preserve">Simon Property Group Acquisition Holdings, Inc. The Company sponsored, through a wholly-owned subsidiary, a special purpose acquisition corporation, or SPAC, named Simon Property Group Acquisition Holdings, Inc. On February 18, 2021, the SPAC announced the pricing of its initial public offering, which was consummated on February 23, 2021, generating gross proceeds of $345.0 million, which have been placed in a trust account and is included in the accompanying consolidated balance sheet in Investments held in trust – special purpose acquisition company. The SPAC is a consolidated VIE which was formed for the purpose of effecting a business combination. The Company accounts for the noncontrolling interest in the SPAC as noncontrolling redeemable interests as these instruments are redeemable at the option of the holder and are classified as temporary equity at their redemption value in Simon’s accompanying consolidated balance sheet in Limited partners preferred interest in the Operating Partnership and noncontrolling redeemable interests and in the Operating Partnership’s accompanying consolidated balance sheet in Preferred units, various series, at liquidation value, and noncontrolling redeemable interests. </t>
        </is>
      </c>
    </row>
    <row r="11">
      <c r="A11" s="4" t="inlineStr">
        <is>
          <t>New Accounting Pronouncements</t>
        </is>
      </c>
      <c r="B11" s="4" t="inlineStr">
        <is>
          <t xml:space="preserve">New Accounting Pronouncements In March 2020, the FASB issued Accounting Standards Update (ASU) 2020-04, “Reference Rate Reform,”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Additional optional expedients, exceptions, and clarifications were created in ASU 2021-01. The guidance is effective upon issuance and generally can be applied to any contract modifications or existing and new hedging relationships through December 31, 2022. We are currently evaluating the impact that the expected market transition from LIBOR to alternative references rates will have on our financial statements as well as the applicability of the aforementioned expedients and exceptions provided in ASU 2020-04 and ASU 202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chedule of carrying amount of noncontrolling interests</t>
        </is>
      </c>
      <c r="B4" s="4" t="inlineStr">
        <is>
          <t>​ ​ ​ ​ ​ ​ ​ ​ ​ ​ As of As of ​ ​ June 30, ​ December 31, ​ ​ ​ 2021 ​ 2020 Limited partners’ interests in the Operating Partnership ​ $ 458,776 ​ $ 431,784 ​ Nonredeemable noncontrolling interests in properties, net ​ 16,865 ​ 1,090 ​ Total noncontrolling interests reflected in equity ​ $ 475,641 ​ $ 432,874 ​</t>
        </is>
      </c>
    </row>
    <row r="5">
      <c r="A5" s="4" t="inlineStr">
        <is>
          <t>Schedule of reclassifications out of accumulated other comprehensive income (loss)</t>
        </is>
      </c>
      <c r="B5" s="4" t="inlineStr">
        <is>
          <t>​ ​ ​ ​ ​ ​ ​ ​ ​ ​ ​ ​ ​ ​ ​ ​ ​ ​ For the Three Months Ended ​ For the Six Months Ended ​ ​ ​ ​ June 30, ​ June 30, ​ ​ ​ ​ 2021 ​ 2020 ​ 2021 ​ 2020 ​ Affected line item where net income is presented ​ Currency translation adjustments ​ $ — ​ $ — ​ $ 5,660 ​ $ — ​ Gain on acquisition of controlling interest, sale or disposal of, or recovery on, assets and interests in unconsolidated entities and impairment, net ​ ​ ​ ​ — ​ ​ — ​ ​ (712) ​ ​ — ​ Net income attributable to noncontrolling interests ​ ​ ​ $ — ​ $ — ​ $ 4,948 ​ $ — ​ ​ ​ ​ ​ ​ ​ ​ ​ ​ ​ ​ ​ ​ ​ ​ ​ ​ ​ Accumulated derivative gains ​ $ 475 $ 478 ​ $ 958 $ 958 Interest expense ​ ​ ​ (59) (63) ​ (120) (126) Net income attributable to noncontrolling interests ​ ​ ​ $ 416 ​ $ 415 ​ $ 838 ​ $ 832 ​ ​ ​</t>
        </is>
      </c>
    </row>
    <row r="6">
      <c r="A6" s="4" t="inlineStr">
        <is>
          <t>Schedule of Euro:USD forward contracts</t>
        </is>
      </c>
      <c r="B6" s="4" t="inlineStr">
        <is>
          <t>We had the following Euro:USD forward contracts designated as net investment hedges at June 30, 2021 and December 31, 2020 (in millions): ​ ​ ​ ​ ​ ​ ​ ​ ​ ​ ​ ​ Asset (Liability) Value as of ​ ​ ​ ​ June 30, December 31, Notional Value ​ Maturity Date ​ 2021 ​ 2020 € 100.0 ​ March 24, 2021 ​ ​ — ​ ​ (3.9) € 100.0 ​ March 24, 2021 ​ ​ — ​ ​ (3.8) € 50.0 ​ March 24, 2021 ​ ​ — ​ ​ (2.3) € 50.0 ​ March 24, 2021 ​ ​ — ​ ​ (2.2) € 50.0 ​ May 14, 2021 ​ ​ — ​ ​ (2.2) € 50.0 ​ May 14, 2021 ​ ​ — ​ ​ (2.2) € 41.0 ​ May 14, 2021 ​ ​ — ​ ​ (1.9) € 20.0 ​ May 14, 2021 ​ ​ — ​ ​ (1.7) € 50.0 ​ May 14, 2021 ​ ​ — ​ ​ (2.1) € 50.0 ​ May 14, 2021 ​ ​ — ​ ​ (6.4) € 30.0 ​ May 14, 2021 ​ ​ — ​ (2.6) € 60.0 ​ December 20, 2021 ​ ​ (1.8) ​ (4.2) € 60.0 ​ December 20, 2021 ​ ​ (1.7) ​ (4.1) € 30.0 ​ December 20, 2021 ​ ​ (1.0) ​ (2.2) € 50.0 ​ July 15, 2021 ​ ​ 2.0 ​ (0.1) € 41.0 ​ July 15, 2021 ​ ​ — ​ (0.1) € 50.0 ​ July 15, 2021 ​ ​ — ​ (0.1) € 61.0 ​ September 17, 2021 ​ ​ 1.2 ​ (1.3) € 61.0 ​ September 17, 2021 ​ ​ 1.2 ​ (1.2)</t>
        </is>
      </c>
    </row>
    <row r="7">
      <c r="A7" s="4" t="inlineStr">
        <is>
          <t>Simon Property Group, L.P.</t>
        </is>
      </c>
    </row>
    <row r="8">
      <c r="A8" s="3" t="inlineStr">
        <is>
          <t>Significant Accounting Policies</t>
        </is>
      </c>
    </row>
    <row r="9">
      <c r="A9" s="4" t="inlineStr">
        <is>
          <t>Schedule of reclassifications out of accumulated other comprehensive income (loss)</t>
        </is>
      </c>
      <c r="B9" s="4" t="inlineStr">
        <is>
          <t>​ ​ ​ ​ ​ ​ ​ ​ ​ ​ ​ ​ ​ ​ ​ ​ ​ ​ For the Three Months Ended ​ For the Six Months Ended ​ ​ ​ ​ June 30, ​ June 30, ​ ​ ​ ​ 2021 ​ 2020 ​ 2021 ​ 2020 ​ Affected line item where net income is presented ​ Currency translation adjustments ​ $ — $ — ​ $ 5,660 $ — Gain on acquisition of controlling interest, sale or disposal of, or recovery on, assets and interests in unconsolidated entities and impairment, net ​ ​ ​ ​ ​ ​ ​ ​ ​ ​ ​ ​ ​ ​ ​ ​ ​ Accumulated derivative gains ​ $ 475 $ 478 ​ $ 958 $ 958 Interest expense ​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Investment properties, at cost</t>
        </is>
      </c>
      <c r="B3" s="7" t="n">
        <v>37938181</v>
      </c>
      <c r="C3" s="7" t="n">
        <v>38050196</v>
      </c>
    </row>
    <row r="4">
      <c r="A4" s="4" t="inlineStr">
        <is>
          <t>Less - accumulated depreciation</t>
        </is>
      </c>
      <c r="B4" s="5" t="n">
        <v>15176790</v>
      </c>
      <c r="C4" s="5" t="n">
        <v>14891937</v>
      </c>
    </row>
    <row r="5">
      <c r="A5" s="4" t="inlineStr">
        <is>
          <t>Investment properties, at cost, net</t>
        </is>
      </c>
      <c r="B5" s="5" t="n">
        <v>22761391</v>
      </c>
      <c r="C5" s="5" t="n">
        <v>23158259</v>
      </c>
    </row>
    <row r="6">
      <c r="A6" s="4" t="inlineStr">
        <is>
          <t>Cash and cash equivalents</t>
        </is>
      </c>
      <c r="B6" s="5" t="n">
        <v>1290799</v>
      </c>
      <c r="C6" s="5" t="n">
        <v>1011613</v>
      </c>
    </row>
    <row r="7">
      <c r="A7" s="4" t="inlineStr">
        <is>
          <t>Tenant receivables and accrued revenue, net</t>
        </is>
      </c>
      <c r="B7" s="5" t="n">
        <v>952731</v>
      </c>
      <c r="C7" s="5" t="n">
        <v>1236734</v>
      </c>
    </row>
    <row r="8">
      <c r="A8" s="4" t="inlineStr">
        <is>
          <t>Right-of-use assets, net</t>
        </is>
      </c>
      <c r="B8" s="5" t="n">
        <v>508371</v>
      </c>
      <c r="C8" s="5" t="n">
        <v>512914</v>
      </c>
    </row>
    <row r="9">
      <c r="A9" s="4" t="inlineStr">
        <is>
          <t>Investments held in trust - special purpose acquisition company</t>
        </is>
      </c>
      <c r="B9" s="5" t="n">
        <v>345000</v>
      </c>
    </row>
    <row r="10">
      <c r="A10" s="4" t="inlineStr">
        <is>
          <t>Deferred costs and other assets</t>
        </is>
      </c>
      <c r="B10" s="5" t="n">
        <v>1100745</v>
      </c>
      <c r="C10" s="5" t="n">
        <v>1082168</v>
      </c>
    </row>
    <row r="11">
      <c r="A11" s="4" t="inlineStr">
        <is>
          <t>Total assets</t>
        </is>
      </c>
      <c r="B11" s="5" t="n">
        <v>34827856</v>
      </c>
      <c r="C11" s="5" t="n">
        <v>34786846</v>
      </c>
    </row>
    <row r="12">
      <c r="A12" s="3" t="inlineStr">
        <is>
          <t>LIABILITIES:</t>
        </is>
      </c>
    </row>
    <row r="13">
      <c r="A13" s="4" t="inlineStr">
        <is>
          <t>Mortgages and unsecured indebtedness</t>
        </is>
      </c>
      <c r="B13" s="5" t="n">
        <v>26231704</v>
      </c>
      <c r="C13" s="5" t="n">
        <v>26723361</v>
      </c>
    </row>
    <row r="14">
      <c r="A14" s="4" t="inlineStr">
        <is>
          <t>Accounts payable, accrued expenses, intangibles, and deferred revenues</t>
        </is>
      </c>
      <c r="B14" s="5" t="n">
        <v>1230595</v>
      </c>
      <c r="C14" s="5" t="n">
        <v>1311925</v>
      </c>
    </row>
    <row r="15">
      <c r="A15" s="4" t="inlineStr">
        <is>
          <t>Cash distributions and losses in unconsolidated entities, at equity</t>
        </is>
      </c>
      <c r="B15" s="5" t="n">
        <v>1565366</v>
      </c>
      <c r="C15" s="5" t="n">
        <v>1577393</v>
      </c>
    </row>
    <row r="16">
      <c r="A16" s="4" t="inlineStr">
        <is>
          <t>Dividend payable</t>
        </is>
      </c>
      <c r="B16" s="5" t="n">
        <v>527508</v>
      </c>
      <c r="C16" s="5" t="n">
        <v>486922</v>
      </c>
    </row>
    <row r="17">
      <c r="A17" s="4" t="inlineStr">
        <is>
          <t>Lease liabilities</t>
        </is>
      </c>
      <c r="B17" s="5" t="n">
        <v>511211</v>
      </c>
      <c r="C17" s="5" t="n">
        <v>515492</v>
      </c>
    </row>
    <row r="18">
      <c r="A18" s="4" t="inlineStr">
        <is>
          <t>Other liabilities</t>
        </is>
      </c>
      <c r="B18" s="5" t="n">
        <v>546619</v>
      </c>
      <c r="C18" s="5" t="n">
        <v>513515</v>
      </c>
    </row>
    <row r="19">
      <c r="A19" s="4" t="inlineStr">
        <is>
          <t>Total liabilities</t>
        </is>
      </c>
      <c r="B19" s="5" t="n">
        <v>30613003</v>
      </c>
      <c r="C19" s="5" t="n">
        <v>31128608</v>
      </c>
    </row>
    <row r="20">
      <c r="A20" s="4" t="inlineStr">
        <is>
          <t>Commitments and contingencies</t>
        </is>
      </c>
      <c r="B20" s="4" t="inlineStr">
        <is>
          <t xml:space="preserve"> </t>
        </is>
      </c>
      <c r="C20" s="4" t="inlineStr">
        <is>
          <t xml:space="preserve"> </t>
        </is>
      </c>
    </row>
    <row r="21">
      <c r="A21" s="4" t="inlineStr">
        <is>
          <t>Limited partners' preferred interest in the Operating Partnership and noncontrolling redeemable interests</t>
        </is>
      </c>
      <c r="B21" s="5" t="n">
        <v>507414</v>
      </c>
      <c r="C21" s="5" t="n">
        <v>185892</v>
      </c>
    </row>
    <row r="22">
      <c r="A22" s="3" t="inlineStr">
        <is>
          <t>Capital stock (850,000,000 total shares authorized, $0.0001 par value, 238,000,000 shares of excess common stock, 100,000,000 authorized shares of preferred stock):</t>
        </is>
      </c>
    </row>
    <row r="23">
      <c r="A23" s="4" t="inlineStr">
        <is>
          <t>Series J 83/8% cumulative redeemable preferred stock, 1,000,000 shares authorized, 796,948 issued and outstanding with a liquidation value of $39,847</t>
        </is>
      </c>
      <c r="B23" s="5" t="n">
        <v>41927</v>
      </c>
      <c r="C23" s="5" t="n">
        <v>42091</v>
      </c>
    </row>
    <row r="24">
      <c r="A24" s="4" t="inlineStr">
        <is>
          <t>Capital in excess of par value</t>
        </is>
      </c>
      <c r="B24" s="5" t="n">
        <v>11193774</v>
      </c>
      <c r="C24" s="5" t="n">
        <v>11179688</v>
      </c>
    </row>
    <row r="25">
      <c r="A25" s="4" t="inlineStr">
        <is>
          <t>Accumulated deficit</t>
        </is>
      </c>
      <c r="B25" s="5" t="n">
        <v>-5931119</v>
      </c>
      <c r="C25" s="5" t="n">
        <v>-6102314</v>
      </c>
    </row>
    <row r="26">
      <c r="A26" s="4" t="inlineStr">
        <is>
          <t>Accumulated other comprehensive loss</t>
        </is>
      </c>
      <c r="B26" s="5" t="n">
        <v>-188307</v>
      </c>
      <c r="C26" s="5" t="n">
        <v>-188675</v>
      </c>
    </row>
    <row r="27">
      <c r="A27" s="4" t="inlineStr">
        <is>
          <t>Common stock held in treasury, at cost, 14,296,445 and 14,355,621 shares, respectively</t>
        </is>
      </c>
      <c r="B27" s="5" t="n">
        <v>-1884511</v>
      </c>
      <c r="C27" s="5" t="n">
        <v>-1891352</v>
      </c>
    </row>
    <row r="28">
      <c r="A28" s="4" t="inlineStr">
        <is>
          <t>Total stockholders' equity</t>
        </is>
      </c>
      <c r="B28" s="5" t="n">
        <v>3231798</v>
      </c>
      <c r="C28" s="5" t="n">
        <v>3039472</v>
      </c>
    </row>
    <row r="29">
      <c r="A29" s="4" t="inlineStr">
        <is>
          <t>Noncontrolling interests</t>
        </is>
      </c>
      <c r="B29" s="5" t="n">
        <v>475641</v>
      </c>
      <c r="C29" s="5" t="n">
        <v>432874</v>
      </c>
    </row>
    <row r="30">
      <c r="A30" s="4" t="inlineStr">
        <is>
          <t>Total equity</t>
        </is>
      </c>
      <c r="B30" s="5" t="n">
        <v>3707439</v>
      </c>
      <c r="C30" s="5" t="n">
        <v>3472346</v>
      </c>
    </row>
    <row r="31">
      <c r="A31" s="4" t="inlineStr">
        <is>
          <t>Total liabilities and equity</t>
        </is>
      </c>
      <c r="B31" s="5" t="n">
        <v>34827856</v>
      </c>
      <c r="C31" s="5" t="n">
        <v>34786846</v>
      </c>
    </row>
    <row r="32">
      <c r="A32" s="4" t="inlineStr">
        <is>
          <t>TRG</t>
        </is>
      </c>
    </row>
    <row r="33">
      <c r="A33" s="3" t="inlineStr">
        <is>
          <t>ASSETS:</t>
        </is>
      </c>
    </row>
    <row r="34">
      <c r="A34" s="4" t="inlineStr">
        <is>
          <t>Investment, in equity</t>
        </is>
      </c>
      <c r="B34" s="5" t="n">
        <v>3415996</v>
      </c>
      <c r="C34" s="5" t="n">
        <v>3451897</v>
      </c>
    </row>
    <row r="35">
      <c r="A35" s="4" t="inlineStr">
        <is>
          <t>Klepierre</t>
        </is>
      </c>
    </row>
    <row r="36">
      <c r="A36" s="3" t="inlineStr">
        <is>
          <t>ASSETS:</t>
        </is>
      </c>
    </row>
    <row r="37">
      <c r="A37" s="4" t="inlineStr">
        <is>
          <t>Investment, in equity</t>
        </is>
      </c>
      <c r="B37" s="5" t="n">
        <v>1706661</v>
      </c>
      <c r="C37" s="5" t="n">
        <v>1729690</v>
      </c>
    </row>
    <row r="38">
      <c r="A38" s="4" t="inlineStr">
        <is>
          <t>Unconsolidated Investments excluding Klepierre and TRG</t>
        </is>
      </c>
    </row>
    <row r="39">
      <c r="A39" s="3" t="inlineStr">
        <is>
          <t>ASSETS:</t>
        </is>
      </c>
    </row>
    <row r="40">
      <c r="A40" s="4" t="inlineStr">
        <is>
          <t>Investment, in equity</t>
        </is>
      </c>
      <c r="B40" s="5" t="n">
        <v>2746162</v>
      </c>
      <c r="C40" s="5" t="n">
        <v>2603571</v>
      </c>
    </row>
    <row r="41">
      <c r="A41" s="4" t="inlineStr">
        <is>
          <t>Simon Property Group, L.P.</t>
        </is>
      </c>
    </row>
    <row r="42">
      <c r="A42" s="3" t="inlineStr">
        <is>
          <t>ASSETS:</t>
        </is>
      </c>
    </row>
    <row r="43">
      <c r="A43" s="4" t="inlineStr">
        <is>
          <t>Investment properties, at cost</t>
        </is>
      </c>
      <c r="B43" s="5" t="n">
        <v>37938181</v>
      </c>
      <c r="C43" s="5" t="n">
        <v>38050196</v>
      </c>
    </row>
    <row r="44">
      <c r="A44" s="4" t="inlineStr">
        <is>
          <t>Less - accumulated depreciation</t>
        </is>
      </c>
      <c r="B44" s="5" t="n">
        <v>15176790</v>
      </c>
      <c r="C44" s="5" t="n">
        <v>14891937</v>
      </c>
    </row>
    <row r="45">
      <c r="A45" s="4" t="inlineStr">
        <is>
          <t>Investment properties, at cost, net</t>
        </is>
      </c>
      <c r="B45" s="5" t="n">
        <v>22761391</v>
      </c>
      <c r="C45" s="5" t="n">
        <v>23158259</v>
      </c>
    </row>
    <row r="46">
      <c r="A46" s="4" t="inlineStr">
        <is>
          <t>Cash and cash equivalents</t>
        </is>
      </c>
      <c r="B46" s="5" t="n">
        <v>1290799</v>
      </c>
      <c r="C46" s="5" t="n">
        <v>1011613</v>
      </c>
    </row>
    <row r="47">
      <c r="A47" s="4" t="inlineStr">
        <is>
          <t>Tenant receivables and accrued revenue, net</t>
        </is>
      </c>
      <c r="B47" s="5" t="n">
        <v>952731</v>
      </c>
      <c r="C47" s="5" t="n">
        <v>1236734</v>
      </c>
    </row>
    <row r="48">
      <c r="A48" s="4" t="inlineStr">
        <is>
          <t>Right-of-use assets, net</t>
        </is>
      </c>
      <c r="B48" s="5" t="n">
        <v>508371</v>
      </c>
      <c r="C48" s="5" t="n">
        <v>512914</v>
      </c>
    </row>
    <row r="49">
      <c r="A49" s="4" t="inlineStr">
        <is>
          <t>Investments held in trust - special purpose acquisition company</t>
        </is>
      </c>
      <c r="B49" s="5" t="n">
        <v>345000</v>
      </c>
    </row>
    <row r="50">
      <c r="A50" s="4" t="inlineStr">
        <is>
          <t>Deferred costs and other assets</t>
        </is>
      </c>
      <c r="B50" s="5" t="n">
        <v>1100745</v>
      </c>
      <c r="C50" s="5" t="n">
        <v>1082168</v>
      </c>
    </row>
    <row r="51">
      <c r="A51" s="4" t="inlineStr">
        <is>
          <t>Total assets</t>
        </is>
      </c>
      <c r="B51" s="5" t="n">
        <v>34827856</v>
      </c>
      <c r="C51" s="5" t="n">
        <v>34786846</v>
      </c>
    </row>
    <row r="52">
      <c r="A52" s="3" t="inlineStr">
        <is>
          <t>LIABILITIES:</t>
        </is>
      </c>
    </row>
    <row r="53">
      <c r="A53" s="4" t="inlineStr">
        <is>
          <t>Mortgages and unsecured indebtedness</t>
        </is>
      </c>
      <c r="B53" s="5" t="n">
        <v>26231704</v>
      </c>
      <c r="C53" s="5" t="n">
        <v>26723361</v>
      </c>
    </row>
    <row r="54">
      <c r="A54" s="4" t="inlineStr">
        <is>
          <t>Accounts payable, accrued expenses, intangibles, and deferred revenues</t>
        </is>
      </c>
      <c r="B54" s="5" t="n">
        <v>1230595</v>
      </c>
      <c r="C54" s="5" t="n">
        <v>1311925</v>
      </c>
    </row>
    <row r="55">
      <c r="A55" s="4" t="inlineStr">
        <is>
          <t>Cash distributions and losses in unconsolidated entities, at equity</t>
        </is>
      </c>
      <c r="B55" s="5" t="n">
        <v>1565366</v>
      </c>
      <c r="C55" s="5" t="n">
        <v>1577393</v>
      </c>
    </row>
    <row r="56">
      <c r="A56" s="4" t="inlineStr">
        <is>
          <t>Dividend payable</t>
        </is>
      </c>
      <c r="B56" s="5" t="n">
        <v>527508</v>
      </c>
      <c r="C56" s="5" t="n">
        <v>486922</v>
      </c>
    </row>
    <row r="57">
      <c r="A57" s="4" t="inlineStr">
        <is>
          <t>Lease liabilities</t>
        </is>
      </c>
      <c r="B57" s="5" t="n">
        <v>511211</v>
      </c>
      <c r="C57" s="5" t="n">
        <v>515492</v>
      </c>
    </row>
    <row r="58">
      <c r="A58" s="4" t="inlineStr">
        <is>
          <t>Other liabilities</t>
        </is>
      </c>
      <c r="B58" s="5" t="n">
        <v>546619</v>
      </c>
      <c r="C58" s="5" t="n">
        <v>513515</v>
      </c>
    </row>
    <row r="59">
      <c r="A59" s="4" t="inlineStr">
        <is>
          <t>Total liabilities</t>
        </is>
      </c>
      <c r="B59" s="5" t="n">
        <v>30613003</v>
      </c>
      <c r="C59" s="5" t="n">
        <v>31128608</v>
      </c>
    </row>
    <row r="60">
      <c r="A60" s="4" t="inlineStr">
        <is>
          <t>Commitments and contingencies</t>
        </is>
      </c>
      <c r="B60" s="4" t="inlineStr">
        <is>
          <t xml:space="preserve"> </t>
        </is>
      </c>
      <c r="C60" s="4" t="inlineStr">
        <is>
          <t xml:space="preserve"> </t>
        </is>
      </c>
    </row>
    <row r="61">
      <c r="A61" s="4" t="inlineStr">
        <is>
          <t>Limited partners' preferred interest in the Operating Partnership and noncontrolling redeemable interests</t>
        </is>
      </c>
      <c r="B61" s="5" t="n">
        <v>507414</v>
      </c>
      <c r="C61" s="5" t="n">
        <v>185892</v>
      </c>
    </row>
    <row r="62">
      <c r="A62" s="3" t="inlineStr">
        <is>
          <t>Capital stock (850,000,000 total shares authorized, $0.0001 par value, 238,000,000 shares of excess common stock, 100,000,000 authorized shares of preferred stock):</t>
        </is>
      </c>
    </row>
    <row r="63">
      <c r="A63" s="4" t="inlineStr">
        <is>
          <t>Preferred units, 796,948 units outstanding. Liquidation value of $39,847</t>
        </is>
      </c>
      <c r="B63" s="5" t="n">
        <v>41927</v>
      </c>
      <c r="C63" s="5" t="n">
        <v>42091</v>
      </c>
    </row>
    <row r="64">
      <c r="A64" s="4" t="inlineStr">
        <is>
          <t>General Partner, 328,539,392 and 328,501,416 units outstanding, respectively</t>
        </is>
      </c>
      <c r="B64" s="5" t="n">
        <v>3189871</v>
      </c>
      <c r="C64" s="5" t="n">
        <v>2997381</v>
      </c>
    </row>
    <row r="65">
      <c r="A65" s="4" t="inlineStr">
        <is>
          <t>Limited Partners, 47,321,896 and 47,322,212 units outstanding, respectively</t>
        </is>
      </c>
      <c r="B65" s="5" t="n">
        <v>458776</v>
      </c>
      <c r="C65" s="5" t="n">
        <v>431784</v>
      </c>
    </row>
    <row r="66">
      <c r="A66" s="4" t="inlineStr">
        <is>
          <t>Total partners' equity</t>
        </is>
      </c>
      <c r="B66" s="5" t="n">
        <v>3690574</v>
      </c>
      <c r="C66" s="5" t="n">
        <v>3471256</v>
      </c>
    </row>
    <row r="67">
      <c r="A67" s="4" t="inlineStr">
        <is>
          <t>Nonredeemable noncontrolling interests in properties, net</t>
        </is>
      </c>
      <c r="B67" s="5" t="n">
        <v>16865</v>
      </c>
      <c r="C67" s="5" t="n">
        <v>1090</v>
      </c>
    </row>
    <row r="68">
      <c r="A68" s="4" t="inlineStr">
        <is>
          <t>Total equity</t>
        </is>
      </c>
      <c r="B68" s="5" t="n">
        <v>3707439</v>
      </c>
      <c r="C68" s="5" t="n">
        <v>3472346</v>
      </c>
    </row>
    <row r="69">
      <c r="A69" s="4" t="inlineStr">
        <is>
          <t>Total liabilities and equity</t>
        </is>
      </c>
      <c r="B69" s="5" t="n">
        <v>34827856</v>
      </c>
      <c r="C69" s="5" t="n">
        <v>34786846</v>
      </c>
    </row>
    <row r="70">
      <c r="A70" s="4" t="inlineStr">
        <is>
          <t>Simon Property Group, L.P. | TRG</t>
        </is>
      </c>
    </row>
    <row r="71">
      <c r="A71" s="3" t="inlineStr">
        <is>
          <t>ASSETS:</t>
        </is>
      </c>
    </row>
    <row r="72">
      <c r="A72" s="4" t="inlineStr">
        <is>
          <t>Investment, in equity</t>
        </is>
      </c>
      <c r="B72" s="5" t="n">
        <v>3415996</v>
      </c>
      <c r="C72" s="5" t="n">
        <v>3451897</v>
      </c>
    </row>
    <row r="73">
      <c r="A73" s="4" t="inlineStr">
        <is>
          <t>Simon Property Group, L.P. | Klepierre</t>
        </is>
      </c>
    </row>
    <row r="74">
      <c r="A74" s="3" t="inlineStr">
        <is>
          <t>ASSETS:</t>
        </is>
      </c>
    </row>
    <row r="75">
      <c r="A75" s="4" t="inlineStr">
        <is>
          <t>Investment, in equity</t>
        </is>
      </c>
      <c r="B75" s="5" t="n">
        <v>1706661</v>
      </c>
      <c r="C75" s="5" t="n">
        <v>1729690</v>
      </c>
    </row>
    <row r="76">
      <c r="A76" s="4" t="inlineStr">
        <is>
          <t>Simon Property Group, L.P. | Unconsolidated Investments excluding Klepierre and TRG</t>
        </is>
      </c>
    </row>
    <row r="77">
      <c r="A77" s="3" t="inlineStr">
        <is>
          <t>ASSETS:</t>
        </is>
      </c>
    </row>
    <row r="78">
      <c r="A78" s="4" t="inlineStr">
        <is>
          <t>Investment, in equity</t>
        </is>
      </c>
      <c r="B78" s="5" t="n">
        <v>2746162</v>
      </c>
      <c r="C78" s="5" t="n">
        <v>2603571</v>
      </c>
    </row>
    <row r="79">
      <c r="A79" s="4" t="inlineStr">
        <is>
          <t>Common stock</t>
        </is>
      </c>
    </row>
    <row r="80">
      <c r="A80" s="3" t="inlineStr">
        <is>
          <t>Capital stock (850,000,000 total shares authorized, $0.0001 par value, 238,000,000 shares of excess common stock, 100,000,000 authorized shares of preferred stock):</t>
        </is>
      </c>
    </row>
    <row r="81">
      <c r="A81" s="4" t="inlineStr">
        <is>
          <t>Common stock</t>
        </is>
      </c>
      <c r="B81" s="7" t="n">
        <v>34</v>
      </c>
      <c r="C81" s="7"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r Share and Per Unit Data (Tables)</t>
        </is>
      </c>
      <c r="B1" s="2" t="inlineStr">
        <is>
          <t>6 Months Ended</t>
        </is>
      </c>
    </row>
    <row r="2">
      <c r="B2" s="2" t="inlineStr">
        <is>
          <t>Jun. 30, 2021</t>
        </is>
      </c>
    </row>
    <row r="3">
      <c r="A3" s="3" t="inlineStr">
        <is>
          <t>Per Share And Per Unit Data</t>
        </is>
      </c>
    </row>
    <row r="4">
      <c r="A4" s="4" t="inlineStr">
        <is>
          <t>Schedule of computation of basic and diluted earnings per share and basic and diluted earnings per unit</t>
        </is>
      </c>
      <c r="B4" s="4" t="inlineStr">
        <is>
          <t>​ ​ ​ ​ ​ ​ ​ ​ ​ ​ ​ ​ ​ ​ ​ ​ ​ For the Three Months Ended June 30, ​ For the Six Months Ended June 30, ​ ​ ​ 2021 ​ 2020 2021 2020 Net Income attributable to Common Stockholders — Basic and Diluted $ 617,257 $ 254,213 $ 1,063,117 $ 691,818 Weighted Average Shares Outstanding — Basic and Diluted ​ 328,594,136 ​ 305,882,326 ​ 328,554,537 ​ 306,193,205 ​</t>
        </is>
      </c>
    </row>
    <row r="5">
      <c r="A5" s="4" t="inlineStr">
        <is>
          <t>Simon Property Group, L.P.</t>
        </is>
      </c>
    </row>
    <row r="6">
      <c r="A6" s="3" t="inlineStr">
        <is>
          <t>Per Share And Per Unit Data</t>
        </is>
      </c>
    </row>
    <row r="7">
      <c r="A7" s="4" t="inlineStr">
        <is>
          <t>Schedule of computation of basic and diluted earnings per share and basic and diluted earnings per unit</t>
        </is>
      </c>
      <c r="B7" s="4" t="inlineStr">
        <is>
          <t>​ ​ ​ ​ ​ ​ ​ ​ ​ ​ ​ ​ ​ ​ ​ ​ ​ For the Three Months Ended June 30, ​ For the Six Months Ended June 30, ​ ​ ​ 2021 ​ 2020 2021 2020 Net Income attributable to Unitholders — Basic and Diluted $ 706,087 $ 292,863 $ 1,216,172 $ 797,125 Weighted Average Units Outstanding — Basic and Diluted ​ 375,875,290 ​ 352,410,392 ​ 375,856,079 ​ 352,801,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and International Investments (Tables)</t>
        </is>
      </c>
      <c r="B1" s="2" t="inlineStr">
        <is>
          <t>6 Months Ended</t>
        </is>
      </c>
    </row>
    <row r="2">
      <c r="B2" s="2" t="inlineStr">
        <is>
          <t>Jun. 30, 2021</t>
        </is>
      </c>
    </row>
    <row r="3">
      <c r="A3" s="3" t="inlineStr">
        <is>
          <t>Investments in Unconsolidated Entities and International Investments</t>
        </is>
      </c>
    </row>
    <row r="4">
      <c r="A4" s="4" t="inlineStr">
        <is>
          <t>Summary of equity method investments and share of income from such investments, balance sheet</t>
        </is>
      </c>
      <c r="B4" s="4" t="inlineStr">
        <is>
          <t>​ ​ ​ ​ ​ ​ ​ ​ ​ ​ June 30, December 31, ​ ​ 2021 ​ 2020 Assets: ​ ​ ​ ​ ​ ​ ​ Investment properties, at cost ​ $ 19,885,109 ​ $ 20,079,476 ​ Less - accumulated depreciation ​ 8,157,942 ​ 8,003,863 ​ ​ ​ 11,727,167 ​ 12,075,613 ​ Cash and cash equivalents ​ 1,356,266 ​ 1,169,422 ​ Tenant receivables and accrued revenue, net ​ 571,652 ​ 749,231 ​ Right-of-use assets, net ​ ​ 168,752 ​ ​ 185,598 ​ Deferred costs and other assets ​ 387,285 ​ 380,087 ​ Total assets ​ $ 14,211,122 ​ $ 14,559,951 ​ Liabilities and Partners’ Deficit: ​ ​ ​ ​ ​ ​ ​ Mortgages ​ $ 15,430,065 ​ $ 15,569,485 ​ Accounts payable, accrued expenses, intangibles, and deferred revenue ​ 840,432 ​ 969,242 ​ Lease liabilities ​ ​ 172,281 ​ ​ 188,863 ​ Other liabilities ​ 395,463 ​ 426,321 ​ Total liabilities ​ 16,838,241 ​ 17,153,911 ​ Preferred units ​ 67,450 ​ 67,450 ​ Partners’ deficit ​ (2,694,569) ​ (2,661,410) ​ Total liabilities and partners’ deficit ​ $ 14,211,122 ​ $ 14,559,951 ​ Our Share of: ​ ​ ​ ​ ​ ​ ​ Partners’ deficit ​ $ (1,150,296) ​ $ (1,130,713) ​ Add: Excess Investment ​ 1,317,383 ​ 1,399,757 ​ Our net Investment in unconsolidated entities, at equity ​ $ 167,087 ​ $ 269,044 ​</t>
        </is>
      </c>
    </row>
    <row r="5">
      <c r="A5" s="4" t="inlineStr">
        <is>
          <t>Summary of equity method investments and share of income from such investments, statements of operations</t>
        </is>
      </c>
      <c r="B5" s="4" t="inlineStr">
        <is>
          <t>​ ​ ​ ​ ​ ​ ​ ​ ​ ​ ​ ​ ​ ​ ​ ​ ​ For the Three Months Ended ​ For the Six Months Ended ​ ​ ​ June 30, ​ June 30, ​ ​ ​ 2021 ​ 2020 ​ 2021 ​ 2020 REVENUE: ​ ​ ​ ​ ​ ​ ​ Lease income ​ $ 681,349 ​ $ 574,246 ​ $ 1,334,103 ​ $ 1,318,096 ​ Other income ​ 64,694 ​ 46,205 ​ 137,293 ​ 120,718 ​ Total revenue ​ 746,043 ​ 620,451 ​ 1,471,396 ​ 1,438,814 ​ OPERATING EXPENSES: ​ ​ ​ ​ ​ ​ ​ ​ ​ ​ ​ ​ ​ Property operating ​ 136,129 ​ 107,309 ​ 269,166 ​ 254,339 ​ Depreciation and amortization ​ 170,443 ​ 165,511 ​ 341,597 ​ 336,989 ​ Real estate taxes ​ 68,123 ​ 60,634 ​ 137,021 ​ 129,023 ​ Repairs and maintenance ​ 16,304 ​ 13,589 ​ 35,350 ​ 33,204 ​ Advertising and promotion ​ 14,797 ​ 10,016 ​ 34,241 ​ 32,768 ​ Other ​ 37,657 ​ 15,734 ​ 69,643 ​ 65,964 ​ Total operating expenses ​ 443,453 ​ 372,793 ​ 887,018 ​ 852,287 ​ Operating Income Before Other Items ​ 302,590 ​ 247,658 ​ 584,378 ​ 586,527 ​ Interest expense ​ (152,447) ​ (152,409) ​ (298,644) ​ (309,050) ​ Gain on sale or disposal of, or recovery on, assets and interests in unconsolidated entities, net ​ ​ 33,371 ​ ​ — ​ ​ 33,371 ​ ​ — ​ Net Income ​ $ 183,514 ​ $ 95,249 ​ $ 319,105 ​ $ 277,477 ​ Third-Party Investors’ Share of Net Income ​ $ 92,745 ​ $ 53,989 ​ $ 160,886 ​ $ 146,848 ​ Our Share of Net Income ​ 90,769 ​ 41,260 ​ 158,219 ​ 130,629 ​ Amortization of Excess Investment ​ (15,268) ​ (20,761) ​ (34,595) ​ (41,601) ​ Our Share of Gain on Sale or Disposal of Assets and Interests in Other Income in the Consolidated Financial Statements ​ ​ (14,941) ​ ​ — ​ ​ (14,941) ​ ​ — ​ Income from Unconsolidated Entities ​ $ 60,560 ​ $ 20,499 ​ $ 108,683 ​ $ 89,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fair value of financial instruments and the related discount rate assumptions</t>
        </is>
      </c>
      <c r="B4" s="4" t="inlineStr">
        <is>
          <t>​ ​ ​ ​ ​ ​ ​ ​ ​ ​ ​ ​ June 30, ​ December 31, ​ ​ ​ 2021 2020 ​ Fair value of consolidated fixed rate mortgages and unsecured indebtedness (in millions) ​ $ 26,500 ​ $ 25,327 ​ ​ Weighted average discount rates assumed in calculation of fair value for fixed rate mortgages ​ 2.79 % 2.41 % ​ Weighted average discount rates assumed in calculation of fair value for unsecured indebtedness ​ ​ 3.11 % ​ 2.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4" t="inlineStr">
        <is>
          <t>Schedule of preferred units of the Operating Partnership and the amount of the noncontrolling redeemable interests in properties</t>
        </is>
      </c>
      <c r="B3" s="4" t="inlineStr">
        <is>
          <t>​ ​ ​ ​ ​ ​ ​ ​ ​ ​ As of As of ​ ​ ​ June 30, ​ December 31, ​ ​ ​ 2021 ​ 2020 ​ 7.50% Cumulative Redeemable Preferred Units, 260,000 units authorized, 255,373 issued and outstanding ​ $ 25,537 ​ $ 25,537 ​ Other noncontrolling redeemable interests ​ 481,877 ​ 160,355 ​ Limited partners’ preferred interest in the Operating Partnership and noncontrolling redeemable interests in properties ​ $ 507,414 ​ $ 185,892 ​</t>
        </is>
      </c>
    </row>
    <row r="4">
      <c r="A4" s="4" t="inlineStr">
        <is>
          <t>Schedule of LTIP units earned and aggregate grant date fair values adjusted for estimated forfeitures</t>
        </is>
      </c>
      <c r="B4" s="4" t="inlineStr">
        <is>
          <t>​ ​ ​ ​ ​ ​ ​ ​ LTIP Program LTIP Units Earned Grant Date Fair Value of TSR Award Grant Date Target Value of Performance-Based Awards 2018 LTIP program - Tranche A 38,148 $6.1 million $6.1 million 2018 LTIP program - Tranche B - $6.1 million $6.1 million 2019 LTIP program ​ To be determined in 2022 $9.5 million $14.7 million 2021 LTIP program ​ To be determined in 2024 $5.7 million $12.2 million</t>
        </is>
      </c>
    </row>
    <row r="5">
      <c r="A5" s="4" t="inlineStr">
        <is>
          <t>Simon Property Group, L.P.</t>
        </is>
      </c>
    </row>
    <row r="6">
      <c r="A6" s="4" t="inlineStr">
        <is>
          <t>Schedule of preferred units of the Operating Partnership and the amount of the noncontrolling redeemable interests in properties</t>
        </is>
      </c>
      <c r="B6" s="4" t="inlineStr">
        <is>
          <t>​ ​ ​ ​ ​ ​ ​ ​ ​ ​ As of As of ​ ​ ​ June 30, ​ December 31, ​ ​ ​ 2021 ​ 2020 ​ 7.50% Cumulative Redeemable Preferred Units, 260,000 units authorized, 255,373 issued and outstanding ​ $ 25,537 ​ $ 25,537 ​ Other noncontrolling redeemable interests ​ 481,877 ​ 160,355 ​ Total preferred units, at liquidation value, and noncontrolling redeemable interests in properties ​ $ 507,414 ​ $ 185,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Income (Tables)</t>
        </is>
      </c>
      <c r="B1" s="2" t="inlineStr">
        <is>
          <t>6 Months Ended</t>
        </is>
      </c>
    </row>
    <row r="2">
      <c r="B2" s="2" t="inlineStr">
        <is>
          <t>Jun. 30, 2021</t>
        </is>
      </c>
    </row>
    <row r="3">
      <c r="A3" s="3" t="inlineStr">
        <is>
          <t>Lease Income</t>
        </is>
      </c>
    </row>
    <row r="4">
      <c r="A4" s="4" t="inlineStr">
        <is>
          <t>Schedule of lease income</t>
        </is>
      </c>
      <c r="B4" s="4" t="inlineStr">
        <is>
          <t>​ ​ ​ ​ ​ ​ ​ ​ ​ ​ ​ ​ ​ ​ For the Three Months Ended ​ For the Six Months Ended ​ June 30, ​ June 30, ​ 2021 ​ 2020 2021 2020 Fixed lease income $ 924,447 ​ $ 954,966 ​ $ 1,861,936 ​ $ 2,009,920 Variable lease income 234,378 ​ ​ 58,544 ​ ​ 441,947 ​ ​ 265,822 Total lease income $ 1,158,825 ​ $ 1,013,510 ​ $ 2,303,883 ​ $ 2,275,7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lease cost</t>
        </is>
      </c>
      <c r="B4" s="4" t="inlineStr">
        <is>
          <t>​ ​ ​ ​ ​ ​ ​ ​ ​ ​ ​ ​ ​ ​ ​ ​ For the Three Months Ended ​ For the Six Months Ended ​ ​ June 30, ​ June 30, ​ ​ 2021 ​ 2020 2021 ​ 2020 Operating Lease Cost ​ ​ ​ ​ ​ ​ ​ ​ ​ ​ ​ ​ Fixed lease cost ​ $ 8,131 ​ $ 7,137 ​ $ 16,249 ​ $ 15,146 Variable lease cost ​ ​ 3,759 ​ ​ 3,147 ​ ​ 7,837 ​ ​ 7,087 Sublease income ​ (187) ​ (187) ​ (373) ​ (373) Total operating lease cost ​ $ 11,703 ​ $ 10,097 ​ $ 23,713 ​ $ 21,860</t>
        </is>
      </c>
    </row>
    <row r="5">
      <c r="A5" s="4" t="inlineStr">
        <is>
          <t>Schedule of other lease information</t>
        </is>
      </c>
      <c r="B5" s="4" t="inlineStr">
        <is>
          <t>​ ​ ​ ​ ​ ​ ​ ​ ​ ​ For the Six Months Ended ​ ​ June 30, ​ ​ 2021 ​ 2020 Other Information ​ ​ ​ ​ ​ ​ Cash paid for amounts included in the measurement of lease liabilities ​ ​ ​ ​ ​ ​ Operating cash flows from operating leases ​ $ 24,025 ​ $ 22,180 ​ ​ ​ ​ ​ ​ ​ Weighted-average remaining lease term - operating leases ​ ​ 34.0 years ​ ​ 34.8 years Weighted-average discount rate - operating leases ​ ​ 4.87% ​ ​ 4.86%</t>
        </is>
      </c>
    </row>
    <row r="6">
      <c r="A6" s="4" t="inlineStr">
        <is>
          <t>Schedule of future minimum lease payments due</t>
        </is>
      </c>
      <c r="B6" s="4" t="inlineStr">
        <is>
          <t>​ ​ ​ ​ ​ 2021 $ 32,131 2022 ​ 32,838 2023 ​ 32,979 2024 ​ 33,114 2025 ​ 33,124 Thereafter ​ 888,217 ​ ​ $ 1,052,403 Impact of discounting ​ ​ (541,192) Operating lease liabilities ​ $ 511,2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34" customWidth="1" min="2" max="2"/>
    <col width="22" customWidth="1" min="3" max="3"/>
  </cols>
  <sheetData>
    <row r="1">
      <c r="A1" s="1" t="inlineStr">
        <is>
          <t>Organization (Details)</t>
        </is>
      </c>
      <c r="B1" s="2" t="inlineStr">
        <is>
          <t>Jun. 30, 2021statepropertycountry</t>
        </is>
      </c>
      <c r="C1" s="2" t="inlineStr">
        <is>
          <t>Dec. 29, 2020property</t>
        </is>
      </c>
    </row>
    <row r="2">
      <c r="A2" s="4" t="inlineStr">
        <is>
          <t>TRG</t>
        </is>
      </c>
    </row>
    <row r="3">
      <c r="A3" s="3" t="inlineStr">
        <is>
          <t>Real Estate Properties</t>
        </is>
      </c>
    </row>
    <row r="4">
      <c r="A4" s="4" t="inlineStr">
        <is>
          <t>Ownership percentage</t>
        </is>
      </c>
      <c r="B4" s="4" t="inlineStr">
        <is>
          <t>80.00%</t>
        </is>
      </c>
      <c r="C4" s="4" t="inlineStr">
        <is>
          <t>80.00%</t>
        </is>
      </c>
    </row>
    <row r="5">
      <c r="A5" s="4" t="inlineStr">
        <is>
          <t>TRG | TRG</t>
        </is>
      </c>
    </row>
    <row r="6">
      <c r="A6" s="3" t="inlineStr">
        <is>
          <t>Real Estate Properties</t>
        </is>
      </c>
    </row>
    <row r="7">
      <c r="A7" s="4" t="inlineStr">
        <is>
          <t>Number of regional, super regional and outlet malls</t>
        </is>
      </c>
      <c r="B7" s="5" t="n">
        <v>24</v>
      </c>
      <c r="C7" s="5" t="n">
        <v>24</v>
      </c>
    </row>
    <row r="8">
      <c r="A8" s="4" t="inlineStr">
        <is>
          <t>U.S. and Puerto Rico</t>
        </is>
      </c>
    </row>
    <row r="9">
      <c r="A9" s="3" t="inlineStr">
        <is>
          <t>Real Estate Properties</t>
        </is>
      </c>
    </row>
    <row r="10">
      <c r="A10" s="4" t="inlineStr">
        <is>
          <t>Number of properties</t>
        </is>
      </c>
      <c r="B10" s="5" t="n">
        <v>202</v>
      </c>
    </row>
    <row r="11">
      <c r="A11" s="4" t="inlineStr">
        <is>
          <t>Number of U.S. states containing property locations | state</t>
        </is>
      </c>
      <c r="B11" s="5" t="n">
        <v>37</v>
      </c>
    </row>
    <row r="12">
      <c r="A12" s="4" t="inlineStr">
        <is>
          <t>U.S. and Puerto Rico | Malls</t>
        </is>
      </c>
    </row>
    <row r="13">
      <c r="A13" s="3" t="inlineStr">
        <is>
          <t>Real Estate Properties</t>
        </is>
      </c>
    </row>
    <row r="14">
      <c r="A14" s="4" t="inlineStr">
        <is>
          <t>Number of properties</t>
        </is>
      </c>
      <c r="B14" s="5" t="n">
        <v>95</v>
      </c>
    </row>
    <row r="15">
      <c r="A15" s="4" t="inlineStr">
        <is>
          <t>U.S. and Puerto Rico | Premium Outlets</t>
        </is>
      </c>
    </row>
    <row r="16">
      <c r="A16" s="3" t="inlineStr">
        <is>
          <t>Real Estate Properties</t>
        </is>
      </c>
    </row>
    <row r="17">
      <c r="A17" s="4" t="inlineStr">
        <is>
          <t>Number of properties</t>
        </is>
      </c>
      <c r="B17" s="5" t="n">
        <v>69</v>
      </c>
    </row>
    <row r="18">
      <c r="A18" s="4" t="inlineStr">
        <is>
          <t>U.S. and Puerto Rico | The Mills</t>
        </is>
      </c>
    </row>
    <row r="19">
      <c r="A19" s="3" t="inlineStr">
        <is>
          <t>Real Estate Properties</t>
        </is>
      </c>
    </row>
    <row r="20">
      <c r="A20" s="4" t="inlineStr">
        <is>
          <t>Number of properties</t>
        </is>
      </c>
      <c r="B20" s="5" t="n">
        <v>14</v>
      </c>
    </row>
    <row r="21">
      <c r="A21" s="4" t="inlineStr">
        <is>
          <t>U.S. and Puerto Rico | Community/Lifestyle Centers</t>
        </is>
      </c>
    </row>
    <row r="22">
      <c r="A22" s="3" t="inlineStr">
        <is>
          <t>Real Estate Properties</t>
        </is>
      </c>
    </row>
    <row r="23">
      <c r="A23" s="4" t="inlineStr">
        <is>
          <t>Number of properties</t>
        </is>
      </c>
      <c r="B23" s="5" t="n">
        <v>6</v>
      </c>
    </row>
    <row r="24">
      <c r="A24" s="4" t="inlineStr">
        <is>
          <t>U.S. and Puerto Rico | Other shopping centers or outlet centers</t>
        </is>
      </c>
    </row>
    <row r="25">
      <c r="A25" s="3" t="inlineStr">
        <is>
          <t>Real Estate Properties</t>
        </is>
      </c>
    </row>
    <row r="26">
      <c r="A26" s="4" t="inlineStr">
        <is>
          <t>Number of properties</t>
        </is>
      </c>
      <c r="B26" s="5" t="n">
        <v>18</v>
      </c>
    </row>
    <row r="27">
      <c r="A27" s="4" t="inlineStr">
        <is>
          <t>Asia, Europe and Canada | Premium and Designer Outlets</t>
        </is>
      </c>
    </row>
    <row r="28">
      <c r="A28" s="3" t="inlineStr">
        <is>
          <t>Real Estate Properties</t>
        </is>
      </c>
    </row>
    <row r="29">
      <c r="A29" s="4" t="inlineStr">
        <is>
          <t>Number of properties | state</t>
        </is>
      </c>
      <c r="B29" s="5" t="n">
        <v>32</v>
      </c>
    </row>
    <row r="30">
      <c r="A30" s="4" t="inlineStr">
        <is>
          <t>Europe | Klepierre</t>
        </is>
      </c>
    </row>
    <row r="31">
      <c r="A31" s="3" t="inlineStr">
        <is>
          <t>Real Estate Properties</t>
        </is>
      </c>
    </row>
    <row r="32">
      <c r="A32" s="4" t="inlineStr">
        <is>
          <t>Ownership percentage</t>
        </is>
      </c>
      <c r="B32" s="4" t="inlineStr">
        <is>
          <t>22.40%</t>
        </is>
      </c>
    </row>
    <row r="33">
      <c r="A33" s="4" t="inlineStr">
        <is>
          <t>Number of countries | country</t>
        </is>
      </c>
      <c r="B33" s="5" t="n">
        <v>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Basis of Presentation and Consolidation (Details) - property</t>
        </is>
      </c>
      <c r="B1" s="2" t="inlineStr">
        <is>
          <t>6 Months Ended</t>
        </is>
      </c>
      <c r="D1" s="2" t="inlineStr">
        <is>
          <t>12 Months Ended</t>
        </is>
      </c>
    </row>
    <row r="2">
      <c r="B2" s="2" t="inlineStr">
        <is>
          <t>Jun. 30, 2021</t>
        </is>
      </c>
      <c r="C2" s="2" t="inlineStr">
        <is>
          <t>Jun. 30, 2020</t>
        </is>
      </c>
      <c r="D2" s="2" t="inlineStr">
        <is>
          <t>Dec. 31, 2020</t>
        </is>
      </c>
    </row>
    <row r="3">
      <c r="A3" s="3" t="inlineStr">
        <is>
          <t>Real Estate Properties</t>
        </is>
      </c>
    </row>
    <row r="4">
      <c r="A4" s="4" t="inlineStr">
        <is>
          <t>Total number of joint venture properties</t>
        </is>
      </c>
      <c r="B4" s="5" t="n">
        <v>84</v>
      </c>
    </row>
    <row r="5">
      <c r="A5" s="4" t="inlineStr">
        <is>
          <t>Number of joint venture properties managed by the entity</t>
        </is>
      </c>
      <c r="B5" s="5" t="n">
        <v>54</v>
      </c>
    </row>
    <row r="6">
      <c r="A6" s="4" t="inlineStr">
        <is>
          <t>Number of International joint venture properties</t>
        </is>
      </c>
      <c r="B6" s="5" t="n">
        <v>23</v>
      </c>
    </row>
    <row r="7">
      <c r="A7" s="4" t="inlineStr">
        <is>
          <t>Number of joint venture properties managed by others</t>
        </is>
      </c>
      <c r="B7" s="5" t="n">
        <v>30</v>
      </c>
    </row>
    <row r="8">
      <c r="A8" s="4" t="inlineStr">
        <is>
          <t>Simon Property Group, L.P.</t>
        </is>
      </c>
    </row>
    <row r="9">
      <c r="A9" s="3" t="inlineStr">
        <is>
          <t>Ownership interest:</t>
        </is>
      </c>
    </row>
    <row r="10">
      <c r="A10" s="4" t="inlineStr">
        <is>
          <t>Ownership interest in the Operating Partnership (as a percent)</t>
        </is>
      </c>
      <c r="B10" s="4" t="inlineStr">
        <is>
          <t>87.40%</t>
        </is>
      </c>
      <c r="D10" s="4" t="inlineStr">
        <is>
          <t>87.40%</t>
        </is>
      </c>
    </row>
    <row r="11">
      <c r="A11" s="4" t="inlineStr">
        <is>
          <t>Simon Property Group, L.P. | Weighted average</t>
        </is>
      </c>
    </row>
    <row r="12">
      <c r="A12" s="3" t="inlineStr">
        <is>
          <t>Ownership interest:</t>
        </is>
      </c>
    </row>
    <row r="13">
      <c r="A13" s="4" t="inlineStr">
        <is>
          <t>Ownership interest in the Operating Partnership (as a percent)</t>
        </is>
      </c>
      <c r="B13" s="4" t="inlineStr">
        <is>
          <t>87.40%</t>
        </is>
      </c>
      <c r="C13" s="4" t="inlineStr">
        <is>
          <t>86.80%</t>
        </is>
      </c>
    </row>
    <row r="14">
      <c r="A14" s="4" t="inlineStr">
        <is>
          <t>Wholly owned properties</t>
        </is>
      </c>
    </row>
    <row r="15">
      <c r="A15" s="3" t="inlineStr">
        <is>
          <t>Real Estate Properties</t>
        </is>
      </c>
    </row>
    <row r="16">
      <c r="A16" s="4" t="inlineStr">
        <is>
          <t>Number of properties</t>
        </is>
      </c>
      <c r="B16" s="5" t="n">
        <v>132</v>
      </c>
    </row>
    <row r="17">
      <c r="A17" s="4" t="inlineStr">
        <is>
          <t>Partially owned properties</t>
        </is>
      </c>
    </row>
    <row r="18">
      <c r="A18" s="3" t="inlineStr">
        <is>
          <t>Real Estate Properties</t>
        </is>
      </c>
    </row>
    <row r="19">
      <c r="A19" s="4" t="inlineStr">
        <is>
          <t>Number of properties</t>
        </is>
      </c>
      <c r="B19" s="5" t="n">
        <v>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Equity Instruments and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quity Instruments and Investments</t>
        </is>
      </c>
    </row>
    <row r="4">
      <c r="A4" s="4" t="inlineStr">
        <is>
          <t>Equity instruments with readily determinable fair value</t>
        </is>
      </c>
      <c r="B4" s="9" t="n">
        <v>40.7</v>
      </c>
      <c r="D4" s="9" t="n">
        <v>40.7</v>
      </c>
      <c r="F4" s="9" t="n">
        <v>41.9</v>
      </c>
    </row>
    <row r="5">
      <c r="A5" s="4" t="inlineStr">
        <is>
          <t>Non-cash mark-to-market adjustment</t>
        </is>
      </c>
      <c r="B5" s="5" t="n">
        <v>0</v>
      </c>
      <c r="C5" s="7" t="n">
        <v>0</v>
      </c>
      <c r="D5" s="5" t="n">
        <v>0</v>
      </c>
      <c r="E5" s="7" t="n">
        <v>0</v>
      </c>
    </row>
    <row r="6">
      <c r="A6" s="4" t="inlineStr">
        <is>
          <t>Equity instruments without readily determinable fair values</t>
        </is>
      </c>
      <c r="B6" s="5" t="n">
        <v>314</v>
      </c>
      <c r="D6" s="5" t="n">
        <v>314</v>
      </c>
      <c r="F6" s="10" t="n">
        <v>309.3</v>
      </c>
    </row>
    <row r="7">
      <c r="A7" s="4" t="inlineStr">
        <is>
          <t>Debt securities of our captive insurance companies</t>
        </is>
      </c>
      <c r="B7" s="9" t="n">
        <v>50.1</v>
      </c>
      <c r="D7" s="9" t="n">
        <v>50.1</v>
      </c>
      <c r="F7" s="9" t="n">
        <v>40.5</v>
      </c>
    </row>
    <row r="8">
      <c r="A8" s="4" t="inlineStr">
        <is>
          <t>Debt Securities | Securities in captive insurance subsidiary portfolio | Maximum</t>
        </is>
      </c>
    </row>
    <row r="9">
      <c r="A9" s="3" t="inlineStr">
        <is>
          <t>Equity Instruments and Investments</t>
        </is>
      </c>
    </row>
    <row r="10">
      <c r="A10" s="4" t="inlineStr">
        <is>
          <t>Short-term investment maturity period</t>
        </is>
      </c>
      <c r="D10" s="4" t="inlineStr">
        <is>
          <t>1 year</t>
        </is>
      </c>
    </row>
    <row r="11">
      <c r="A11" s="4" t="inlineStr">
        <is>
          <t>Investment maturity period</t>
        </is>
      </c>
      <c r="D11" s="4" t="inlineStr">
        <is>
          <t>10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ignificant Accounting Policies - Fair Value Measurements (Details) $ in Millions</t>
        </is>
      </c>
      <c r="B1" s="2" t="inlineStr">
        <is>
          <t>Jun. 30, 2021USD ($)item</t>
        </is>
      </c>
      <c r="C1" s="2" t="inlineStr">
        <is>
          <t>Dec. 31, 2020USD ($)</t>
        </is>
      </c>
    </row>
    <row r="2">
      <c r="A2" s="3" t="inlineStr">
        <is>
          <t>Fair Value Measurements</t>
        </is>
      </c>
    </row>
    <row r="3">
      <c r="A3" s="4" t="inlineStr">
        <is>
          <t>Number of investments for which fair value is measured on a recurring basis using Level 3 inputs | item</t>
        </is>
      </c>
      <c r="B3" s="5" t="n">
        <v>0</v>
      </c>
    </row>
    <row r="4">
      <c r="A4" s="4" t="inlineStr">
        <is>
          <t>Level 2 | Recurring</t>
        </is>
      </c>
    </row>
    <row r="5">
      <c r="A5" s="3" t="inlineStr">
        <is>
          <t>Fair Value Measurements</t>
        </is>
      </c>
    </row>
    <row r="6">
      <c r="A6" s="4" t="inlineStr">
        <is>
          <t>Interest rate swap agreements and foreign currency forward contracts, gross asset balance</t>
        </is>
      </c>
      <c r="B6" s="7" t="n">
        <v>6</v>
      </c>
    </row>
    <row r="7">
      <c r="A7" s="4" t="inlineStr">
        <is>
          <t>Interest rate swap agreements and foreign currency forward contracts, gross liability balance</t>
        </is>
      </c>
      <c r="B7" s="9" t="n">
        <v>4.8</v>
      </c>
      <c r="C7" s="9" t="n">
        <v>4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1</t>
        </is>
      </c>
      <c r="C2" s="2" t="inlineStr">
        <is>
          <t>Dec. 31, 2020</t>
        </is>
      </c>
    </row>
    <row r="3">
      <c r="A3" s="4" t="inlineStr">
        <is>
          <t>Capital stock, total shares authorized</t>
        </is>
      </c>
      <c r="B3" s="5" t="n">
        <v>850000000</v>
      </c>
      <c r="C3" s="5" t="n">
        <v>850000000</v>
      </c>
    </row>
    <row r="4">
      <c r="A4" s="4" t="inlineStr">
        <is>
          <t>Capital stock, par value (in dollars per share)</t>
        </is>
      </c>
      <c r="B4" s="6" t="n">
        <v>0.0001</v>
      </c>
      <c r="C4" s="6" t="n">
        <v>0.0001</v>
      </c>
    </row>
    <row r="5">
      <c r="A5" s="4" t="inlineStr">
        <is>
          <t>Capital stock, shares of excess common stock</t>
        </is>
      </c>
      <c r="B5" s="5" t="n">
        <v>238000000</v>
      </c>
      <c r="C5" s="5" t="n">
        <v>238000000</v>
      </c>
    </row>
    <row r="6">
      <c r="A6" s="4" t="inlineStr">
        <is>
          <t>Capital stock, authorized shares of preferred stock</t>
        </is>
      </c>
      <c r="B6" s="5" t="n">
        <v>100000000</v>
      </c>
      <c r="C6" s="5" t="n">
        <v>100000000</v>
      </c>
    </row>
    <row r="7">
      <c r="A7" s="4" t="inlineStr">
        <is>
          <t>Common stock held in treasury, shares</t>
        </is>
      </c>
      <c r="B7" s="5" t="n">
        <v>14296445</v>
      </c>
      <c r="C7" s="5" t="n">
        <v>14355621</v>
      </c>
    </row>
    <row r="8">
      <c r="A8" s="4" t="inlineStr">
        <is>
          <t>Series J Preferred stock</t>
        </is>
      </c>
    </row>
    <row r="9">
      <c r="A9" s="4" t="inlineStr">
        <is>
          <t>Preferred stock stated dividend rate (as a percent)</t>
        </is>
      </c>
      <c r="B9" s="4" t="inlineStr">
        <is>
          <t>8.375%</t>
        </is>
      </c>
      <c r="C9" s="4" t="inlineStr">
        <is>
          <t>8.375%</t>
        </is>
      </c>
    </row>
    <row r="10">
      <c r="A10" s="4" t="inlineStr">
        <is>
          <t>Series J 8 3/8% cumulative redeemable preferred stock, shares authorized</t>
        </is>
      </c>
      <c r="B10" s="5" t="n">
        <v>1000000</v>
      </c>
      <c r="C10" s="5" t="n">
        <v>1000000</v>
      </c>
    </row>
    <row r="11">
      <c r="A11" s="4" t="inlineStr">
        <is>
          <t>Series J 8 3/8% cumulative redeemable preferred stock, shares issued</t>
        </is>
      </c>
      <c r="B11" s="5" t="n">
        <v>796948</v>
      </c>
      <c r="C11" s="5" t="n">
        <v>796948</v>
      </c>
    </row>
    <row r="12">
      <c r="A12" s="4" t="inlineStr">
        <is>
          <t>Series J 8 3/8% cumulative redeemable preferred stock, shares outstanding</t>
        </is>
      </c>
      <c r="B12" s="5" t="n">
        <v>796948</v>
      </c>
      <c r="C12" s="5" t="n">
        <v>796948</v>
      </c>
    </row>
    <row r="13">
      <c r="A13" s="4" t="inlineStr">
        <is>
          <t>Preferred units, Liquidation value (in dollars)</t>
        </is>
      </c>
      <c r="B13" s="7" t="n">
        <v>39847</v>
      </c>
      <c r="C13" s="7" t="n">
        <v>39847</v>
      </c>
    </row>
    <row r="14">
      <c r="A14" s="4" t="inlineStr">
        <is>
          <t>Common stock</t>
        </is>
      </c>
    </row>
    <row r="15">
      <c r="A15" s="4" t="inlineStr">
        <is>
          <t>Common stock, par value (in dollars per share)</t>
        </is>
      </c>
      <c r="B15" s="6" t="n">
        <v>0.0001</v>
      </c>
      <c r="C15" s="6" t="n">
        <v>0.0001</v>
      </c>
    </row>
    <row r="16">
      <c r="A16" s="4" t="inlineStr">
        <is>
          <t>Common stock, shares authorized</t>
        </is>
      </c>
      <c r="B16" s="5" t="n">
        <v>511990000</v>
      </c>
      <c r="C16" s="5" t="n">
        <v>511990000</v>
      </c>
    </row>
    <row r="17">
      <c r="A17" s="4" t="inlineStr">
        <is>
          <t>Common stock, shares issued</t>
        </is>
      </c>
      <c r="B17" s="5" t="n">
        <v>342907608</v>
      </c>
      <c r="C17" s="5" t="n">
        <v>342849037</v>
      </c>
    </row>
    <row r="18">
      <c r="A18" s="4" t="inlineStr">
        <is>
          <t>Common stock, shares outstanding</t>
        </is>
      </c>
      <c r="B18" s="5" t="n">
        <v>342907608</v>
      </c>
      <c r="C18" s="5" t="n">
        <v>342849037</v>
      </c>
    </row>
    <row r="19">
      <c r="A19" s="4" t="inlineStr">
        <is>
          <t>Class B common stock</t>
        </is>
      </c>
    </row>
    <row r="20">
      <c r="A20" s="4" t="inlineStr">
        <is>
          <t>Common stock, par value (in dollars per share)</t>
        </is>
      </c>
      <c r="B20" s="6" t="n">
        <v>0.0001</v>
      </c>
      <c r="C20" s="6" t="n">
        <v>0.0001</v>
      </c>
    </row>
    <row r="21">
      <c r="A21" s="4" t="inlineStr">
        <is>
          <t>Common stock, shares authorized</t>
        </is>
      </c>
      <c r="B21" s="5" t="n">
        <v>10000</v>
      </c>
      <c r="C21" s="5" t="n">
        <v>10000</v>
      </c>
    </row>
    <row r="22">
      <c r="A22" s="4" t="inlineStr">
        <is>
          <t>Common stock, shares issued</t>
        </is>
      </c>
      <c r="B22" s="5" t="n">
        <v>8000</v>
      </c>
      <c r="C22" s="5" t="n">
        <v>8000</v>
      </c>
    </row>
    <row r="23">
      <c r="A23" s="4" t="inlineStr">
        <is>
          <t>Common stock, shares outstanding</t>
        </is>
      </c>
      <c r="B23" s="5" t="n">
        <v>8000</v>
      </c>
      <c r="C23" s="5" t="n">
        <v>8000</v>
      </c>
    </row>
    <row r="24">
      <c r="A24" s="4" t="inlineStr">
        <is>
          <t>Simon Property Group, L.P.</t>
        </is>
      </c>
    </row>
    <row r="25">
      <c r="A25" s="4" t="inlineStr">
        <is>
          <t>Preferred units, units outstanding</t>
        </is>
      </c>
      <c r="B25" s="5" t="n">
        <v>796948</v>
      </c>
      <c r="C25" s="5" t="n">
        <v>796948</v>
      </c>
    </row>
    <row r="26">
      <c r="A26" s="4" t="inlineStr">
        <is>
          <t>Preferred units, Liquidation value (in dollars)</t>
        </is>
      </c>
      <c r="B26" s="7" t="n">
        <v>39847</v>
      </c>
      <c r="C26" s="7" t="n">
        <v>39847</v>
      </c>
    </row>
    <row r="27">
      <c r="A27" s="4" t="inlineStr">
        <is>
          <t>General Partner, units outstanding</t>
        </is>
      </c>
      <c r="B27" s="5" t="n">
        <v>328619163</v>
      </c>
      <c r="C27" s="5" t="n">
        <v>328501416</v>
      </c>
    </row>
    <row r="28">
      <c r="A28" s="4" t="inlineStr">
        <is>
          <t>Limited Partners, units outstanding</t>
        </is>
      </c>
      <c r="B28" s="5" t="n">
        <v>47263155</v>
      </c>
      <c r="C28" s="5" t="n">
        <v>4732221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oncontrolling Interests, Simon Property Group, Inc. (Details) - USD ($) $ in Thousands</t>
        </is>
      </c>
      <c r="B1" s="2" t="inlineStr">
        <is>
          <t>Jun. 30, 2021</t>
        </is>
      </c>
      <c r="C1" s="2" t="inlineStr">
        <is>
          <t>Dec. 31, 2020</t>
        </is>
      </c>
    </row>
    <row r="2">
      <c r="A2" s="3" t="inlineStr">
        <is>
          <t>Significant Accounting Policies</t>
        </is>
      </c>
    </row>
    <row r="3">
      <c r="A3" s="4" t="inlineStr">
        <is>
          <t>Limited partners' interests in the Operating Partnership</t>
        </is>
      </c>
      <c r="B3" s="7" t="n">
        <v>458776</v>
      </c>
      <c r="C3" s="7" t="n">
        <v>431784</v>
      </c>
    </row>
    <row r="4">
      <c r="A4" s="4" t="inlineStr">
        <is>
          <t>Nonredeemable noncontrolling interests in properties, net</t>
        </is>
      </c>
      <c r="B4" s="5" t="n">
        <v>16865</v>
      </c>
      <c r="C4" s="5" t="n">
        <v>1090</v>
      </c>
    </row>
    <row r="5">
      <c r="A5" s="4" t="inlineStr">
        <is>
          <t>Total noncontrolling interests reflected in equity</t>
        </is>
      </c>
      <c r="B5" s="7" t="n">
        <v>475641</v>
      </c>
      <c r="C5" s="7" t="n">
        <v>4328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Reclassification Out of AOCI, Simon Property Group, Inc.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ignificant Accounting Policies</t>
        </is>
      </c>
    </row>
    <row r="4">
      <c r="A4" s="4" t="inlineStr">
        <is>
          <t>Total accumulated other comprehensive income (loss)</t>
        </is>
      </c>
      <c r="B4" s="7" t="n">
        <v>-167200</v>
      </c>
      <c r="D4" s="7" t="n">
        <v>-167200</v>
      </c>
      <c r="F4" s="7" t="n">
        <v>-136200</v>
      </c>
    </row>
    <row r="5">
      <c r="A5" s="4" t="inlineStr">
        <is>
          <t>Gain on acquisition of controlling interest, sale or disposal of, or recovery on, assets and interests in unconsolidated entities and impairment, net</t>
        </is>
      </c>
      <c r="C5" s="7" t="n">
        <v>-7845</v>
      </c>
      <c r="D5" s="5" t="n">
        <v>93057</v>
      </c>
      <c r="E5" s="7" t="n">
        <v>-6883</v>
      </c>
    </row>
    <row r="6">
      <c r="A6" s="4" t="inlineStr">
        <is>
          <t>Interest expense</t>
        </is>
      </c>
      <c r="B6" s="5" t="n">
        <v>-200419</v>
      </c>
      <c r="C6" s="5" t="n">
        <v>-197061</v>
      </c>
      <c r="D6" s="5" t="n">
        <v>-402435</v>
      </c>
      <c r="E6" s="5" t="n">
        <v>-384688</v>
      </c>
    </row>
    <row r="7">
      <c r="A7" s="4" t="inlineStr">
        <is>
          <t>Net income attributable to noncontrolling interests</t>
        </is>
      </c>
      <c r="B7" s="5" t="n">
        <v>-87778</v>
      </c>
      <c r="C7" s="5" t="n">
        <v>-35501</v>
      </c>
      <c r="D7" s="5" t="n">
        <v>-151543</v>
      </c>
      <c r="E7" s="5" t="n">
        <v>-102465</v>
      </c>
    </row>
    <row r="8">
      <c r="A8" s="4" t="inlineStr">
        <is>
          <t>NET INCOME ATTRIBUTABLE TO COMMON STOCKHOLDERS</t>
        </is>
      </c>
      <c r="B8" s="5" t="n">
        <v>617257</v>
      </c>
      <c r="C8" s="5" t="n">
        <v>254213</v>
      </c>
      <c r="D8" s="5" t="n">
        <v>1063117</v>
      </c>
      <c r="E8" s="5" t="n">
        <v>691818</v>
      </c>
    </row>
    <row r="9">
      <c r="A9" s="4" t="inlineStr">
        <is>
          <t>Currency translation adjustments, including noncontrolling interests | Amount reclassified from accumulated other comprehensive income (loss)</t>
        </is>
      </c>
    </row>
    <row r="10">
      <c r="A10" s="3" t="inlineStr">
        <is>
          <t>Significant Accounting Policies</t>
        </is>
      </c>
    </row>
    <row r="11">
      <c r="A11" s="4" t="inlineStr">
        <is>
          <t>Gain on acquisition of controlling interest, sale or disposal of, or recovery on, assets and interests in unconsolidated entities and impairment, net</t>
        </is>
      </c>
      <c r="D11" s="5" t="n">
        <v>5660</v>
      </c>
    </row>
    <row r="12">
      <c r="A12" s="4" t="inlineStr">
        <is>
          <t>Currency translation adjustments, attributable to noncontrolling interests | Amount reclassified from accumulated other comprehensive income (loss)</t>
        </is>
      </c>
    </row>
    <row r="13">
      <c r="A13" s="3" t="inlineStr">
        <is>
          <t>Significant Accounting Policies</t>
        </is>
      </c>
    </row>
    <row r="14">
      <c r="A14" s="4" t="inlineStr">
        <is>
          <t>Net income attributable to noncontrolling interests</t>
        </is>
      </c>
      <c r="D14" s="5" t="n">
        <v>-712</v>
      </c>
    </row>
    <row r="15">
      <c r="A15" s="4" t="inlineStr">
        <is>
          <t>Currency translation adjustments | Amount reclassified from accumulated other comprehensive income (loss)</t>
        </is>
      </c>
    </row>
    <row r="16">
      <c r="A16" s="3" t="inlineStr">
        <is>
          <t>Significant Accounting Policies</t>
        </is>
      </c>
    </row>
    <row r="17">
      <c r="A17" s="4" t="inlineStr">
        <is>
          <t>NET INCOME ATTRIBUTABLE TO COMMON STOCKHOLDERS</t>
        </is>
      </c>
      <c r="D17" s="5" t="n">
        <v>4948</v>
      </c>
    </row>
    <row r="18">
      <c r="A18" s="4" t="inlineStr">
        <is>
          <t>Accumulated derivative losses, net, including noncontrolling interests | Amount reclassified from accumulated other comprehensive income (loss)</t>
        </is>
      </c>
    </row>
    <row r="19">
      <c r="A19" s="3" t="inlineStr">
        <is>
          <t>Significant Accounting Policies</t>
        </is>
      </c>
    </row>
    <row r="20">
      <c r="A20" s="4" t="inlineStr">
        <is>
          <t>Interest expense</t>
        </is>
      </c>
      <c r="B20" s="5" t="n">
        <v>475</v>
      </c>
      <c r="C20" s="5" t="n">
        <v>478</v>
      </c>
      <c r="D20" s="5" t="n">
        <v>958</v>
      </c>
      <c r="E20" s="5" t="n">
        <v>958</v>
      </c>
    </row>
    <row r="21">
      <c r="A21" s="4" t="inlineStr">
        <is>
          <t>Accumulated derivative losses, attributable to noncontrolling interests | Amount reclassified from accumulated other comprehensive income (loss)</t>
        </is>
      </c>
    </row>
    <row r="22">
      <c r="A22" s="3" t="inlineStr">
        <is>
          <t>Significant Accounting Policies</t>
        </is>
      </c>
    </row>
    <row r="23">
      <c r="A23" s="4" t="inlineStr">
        <is>
          <t>Net income attributable to noncontrolling interests</t>
        </is>
      </c>
      <c r="B23" s="5" t="n">
        <v>-59</v>
      </c>
      <c r="C23" s="5" t="n">
        <v>-63</v>
      </c>
      <c r="D23" s="5" t="n">
        <v>-120</v>
      </c>
      <c r="E23" s="5" t="n">
        <v>-126</v>
      </c>
    </row>
    <row r="24">
      <c r="A24" s="4" t="inlineStr">
        <is>
          <t>Accumulated derivative gains (losses), net | Amount reclassified from accumulated other comprehensive income (loss)</t>
        </is>
      </c>
    </row>
    <row r="25">
      <c r="A25" s="3" t="inlineStr">
        <is>
          <t>Significant Accounting Policies</t>
        </is>
      </c>
    </row>
    <row r="26">
      <c r="A26" s="4" t="inlineStr">
        <is>
          <t>NET INCOME ATTRIBUTABLE TO COMMON STOCKHOLDERS</t>
        </is>
      </c>
      <c r="B26" s="7" t="n">
        <v>416</v>
      </c>
      <c r="C26" s="7" t="n">
        <v>415</v>
      </c>
      <c r="D26" s="7" t="n">
        <v>838</v>
      </c>
      <c r="E26" s="7" t="n">
        <v>8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Reclassification Out Of AOCI, Simon Property Group, L.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ignificant Accounting Policies</t>
        </is>
      </c>
    </row>
    <row r="4">
      <c r="A4" s="4" t="inlineStr">
        <is>
          <t>Total accumulated other comprehensive income (loss)</t>
        </is>
      </c>
      <c r="B4" s="7" t="n">
        <v>-167200</v>
      </c>
      <c r="D4" s="7" t="n">
        <v>-167200</v>
      </c>
      <c r="F4" s="7" t="n">
        <v>-136200</v>
      </c>
    </row>
    <row r="5">
      <c r="A5" s="4" t="inlineStr">
        <is>
          <t>Gain on acquisition of controlling interest, sale or disposal of, or recovery on, assets and interests in unconsolidated entities and impairment, net</t>
        </is>
      </c>
      <c r="C5" s="7" t="n">
        <v>-7845</v>
      </c>
      <c r="D5" s="5" t="n">
        <v>93057</v>
      </c>
      <c r="E5" s="7" t="n">
        <v>-6883</v>
      </c>
    </row>
    <row r="6">
      <c r="A6" s="4" t="inlineStr">
        <is>
          <t>Interest expense</t>
        </is>
      </c>
      <c r="B6" s="5" t="n">
        <v>-200419</v>
      </c>
      <c r="C6" s="5" t="n">
        <v>-197061</v>
      </c>
      <c r="D6" s="5" t="n">
        <v>-402435</v>
      </c>
      <c r="E6" s="5" t="n">
        <v>-384688</v>
      </c>
    </row>
    <row r="7">
      <c r="A7" s="4" t="inlineStr">
        <is>
          <t>Simon Property Group, L.P.</t>
        </is>
      </c>
    </row>
    <row r="8">
      <c r="A8" s="3" t="inlineStr">
        <is>
          <t>Significant Accounting Policies</t>
        </is>
      </c>
    </row>
    <row r="9">
      <c r="A9" s="4" t="inlineStr">
        <is>
          <t>Total accumulated other comprehensive income (loss)</t>
        </is>
      </c>
      <c r="B9" s="5" t="n">
        <v>-191200</v>
      </c>
      <c r="D9" s="5" t="n">
        <v>-191200</v>
      </c>
      <c r="F9" s="7" t="n">
        <v>-155800</v>
      </c>
    </row>
    <row r="10">
      <c r="A10" s="4" t="inlineStr">
        <is>
          <t>Gain on acquisition of controlling interest, sale or disposal of, or recovery on, assets and interests in unconsolidated entities and impairment, net</t>
        </is>
      </c>
      <c r="C10" s="5" t="n">
        <v>-7845</v>
      </c>
      <c r="D10" s="5" t="n">
        <v>93057</v>
      </c>
      <c r="E10" s="5" t="n">
        <v>-6883</v>
      </c>
    </row>
    <row r="11">
      <c r="A11" s="4" t="inlineStr">
        <is>
          <t>Interest expense</t>
        </is>
      </c>
      <c r="B11" s="5" t="n">
        <v>-200419</v>
      </c>
      <c r="C11" s="5" t="n">
        <v>-197061</v>
      </c>
      <c r="D11" s="5" t="n">
        <v>-402435</v>
      </c>
      <c r="E11" s="5" t="n">
        <v>-384688</v>
      </c>
    </row>
    <row r="12">
      <c r="A12" s="4" t="inlineStr">
        <is>
          <t>Currency translation adjustments | Simon Property Group, L.P. | Amount reclassified from accumulated other comprehensive income (loss)</t>
        </is>
      </c>
    </row>
    <row r="13">
      <c r="A13" s="3" t="inlineStr">
        <is>
          <t>Significant Accounting Policies</t>
        </is>
      </c>
    </row>
    <row r="14">
      <c r="A14" s="4" t="inlineStr">
        <is>
          <t>Gain on acquisition of controlling interest, sale or disposal of, or recovery on, assets and interests in unconsolidated entities and impairment, net</t>
        </is>
      </c>
      <c r="D14" s="5" t="n">
        <v>5660</v>
      </c>
    </row>
    <row r="15">
      <c r="A15" s="4" t="inlineStr">
        <is>
          <t>Accumulated derivative gains (losses), net | Simon Property Group, L.P. | Amount reclassified from accumulated other comprehensive income (loss)</t>
        </is>
      </c>
    </row>
    <row r="16">
      <c r="A16" s="3" t="inlineStr">
        <is>
          <t>Significant Accounting Policies</t>
        </is>
      </c>
    </row>
    <row r="17">
      <c r="A17" s="4" t="inlineStr">
        <is>
          <t>Interest expense</t>
        </is>
      </c>
      <c r="B17" s="7" t="n">
        <v>475</v>
      </c>
      <c r="C17" s="7" t="n">
        <v>478</v>
      </c>
      <c r="D17" s="7" t="n">
        <v>958</v>
      </c>
      <c r="E17" s="7" t="n">
        <v>95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Significant Accounting Policies - Derivative Financial Instruments (Details) € in Millions, $ in Millions</t>
        </is>
      </c>
      <c r="B1" s="2" t="inlineStr">
        <is>
          <t>Jun. 30, 2021USD ($)DerivativeInstrument</t>
        </is>
      </c>
      <c r="C1" s="2" t="inlineStr">
        <is>
          <t>Jun. 30, 2021EUR (€)DerivativeInstrument</t>
        </is>
      </c>
      <c r="D1" s="2" t="inlineStr">
        <is>
          <t>Dec. 31, 2020USD ($)DerivativeInstrument</t>
        </is>
      </c>
      <c r="E1" s="2" t="inlineStr">
        <is>
          <t>Dec. 31, 2020EUR (€)DerivativeInstrument</t>
        </is>
      </c>
    </row>
    <row r="2">
      <c r="A2" s="3" t="inlineStr">
        <is>
          <t>Derivative Financial Instruments</t>
        </is>
      </c>
    </row>
    <row r="3">
      <c r="A3" s="4" t="inlineStr">
        <is>
          <t>Number of credit-risk-related hedging or derivative activities | DerivativeInstrument</t>
        </is>
      </c>
      <c r="B3" s="5" t="n">
        <v>0</v>
      </c>
      <c r="C3" s="5" t="n">
        <v>0</v>
      </c>
    </row>
    <row r="4">
      <c r="A4" s="4" t="inlineStr">
        <is>
          <t>Unamortized gain on treasury locks and terminated hedges</t>
        </is>
      </c>
      <c r="B4" s="9" t="n">
        <v>7.7</v>
      </c>
      <c r="D4" s="9" t="n">
        <v>8.699999999999999</v>
      </c>
    </row>
    <row r="5">
      <c r="A5" s="4" t="inlineStr">
        <is>
          <t>Amount expected to be reclassified from accumulated other comprehensive loss to earnings within the next year</t>
        </is>
      </c>
      <c r="B5" s="10" t="n">
        <v>0.4</v>
      </c>
    </row>
    <row r="6">
      <c r="A6" s="4" t="inlineStr">
        <is>
          <t>Gross accumulated other comprehensive income (loss) related to derivative activities</t>
        </is>
      </c>
      <c r="B6" s="9" t="n">
        <v>-21.7</v>
      </c>
      <c r="D6" s="9" t="n">
        <v>-53.2</v>
      </c>
    </row>
    <row r="7">
      <c r="A7" s="4" t="inlineStr">
        <is>
          <t>Interest rate swap | Designated as Hedging Instrument</t>
        </is>
      </c>
    </row>
    <row r="8">
      <c r="A8" s="3" t="inlineStr">
        <is>
          <t>Derivative Financial Instruments</t>
        </is>
      </c>
    </row>
    <row r="9">
      <c r="A9" s="4" t="inlineStr">
        <is>
          <t>Number of Instruments | DerivativeInstrument</t>
        </is>
      </c>
      <c r="B9" s="5" t="n">
        <v>0</v>
      </c>
      <c r="C9" s="5" t="n">
        <v>0</v>
      </c>
      <c r="D9" s="5" t="n">
        <v>0</v>
      </c>
      <c r="E9" s="5" t="n">
        <v>0</v>
      </c>
    </row>
    <row r="10">
      <c r="A10" s="4" t="inlineStr">
        <is>
          <t>Euro:USD currency forward contract | March 24, 2021 | Net Investment Hedging | Designated as Hedging Instrument</t>
        </is>
      </c>
    </row>
    <row r="11">
      <c r="A11" s="3" t="inlineStr">
        <is>
          <t>Derivative Financial Instruments</t>
        </is>
      </c>
    </row>
    <row r="12">
      <c r="A12" s="4" t="inlineStr">
        <is>
          <t>Notional Amount | €</t>
        </is>
      </c>
      <c r="E12" s="11" t="n">
        <v>100</v>
      </c>
    </row>
    <row r="13">
      <c r="A13" s="4" t="inlineStr">
        <is>
          <t>Forward contract net, fair value</t>
        </is>
      </c>
      <c r="D13" s="9" t="n">
        <v>-3.9</v>
      </c>
    </row>
    <row r="14">
      <c r="A14" s="4" t="inlineStr">
        <is>
          <t>Euro:USD currency forward contract | March 24, 2021 | Net Investment Hedging | Designated as Hedging Instrument</t>
        </is>
      </c>
    </row>
    <row r="15">
      <c r="A15" s="3" t="inlineStr">
        <is>
          <t>Derivative Financial Instruments</t>
        </is>
      </c>
    </row>
    <row r="16">
      <c r="A16" s="4" t="inlineStr">
        <is>
          <t>Notional Amount | €</t>
        </is>
      </c>
      <c r="E16" s="5" t="n">
        <v>100</v>
      </c>
    </row>
    <row r="17">
      <c r="A17" s="4" t="inlineStr">
        <is>
          <t>Forward contract net, fair value</t>
        </is>
      </c>
      <c r="D17" s="10" t="n">
        <v>-3.8</v>
      </c>
    </row>
    <row r="18">
      <c r="A18" s="4" t="inlineStr">
        <is>
          <t>Euro:USD currency forward contract | March 24, 2021 | Net Investment Hedging | Designated as Hedging Instrument</t>
        </is>
      </c>
    </row>
    <row r="19">
      <c r="A19" s="3" t="inlineStr">
        <is>
          <t>Derivative Financial Instruments</t>
        </is>
      </c>
    </row>
    <row r="20">
      <c r="A20" s="4" t="inlineStr">
        <is>
          <t>Notional Amount | €</t>
        </is>
      </c>
      <c r="E20" s="5" t="n">
        <v>50</v>
      </c>
    </row>
    <row r="21">
      <c r="A21" s="4" t="inlineStr">
        <is>
          <t>Forward contract net, fair value</t>
        </is>
      </c>
      <c r="D21" s="10" t="n">
        <v>-2.3</v>
      </c>
    </row>
    <row r="22">
      <c r="A22" s="4" t="inlineStr">
        <is>
          <t>Euro:USD currency forward contract | March 24, 2021 | Net Investment Hedging | Designated as Hedging Instrument</t>
        </is>
      </c>
    </row>
    <row r="23">
      <c r="A23" s="3" t="inlineStr">
        <is>
          <t>Derivative Financial Instruments</t>
        </is>
      </c>
    </row>
    <row r="24">
      <c r="A24" s="4" t="inlineStr">
        <is>
          <t>Notional Amount | €</t>
        </is>
      </c>
      <c r="E24" s="5" t="n">
        <v>50</v>
      </c>
    </row>
    <row r="25">
      <c r="A25" s="4" t="inlineStr">
        <is>
          <t>Forward contract net, fair value</t>
        </is>
      </c>
      <c r="D25" s="10" t="n">
        <v>-2.2</v>
      </c>
    </row>
    <row r="26">
      <c r="A26" s="4" t="inlineStr">
        <is>
          <t>Euro:USD currency forward contract | May 14, 2021 | Net Investment Hedging | Designated as Hedging Instrument</t>
        </is>
      </c>
    </row>
    <row r="27">
      <c r="A27" s="3" t="inlineStr">
        <is>
          <t>Derivative Financial Instruments</t>
        </is>
      </c>
    </row>
    <row r="28">
      <c r="A28" s="4" t="inlineStr">
        <is>
          <t>Notional Amount | €</t>
        </is>
      </c>
      <c r="E28" s="5" t="n">
        <v>50</v>
      </c>
    </row>
    <row r="29">
      <c r="A29" s="4" t="inlineStr">
        <is>
          <t>Forward contract net, fair value</t>
        </is>
      </c>
      <c r="D29" s="10" t="n">
        <v>-2.2</v>
      </c>
    </row>
    <row r="30">
      <c r="A30" s="4" t="inlineStr">
        <is>
          <t>Euro:USD currency forward contract | May 14, 2021 | Net Investment Hedging | Designated as Hedging Instrument</t>
        </is>
      </c>
    </row>
    <row r="31">
      <c r="A31" s="3" t="inlineStr">
        <is>
          <t>Derivative Financial Instruments</t>
        </is>
      </c>
    </row>
    <row r="32">
      <c r="A32" s="4" t="inlineStr">
        <is>
          <t>Notional Amount | €</t>
        </is>
      </c>
      <c r="E32" s="5" t="n">
        <v>50</v>
      </c>
    </row>
    <row r="33">
      <c r="A33" s="4" t="inlineStr">
        <is>
          <t>Forward contract net, fair value</t>
        </is>
      </c>
      <c r="D33" s="10" t="n">
        <v>-2.2</v>
      </c>
    </row>
    <row r="34">
      <c r="A34" s="4" t="inlineStr">
        <is>
          <t>Euro:USD currency forward contract | May 14, 2021 | Net Investment Hedging | Designated as Hedging Instrument</t>
        </is>
      </c>
    </row>
    <row r="35">
      <c r="A35" s="3" t="inlineStr">
        <is>
          <t>Derivative Financial Instruments</t>
        </is>
      </c>
    </row>
    <row r="36">
      <c r="A36" s="4" t="inlineStr">
        <is>
          <t>Notional Amount | €</t>
        </is>
      </c>
      <c r="E36" s="5" t="n">
        <v>41</v>
      </c>
    </row>
    <row r="37">
      <c r="A37" s="4" t="inlineStr">
        <is>
          <t>Forward contract net, fair value</t>
        </is>
      </c>
      <c r="D37" s="10" t="n">
        <v>-1.9</v>
      </c>
    </row>
    <row r="38">
      <c r="A38" s="4" t="inlineStr">
        <is>
          <t>Euro:USD currency forward contract | May 14, 2021 | Net Investment Hedging | Designated as Hedging Instrument</t>
        </is>
      </c>
    </row>
    <row r="39">
      <c r="A39" s="3" t="inlineStr">
        <is>
          <t>Derivative Financial Instruments</t>
        </is>
      </c>
    </row>
    <row r="40">
      <c r="A40" s="4" t="inlineStr">
        <is>
          <t>Notional Amount | €</t>
        </is>
      </c>
      <c r="E40" s="5" t="n">
        <v>20</v>
      </c>
    </row>
    <row r="41">
      <c r="A41" s="4" t="inlineStr">
        <is>
          <t>Forward contract net, fair value</t>
        </is>
      </c>
      <c r="D41" s="10" t="n">
        <v>-1.7</v>
      </c>
    </row>
    <row r="42">
      <c r="A42" s="4" t="inlineStr">
        <is>
          <t>Euro:USD currency forward contract | May 14, 2021 | Net Investment Hedging | Designated as Hedging Instrument</t>
        </is>
      </c>
    </row>
    <row r="43">
      <c r="A43" s="3" t="inlineStr">
        <is>
          <t>Derivative Financial Instruments</t>
        </is>
      </c>
    </row>
    <row r="44">
      <c r="A44" s="4" t="inlineStr">
        <is>
          <t>Notional Amount | €</t>
        </is>
      </c>
      <c r="E44" s="5" t="n">
        <v>50</v>
      </c>
    </row>
    <row r="45">
      <c r="A45" s="4" t="inlineStr">
        <is>
          <t>Forward contract net, fair value</t>
        </is>
      </c>
      <c r="D45" s="10" t="n">
        <v>-2.1</v>
      </c>
    </row>
    <row r="46">
      <c r="A46" s="4" t="inlineStr">
        <is>
          <t>Euro:USD currency forward contract | May 14, 2021 | Net Investment Hedging | Designated as Hedging Instrument</t>
        </is>
      </c>
    </row>
    <row r="47">
      <c r="A47" s="3" t="inlineStr">
        <is>
          <t>Derivative Financial Instruments</t>
        </is>
      </c>
    </row>
    <row r="48">
      <c r="A48" s="4" t="inlineStr">
        <is>
          <t>Notional Amount | €</t>
        </is>
      </c>
      <c r="E48" s="5" t="n">
        <v>50</v>
      </c>
    </row>
    <row r="49">
      <c r="A49" s="4" t="inlineStr">
        <is>
          <t>Forward contract net, fair value</t>
        </is>
      </c>
      <c r="D49" s="10" t="n">
        <v>-6.4</v>
      </c>
    </row>
    <row r="50">
      <c r="A50" s="4" t="inlineStr">
        <is>
          <t>Euro:USD currency forward contract | May 14, 2021 | Net Investment Hedging | Designated as Hedging Instrument</t>
        </is>
      </c>
    </row>
    <row r="51">
      <c r="A51" s="3" t="inlineStr">
        <is>
          <t>Derivative Financial Instruments</t>
        </is>
      </c>
    </row>
    <row r="52">
      <c r="A52" s="4" t="inlineStr">
        <is>
          <t>Notional Amount | €</t>
        </is>
      </c>
      <c r="E52" s="5" t="n">
        <v>30</v>
      </c>
    </row>
    <row r="53">
      <c r="A53" s="4" t="inlineStr">
        <is>
          <t>Forward contract net, fair value</t>
        </is>
      </c>
      <c r="D53" s="10" t="n">
        <v>-2.6</v>
      </c>
    </row>
    <row r="54">
      <c r="A54" s="4" t="inlineStr">
        <is>
          <t>Euro:USD currency forward contract | December 20, 2021 | Net Investment Hedging | Designated as Hedging Instrument</t>
        </is>
      </c>
    </row>
    <row r="55">
      <c r="A55" s="3" t="inlineStr">
        <is>
          <t>Derivative Financial Instruments</t>
        </is>
      </c>
    </row>
    <row r="56">
      <c r="A56" s="4" t="inlineStr">
        <is>
          <t>Notional Amount | €</t>
        </is>
      </c>
      <c r="C56" s="11" t="n">
        <v>60</v>
      </c>
      <c r="E56" s="5" t="n">
        <v>60</v>
      </c>
    </row>
    <row r="57">
      <c r="A57" s="4" t="inlineStr">
        <is>
          <t>Forward contract net, fair value</t>
        </is>
      </c>
      <c r="B57" s="9" t="n">
        <v>-1.8</v>
      </c>
      <c r="D57" s="10" t="n">
        <v>-4.2</v>
      </c>
    </row>
    <row r="58">
      <c r="A58" s="4" t="inlineStr">
        <is>
          <t>Euro:USD currency forward contract | December 20, 2021 | Net Investment Hedging | Designated as Hedging Instrument</t>
        </is>
      </c>
    </row>
    <row r="59">
      <c r="A59" s="3" t="inlineStr">
        <is>
          <t>Derivative Financial Instruments</t>
        </is>
      </c>
    </row>
    <row r="60">
      <c r="A60" s="4" t="inlineStr">
        <is>
          <t>Notional Amount | €</t>
        </is>
      </c>
      <c r="C60" s="5" t="n">
        <v>60</v>
      </c>
      <c r="E60" s="5" t="n">
        <v>60</v>
      </c>
    </row>
    <row r="61">
      <c r="A61" s="4" t="inlineStr">
        <is>
          <t>Forward contract net, fair value</t>
        </is>
      </c>
      <c r="B61" s="10" t="n">
        <v>-1.7</v>
      </c>
      <c r="D61" s="10" t="n">
        <v>-4.1</v>
      </c>
    </row>
    <row r="62">
      <c r="A62" s="4" t="inlineStr">
        <is>
          <t>Euro:USD currency forward contract | December 20, 2021 | Net Investment Hedging | Designated as Hedging Instrument</t>
        </is>
      </c>
    </row>
    <row r="63">
      <c r="A63" s="3" t="inlineStr">
        <is>
          <t>Derivative Financial Instruments</t>
        </is>
      </c>
    </row>
    <row r="64">
      <c r="A64" s="4" t="inlineStr">
        <is>
          <t>Notional Amount | €</t>
        </is>
      </c>
      <c r="C64" s="5" t="n">
        <v>30</v>
      </c>
      <c r="E64" s="5" t="n">
        <v>30</v>
      </c>
    </row>
    <row r="65">
      <c r="A65" s="4" t="inlineStr">
        <is>
          <t>Forward contract net, fair value</t>
        </is>
      </c>
      <c r="B65" s="5" t="n">
        <v>-1</v>
      </c>
      <c r="D65" s="10" t="n">
        <v>-2.2</v>
      </c>
    </row>
    <row r="66">
      <c r="A66" s="4" t="inlineStr">
        <is>
          <t>Euro:USD currency forward contract | July 15, 2021 | Net Investment Hedging | Designated as Hedging Instrument</t>
        </is>
      </c>
    </row>
    <row r="67">
      <c r="A67" s="3" t="inlineStr">
        <is>
          <t>Derivative Financial Instruments</t>
        </is>
      </c>
    </row>
    <row r="68">
      <c r="A68" s="4" t="inlineStr">
        <is>
          <t>Notional Amount | €</t>
        </is>
      </c>
      <c r="C68" s="5" t="n">
        <v>50</v>
      </c>
      <c r="E68" s="5" t="n">
        <v>50</v>
      </c>
    </row>
    <row r="69">
      <c r="A69" s="4" t="inlineStr">
        <is>
          <t>Forward contract net, fair value</t>
        </is>
      </c>
      <c r="B69" s="5" t="n">
        <v>2</v>
      </c>
      <c r="D69" s="10" t="n">
        <v>-0.1</v>
      </c>
    </row>
    <row r="70">
      <c r="A70" s="4" t="inlineStr">
        <is>
          <t>Euro:USD currency forward contract | July 15, 2021 | Net Investment Hedging | Designated as Hedging Instrument</t>
        </is>
      </c>
    </row>
    <row r="71">
      <c r="A71" s="3" t="inlineStr">
        <is>
          <t>Derivative Financial Instruments</t>
        </is>
      </c>
    </row>
    <row r="72">
      <c r="A72" s="4" t="inlineStr">
        <is>
          <t>Notional Amount | €</t>
        </is>
      </c>
      <c r="E72" s="5" t="n">
        <v>41</v>
      </c>
    </row>
    <row r="73">
      <c r="A73" s="4" t="inlineStr">
        <is>
          <t>Forward contract net, fair value</t>
        </is>
      </c>
      <c r="D73" s="10" t="n">
        <v>-0.1</v>
      </c>
    </row>
    <row r="74">
      <c r="A74" s="4" t="inlineStr">
        <is>
          <t>Euro:USD currency forward contract | July 15, 2021 | Net Investment Hedging | Designated as Hedging Instrument</t>
        </is>
      </c>
    </row>
    <row r="75">
      <c r="A75" s="3" t="inlineStr">
        <is>
          <t>Derivative Financial Instruments</t>
        </is>
      </c>
    </row>
    <row r="76">
      <c r="A76" s="4" t="inlineStr">
        <is>
          <t>Notional Amount | €</t>
        </is>
      </c>
      <c r="E76" s="5" t="n">
        <v>50</v>
      </c>
    </row>
    <row r="77">
      <c r="A77" s="4" t="inlineStr">
        <is>
          <t>Forward contract net, fair value</t>
        </is>
      </c>
      <c r="D77" s="10" t="n">
        <v>-0.1</v>
      </c>
    </row>
    <row r="78">
      <c r="A78" s="4" t="inlineStr">
        <is>
          <t>Euro:USD currency forward contract | September 17, 2021 | Net Investment Hedging | Designated as Hedging Instrument</t>
        </is>
      </c>
    </row>
    <row r="79">
      <c r="A79" s="3" t="inlineStr">
        <is>
          <t>Derivative Financial Instruments</t>
        </is>
      </c>
    </row>
    <row r="80">
      <c r="A80" s="4" t="inlineStr">
        <is>
          <t>Notional Amount | €</t>
        </is>
      </c>
      <c r="C80" s="5" t="n">
        <v>61</v>
      </c>
      <c r="E80" s="5" t="n">
        <v>61</v>
      </c>
    </row>
    <row r="81">
      <c r="A81" s="4" t="inlineStr">
        <is>
          <t>Forward contract net, fair value</t>
        </is>
      </c>
      <c r="B81" s="10" t="n">
        <v>1.2</v>
      </c>
      <c r="D81" s="10" t="n">
        <v>-1.3</v>
      </c>
    </row>
    <row r="82">
      <c r="A82" s="4" t="inlineStr">
        <is>
          <t>Euro:USD currency forward contract | September 17, 2021 | Net Investment Hedging | Designated as Hedging Instrument</t>
        </is>
      </c>
    </row>
    <row r="83">
      <c r="A83" s="3" t="inlineStr">
        <is>
          <t>Derivative Financial Instruments</t>
        </is>
      </c>
    </row>
    <row r="84">
      <c r="A84" s="4" t="inlineStr">
        <is>
          <t>Notional Amount | €</t>
        </is>
      </c>
      <c r="C84" s="11" t="n">
        <v>61</v>
      </c>
      <c r="E84" s="11" t="n">
        <v>61</v>
      </c>
    </row>
    <row r="85">
      <c r="A85" s="4" t="inlineStr">
        <is>
          <t>Forward contract net, fair value</t>
        </is>
      </c>
      <c r="B85" s="10" t="n">
        <v>1.2</v>
      </c>
      <c r="D85" s="10" t="n">
        <v>-1.2</v>
      </c>
    </row>
    <row r="86">
      <c r="A86" s="4" t="inlineStr">
        <is>
          <t>Simon Property Group, L.P.</t>
        </is>
      </c>
    </row>
    <row r="87">
      <c r="A87" s="3" t="inlineStr">
        <is>
          <t>Derivative Financial Instruments</t>
        </is>
      </c>
    </row>
    <row r="88">
      <c r="A88" s="4" t="inlineStr">
        <is>
          <t>Gross accumulated other comprehensive income (loss) related to derivative activities</t>
        </is>
      </c>
      <c r="B88" s="9" t="n">
        <v>-24.8</v>
      </c>
      <c r="D88" s="9" t="n">
        <v>-6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imon Property Group Acquisition Holdings, Inc. - (Details) $ in Millions</t>
        </is>
      </c>
      <c r="B1" s="2" t="inlineStr">
        <is>
          <t>Feb. 18, 2021USD ($)</t>
        </is>
      </c>
    </row>
    <row r="2">
      <c r="A2" s="4" t="inlineStr">
        <is>
          <t>Simon Property Group Acquisition Holdings, Inc</t>
        </is>
      </c>
    </row>
    <row r="3">
      <c r="A3" s="3" t="inlineStr">
        <is>
          <t>Investment Holdings [Line Items]</t>
        </is>
      </c>
    </row>
    <row r="4">
      <c r="A4" s="4" t="inlineStr">
        <is>
          <t>Gross proceeds from the special purpose acquisition company IPO</t>
        </is>
      </c>
      <c r="B4" s="7" t="n">
        <v>3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al Estate Acquisitions and Dispositions (Details) - Consolidated properties $ in Millions</t>
        </is>
      </c>
      <c r="B1" s="2" t="inlineStr">
        <is>
          <t>Oct. 01, 2020USD ($)property</t>
        </is>
      </c>
      <c r="C1" s="2" t="inlineStr">
        <is>
          <t>Jul. 31, 2021USD ($)</t>
        </is>
      </c>
      <c r="D1" s="2" t="inlineStr">
        <is>
          <t>Mar. 31, 2021USD ($)</t>
        </is>
      </c>
    </row>
    <row r="2">
      <c r="A2" s="3" t="inlineStr">
        <is>
          <t>Dispositions</t>
        </is>
      </c>
    </row>
    <row r="3">
      <c r="A3" s="4" t="inlineStr">
        <is>
          <t>Nets gains on disposition</t>
        </is>
      </c>
      <c r="C3" s="7" t="n">
        <v>87</v>
      </c>
      <c r="D3" s="9" t="n">
        <v>89.3</v>
      </c>
    </row>
    <row r="4">
      <c r="A4" s="4" t="inlineStr">
        <is>
          <t>Non-recourse mortgage</t>
        </is>
      </c>
      <c r="C4" s="9" t="n">
        <v>120.9</v>
      </c>
      <c r="D4" s="7" t="n">
        <v>180</v>
      </c>
    </row>
    <row r="5">
      <c r="A5" s="4" t="inlineStr">
        <is>
          <t>Retail properties | Disposed by Sales</t>
        </is>
      </c>
    </row>
    <row r="6">
      <c r="A6" s="3" t="inlineStr">
        <is>
          <t>Dispositions</t>
        </is>
      </c>
    </row>
    <row r="7">
      <c r="A7" s="4" t="inlineStr">
        <is>
          <t>Number of properties disposed of during the period | property</t>
        </is>
      </c>
      <c r="B7" s="5" t="n">
        <v>1</v>
      </c>
    </row>
    <row r="8">
      <c r="A8" s="4" t="inlineStr">
        <is>
          <t>Proceeds from sale or disposal of real estate assets</t>
        </is>
      </c>
      <c r="B8" s="9" t="n">
        <v>33.4</v>
      </c>
    </row>
    <row r="9">
      <c r="A9" s="4" t="inlineStr">
        <is>
          <t>Gain (loss) on disposition of interest in properties</t>
        </is>
      </c>
      <c r="B9" s="9" t="n">
        <v>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er Share and Per Unit Data (Details) - USD ($) $ / shares in Units, $ in Thousands</t>
        </is>
      </c>
      <c r="B1" s="2" t="inlineStr">
        <is>
          <t>Aug. 02, 2021</t>
        </is>
      </c>
      <c r="C1" s="2" t="inlineStr">
        <is>
          <t>Jun. 21, 2021</t>
        </is>
      </c>
      <c r="D1" s="2" t="inlineStr">
        <is>
          <t>Jun. 30, 2021</t>
        </is>
      </c>
      <c r="E1" s="2" t="inlineStr">
        <is>
          <t>Jun. 30, 2020</t>
        </is>
      </c>
      <c r="F1" s="2" t="inlineStr">
        <is>
          <t>Jun. 30, 2021</t>
        </is>
      </c>
      <c r="G1" s="2" t="inlineStr">
        <is>
          <t>Jun. 30, 2020</t>
        </is>
      </c>
      <c r="H1" s="2" t="inlineStr">
        <is>
          <t>Dec. 31, 2020</t>
        </is>
      </c>
    </row>
    <row r="2">
      <c r="A2" s="3" t="inlineStr">
        <is>
          <t>Per Share And Per Unit Data</t>
        </is>
      </c>
    </row>
    <row r="3">
      <c r="A3" s="4" t="inlineStr">
        <is>
          <t>Net Income attributable to Common Stockholders - Basic</t>
        </is>
      </c>
      <c r="D3" s="7" t="n">
        <v>617257</v>
      </c>
      <c r="E3" s="7" t="n">
        <v>254213</v>
      </c>
      <c r="F3" s="7" t="n">
        <v>1063117</v>
      </c>
      <c r="G3" s="7" t="n">
        <v>691818</v>
      </c>
    </row>
    <row r="4">
      <c r="A4" s="4" t="inlineStr">
        <is>
          <t>Net Income attributable to Common Stockholders - Diluted</t>
        </is>
      </c>
      <c r="D4" s="7" t="n">
        <v>617257</v>
      </c>
      <c r="E4" s="7" t="n">
        <v>254213</v>
      </c>
      <c r="F4" s="7" t="n">
        <v>1063117</v>
      </c>
      <c r="G4" s="7" t="n">
        <v>691818</v>
      </c>
    </row>
    <row r="5">
      <c r="A5" s="4" t="inlineStr">
        <is>
          <t>Weighted Average Shares Outstanding - Basic and Diluted</t>
        </is>
      </c>
      <c r="D5" s="5" t="n">
        <v>328594136</v>
      </c>
      <c r="E5" s="5" t="n">
        <v>305882326</v>
      </c>
      <c r="F5" s="5" t="n">
        <v>328554537</v>
      </c>
      <c r="G5" s="5" t="n">
        <v>306193205</v>
      </c>
    </row>
    <row r="6">
      <c r="A6" s="3" t="inlineStr">
        <is>
          <t>Dividends</t>
        </is>
      </c>
    </row>
    <row r="7">
      <c r="A7" s="4" t="inlineStr">
        <is>
          <t>Dividends declared per common share (in dollars per share)</t>
        </is>
      </c>
      <c r="B7" s="8" t="n">
        <v>1.5</v>
      </c>
      <c r="C7" s="8" t="n">
        <v>1.4</v>
      </c>
    </row>
    <row r="8">
      <c r="A8" s="4" t="inlineStr">
        <is>
          <t>Dividend payable</t>
        </is>
      </c>
      <c r="D8" s="7" t="n">
        <v>527508</v>
      </c>
      <c r="F8" s="7" t="n">
        <v>527508</v>
      </c>
      <c r="H8" s="7" t="n">
        <v>486922</v>
      </c>
    </row>
    <row r="9">
      <c r="A9" s="4" t="inlineStr">
        <is>
          <t>Simon Property Group, L.P.</t>
        </is>
      </c>
    </row>
    <row r="10">
      <c r="A10" s="3" t="inlineStr">
        <is>
          <t>Per Share And Per Unit Data</t>
        </is>
      </c>
    </row>
    <row r="11">
      <c r="A11" s="4" t="inlineStr">
        <is>
          <t>Net Income attributable to Common Stockholders - Basic</t>
        </is>
      </c>
      <c r="D11" s="5" t="n">
        <v>706087</v>
      </c>
      <c r="E11" s="7" t="n">
        <v>292863</v>
      </c>
      <c r="F11" s="5" t="n">
        <v>1216172</v>
      </c>
      <c r="G11" s="7" t="n">
        <v>797125</v>
      </c>
    </row>
    <row r="12">
      <c r="A12" s="4" t="inlineStr">
        <is>
          <t>Net Income attributable to Common Stockholders - Diluted</t>
        </is>
      </c>
      <c r="D12" s="7" t="n">
        <v>706087</v>
      </c>
      <c r="E12" s="7" t="n">
        <v>292863</v>
      </c>
      <c r="F12" s="7" t="n">
        <v>1216172</v>
      </c>
      <c r="G12" s="7" t="n">
        <v>797125</v>
      </c>
    </row>
    <row r="13">
      <c r="A13" s="4" t="inlineStr">
        <is>
          <t>Weighted Average Shares Outstanding - Basic and Diluted</t>
        </is>
      </c>
      <c r="D13" s="5" t="n">
        <v>375875290</v>
      </c>
      <c r="E13" s="5" t="n">
        <v>352410392</v>
      </c>
      <c r="F13" s="5" t="n">
        <v>375856079</v>
      </c>
      <c r="G13" s="5" t="n">
        <v>352801176</v>
      </c>
    </row>
    <row r="14">
      <c r="A14" s="3" t="inlineStr">
        <is>
          <t>Dividends</t>
        </is>
      </c>
    </row>
    <row r="15">
      <c r="A15" s="4" t="inlineStr">
        <is>
          <t>Distribution declared per unit (in dollars per share)</t>
        </is>
      </c>
      <c r="C15" s="8" t="n">
        <v>1.4</v>
      </c>
    </row>
    <row r="16">
      <c r="A16" s="4" t="inlineStr">
        <is>
          <t>Dividend payable</t>
        </is>
      </c>
      <c r="D16" s="7" t="n">
        <v>527508</v>
      </c>
      <c r="F16" s="7" t="n">
        <v>527508</v>
      </c>
      <c r="H16" s="7" t="n">
        <v>4869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in Unconsolidated Entities and International Investments - Real Estate Joint Ventures and Investments (Details) $ in Millions</t>
        </is>
      </c>
      <c r="B1" s="2" t="inlineStr">
        <is>
          <t>Jun. 30, 2021USD ($)property</t>
        </is>
      </c>
      <c r="C1" s="2" t="inlineStr">
        <is>
          <t>Dec. 31, 2020USD ($)</t>
        </is>
      </c>
    </row>
    <row r="2">
      <c r="A2" s="3" t="inlineStr">
        <is>
          <t>Investment in Unconsolidated Entities</t>
        </is>
      </c>
    </row>
    <row r="3">
      <c r="A3" s="4" t="inlineStr">
        <is>
          <t>Total number of joint venture properties | property</t>
        </is>
      </c>
      <c r="B3" s="5" t="n">
        <v>84</v>
      </c>
    </row>
    <row r="4">
      <c r="A4" s="4" t="inlineStr">
        <is>
          <t>Construction and other related party loans</t>
        </is>
      </c>
    </row>
    <row r="5">
      <c r="A5" s="3" t="inlineStr">
        <is>
          <t>Investment in Unconsolidated Entities</t>
        </is>
      </c>
    </row>
    <row r="6">
      <c r="A6" s="4" t="inlineStr">
        <is>
          <t>Loans to related party | $</t>
        </is>
      </c>
      <c r="B6" s="7" t="n">
        <v>88</v>
      </c>
      <c r="C6" s="9" t="n">
        <v>88.4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5" customWidth="1" min="5" max="5"/>
    <col width="18" customWidth="1" min="6" max="6"/>
    <col width="21" customWidth="1" min="7" max="7"/>
    <col width="29" customWidth="1" min="8" max="8"/>
    <col width="21" customWidth="1" min="9" max="9"/>
    <col width="21" customWidth="1" min="10" max="10"/>
    <col width="29" customWidth="1" min="11" max="11"/>
    <col width="21" customWidth="1" min="12" max="12"/>
    <col width="14" customWidth="1" min="13" max="13"/>
    <col width="21" customWidth="1" min="14" max="14"/>
  </cols>
  <sheetData>
    <row r="1">
      <c r="A1" s="1" t="inlineStr">
        <is>
          <t>Investments in Unconsolidated Entities and International Investments - Unconsolidated Entity Transactions (Details) $ / shares in Units, $ in Thousands</t>
        </is>
      </c>
      <c r="B1" s="2" t="inlineStr">
        <is>
          <t>Jun. 01, 2021USD ($)</t>
        </is>
      </c>
      <c r="C1" s="2" t="inlineStr">
        <is>
          <t>Dec. 29, 2020USD ($)property$ / sharesshares</t>
        </is>
      </c>
      <c r="D1" s="2" t="inlineStr">
        <is>
          <t>Dec. 07, 2020USD ($)</t>
        </is>
      </c>
      <c r="E1" s="2" t="inlineStr">
        <is>
          <t>Feb. 19, 2020USD ($)item</t>
        </is>
      </c>
      <c r="F1" s="2" t="inlineStr">
        <is>
          <t>Sep. 15, 2016item</t>
        </is>
      </c>
      <c r="G1" s="2" t="inlineStr">
        <is>
          <t>Jan. 31, 2020USD ($)</t>
        </is>
      </c>
      <c r="H1" s="2" t="inlineStr">
        <is>
          <t>Jun. 30, 2021USD ($)property</t>
        </is>
      </c>
      <c r="I1" s="2" t="inlineStr">
        <is>
          <t>Mar. 31, 2021USD ($)</t>
        </is>
      </c>
      <c r="J1" s="2" t="inlineStr">
        <is>
          <t>Jun. 30, 2020USD ($)</t>
        </is>
      </c>
      <c r="K1" s="2" t="inlineStr">
        <is>
          <t>Jun. 30, 2021USD ($)property</t>
        </is>
      </c>
      <c r="L1" s="2" t="inlineStr">
        <is>
          <t>Jun. 30, 2020USD ($)</t>
        </is>
      </c>
      <c r="M1" s="2" t="inlineStr">
        <is>
          <t>Jul. 01, 2021</t>
        </is>
      </c>
      <c r="N1" s="2" t="inlineStr">
        <is>
          <t>Dec. 31, 2020USD ($)</t>
        </is>
      </c>
    </row>
    <row r="2">
      <c r="A2" s="3" t="inlineStr">
        <is>
          <t>Investment in Unconsolidated Entities</t>
        </is>
      </c>
    </row>
    <row r="3">
      <c r="A3" s="4" t="inlineStr">
        <is>
          <t>Payments for acquisitions</t>
        </is>
      </c>
      <c r="K3" s="7" t="n">
        <v>157080</v>
      </c>
      <c r="L3" s="7" t="n">
        <v>107797</v>
      </c>
    </row>
    <row r="4">
      <c r="A4" s="4" t="inlineStr">
        <is>
          <t>Income from unconsolidated entities</t>
        </is>
      </c>
      <c r="H4" s="7" t="n">
        <v>348545</v>
      </c>
      <c r="J4" s="7" t="n">
        <v>44322</v>
      </c>
      <c r="K4" s="5" t="n">
        <v>363614</v>
      </c>
      <c r="L4" s="5" t="n">
        <v>94787</v>
      </c>
    </row>
    <row r="5">
      <c r="A5" s="4" t="inlineStr">
        <is>
          <t>Total revenue</t>
        </is>
      </c>
      <c r="H5" s="5" t="n">
        <v>1254146</v>
      </c>
      <c r="J5" s="5" t="n">
        <v>1062041</v>
      </c>
      <c r="K5" s="5" t="n">
        <v>2494097</v>
      </c>
      <c r="L5" s="5" t="n">
        <v>2415401</v>
      </c>
    </row>
    <row r="6">
      <c r="A6" s="4" t="inlineStr">
        <is>
          <t>Operating Income</t>
        </is>
      </c>
      <c r="H6" s="5" t="n">
        <v>604723</v>
      </c>
      <c r="J6" s="5" t="n">
        <v>450868</v>
      </c>
      <c r="K6" s="5" t="n">
        <v>1209334</v>
      </c>
      <c r="L6" s="5" t="n">
        <v>1105737</v>
      </c>
    </row>
    <row r="7">
      <c r="A7" s="4" t="inlineStr">
        <is>
          <t>Consolidated net income</t>
        </is>
      </c>
      <c r="H7" s="5" t="n">
        <v>705869</v>
      </c>
      <c r="J7" s="5" t="n">
        <v>290548</v>
      </c>
      <c r="K7" s="5" t="n">
        <v>1216329</v>
      </c>
      <c r="L7" s="5" t="n">
        <v>795952</v>
      </c>
    </row>
    <row r="8">
      <c r="A8" s="4" t="inlineStr">
        <is>
          <t>Simon Property Group, L.P.</t>
        </is>
      </c>
    </row>
    <row r="9">
      <c r="A9" s="3" t="inlineStr">
        <is>
          <t>Investment in Unconsolidated Entities</t>
        </is>
      </c>
    </row>
    <row r="10">
      <c r="A10" s="4" t="inlineStr">
        <is>
          <t>Payments for acquisitions</t>
        </is>
      </c>
      <c r="K10" s="5" t="n">
        <v>157080</v>
      </c>
      <c r="L10" s="5" t="n">
        <v>107797</v>
      </c>
    </row>
    <row r="11">
      <c r="A11" s="4" t="inlineStr">
        <is>
          <t>Income from unconsolidated entities</t>
        </is>
      </c>
      <c r="H11" s="5" t="n">
        <v>348545</v>
      </c>
      <c r="J11" s="5" t="n">
        <v>44322</v>
      </c>
      <c r="K11" s="5" t="n">
        <v>363614</v>
      </c>
      <c r="L11" s="5" t="n">
        <v>94787</v>
      </c>
    </row>
    <row r="12">
      <c r="A12" s="4" t="inlineStr">
        <is>
          <t>Total revenue</t>
        </is>
      </c>
      <c r="H12" s="5" t="n">
        <v>1254146</v>
      </c>
      <c r="J12" s="5" t="n">
        <v>1062041</v>
      </c>
      <c r="K12" s="5" t="n">
        <v>2494097</v>
      </c>
      <c r="L12" s="5" t="n">
        <v>2415401</v>
      </c>
    </row>
    <row r="13">
      <c r="A13" s="4" t="inlineStr">
        <is>
          <t>Operating Income</t>
        </is>
      </c>
      <c r="H13" s="5" t="n">
        <v>604723</v>
      </c>
      <c r="J13" s="5" t="n">
        <v>450868</v>
      </c>
      <c r="K13" s="5" t="n">
        <v>1209334</v>
      </c>
      <c r="L13" s="5" t="n">
        <v>1105737</v>
      </c>
    </row>
    <row r="14">
      <c r="A14" s="4" t="inlineStr">
        <is>
          <t>Consolidated net income</t>
        </is>
      </c>
      <c r="H14" s="7" t="n">
        <v>705869</v>
      </c>
      <c r="J14" s="5" t="n">
        <v>290548</v>
      </c>
      <c r="K14" s="7" t="n">
        <v>1216329</v>
      </c>
      <c r="L14" s="7" t="n">
        <v>795952</v>
      </c>
    </row>
    <row r="15">
      <c r="A15" s="4" t="inlineStr">
        <is>
          <t>TRG</t>
        </is>
      </c>
    </row>
    <row r="16">
      <c r="A16" s="3" t="inlineStr">
        <is>
          <t>Investment in Unconsolidated Entities</t>
        </is>
      </c>
    </row>
    <row r="17">
      <c r="A17" s="4" t="inlineStr">
        <is>
          <t>Ownership interest (as a percent)</t>
        </is>
      </c>
      <c r="C17" s="4" t="inlineStr">
        <is>
          <t>80.00%</t>
        </is>
      </c>
      <c r="H17" s="4" t="inlineStr">
        <is>
          <t>80.00%</t>
        </is>
      </c>
      <c r="K17" s="4" t="inlineStr">
        <is>
          <t>80.00%</t>
        </is>
      </c>
    </row>
    <row r="18">
      <c r="A18" s="4" t="inlineStr">
        <is>
          <t>Share price (in dollars per share) | $ / shares</t>
        </is>
      </c>
      <c r="C18" s="7" t="n">
        <v>43</v>
      </c>
    </row>
    <row r="19">
      <c r="A19" s="4" t="inlineStr">
        <is>
          <t>Payments for acquisitions</t>
        </is>
      </c>
      <c r="C19" s="7" t="n">
        <v>3500000</v>
      </c>
    </row>
    <row r="20">
      <c r="A20" s="4" t="inlineStr">
        <is>
          <t>Impairment charge to reduce investment to its estimated fair value</t>
        </is>
      </c>
      <c r="H20" s="7" t="n">
        <v>31600</v>
      </c>
      <c r="K20" s="7" t="n">
        <v>63100</v>
      </c>
    </row>
    <row r="21">
      <c r="A21" s="4" t="inlineStr">
        <is>
          <t>Income from unconsolidated entities</t>
        </is>
      </c>
      <c r="H21" s="5" t="n">
        <v>-13700</v>
      </c>
      <c r="K21" s="5" t="n">
        <v>-38500</v>
      </c>
    </row>
    <row r="22">
      <c r="A22" s="4" t="inlineStr">
        <is>
          <t>Total revenue</t>
        </is>
      </c>
      <c r="K22" s="5" t="n">
        <v>271600</v>
      </c>
    </row>
    <row r="23">
      <c r="A23" s="4" t="inlineStr">
        <is>
          <t>Operating Income</t>
        </is>
      </c>
      <c r="K23" s="5" t="n">
        <v>85400</v>
      </c>
    </row>
    <row r="24">
      <c r="A24" s="4" t="inlineStr">
        <is>
          <t>Consolidated net income</t>
        </is>
      </c>
      <c r="K24" s="5" t="n">
        <v>30100</v>
      </c>
    </row>
    <row r="25">
      <c r="A25" s="4" t="inlineStr">
        <is>
          <t>Aggregate investment in ventures</t>
        </is>
      </c>
      <c r="H25" s="5" t="n">
        <v>3415996</v>
      </c>
      <c r="K25" s="5" t="n">
        <v>3415996</v>
      </c>
      <c r="N25" s="7" t="n">
        <v>3451897</v>
      </c>
    </row>
    <row r="26">
      <c r="A26" s="4" t="inlineStr">
        <is>
          <t>TRG | Series J Cumulative Preferred Shares</t>
        </is>
      </c>
    </row>
    <row r="27">
      <c r="A27" s="3" t="inlineStr">
        <is>
          <t>Investment in Unconsolidated Entities</t>
        </is>
      </c>
    </row>
    <row r="28">
      <c r="A28" s="4" t="inlineStr">
        <is>
          <t>Redemption of preferred shares</t>
        </is>
      </c>
      <c r="C28" s="7" t="n">
        <v>192500</v>
      </c>
    </row>
    <row r="29">
      <c r="A29" s="4" t="inlineStr">
        <is>
          <t>Preferred stock stated dividend rate (as a percent)</t>
        </is>
      </c>
      <c r="C29" s="4" t="inlineStr">
        <is>
          <t>6.50%</t>
        </is>
      </c>
    </row>
    <row r="30">
      <c r="A30" s="4" t="inlineStr">
        <is>
          <t>TRG | Series K Cumulative Preferred Shares</t>
        </is>
      </c>
    </row>
    <row r="31">
      <c r="A31" s="3" t="inlineStr">
        <is>
          <t>Investment in Unconsolidated Entities</t>
        </is>
      </c>
    </row>
    <row r="32">
      <c r="A32" s="4" t="inlineStr">
        <is>
          <t>Redemption of preferred shares</t>
        </is>
      </c>
      <c r="C32" s="7" t="n">
        <v>170000</v>
      </c>
    </row>
    <row r="33">
      <c r="A33" s="4" t="inlineStr">
        <is>
          <t>Preferred stock stated dividend rate (as a percent)</t>
        </is>
      </c>
      <c r="C33" s="4" t="inlineStr">
        <is>
          <t>6.25%</t>
        </is>
      </c>
    </row>
    <row r="34">
      <c r="A34" s="4" t="inlineStr">
        <is>
          <t>TRG | Series A Cumulative Preferred Shares</t>
        </is>
      </c>
    </row>
    <row r="35">
      <c r="A35" s="3" t="inlineStr">
        <is>
          <t>Investment in Unconsolidated Entities</t>
        </is>
      </c>
    </row>
    <row r="36">
      <c r="A36" s="4" t="inlineStr">
        <is>
          <t>Preferred stock stated dividend rate (as a percent)</t>
        </is>
      </c>
      <c r="C36" s="4" t="inlineStr">
        <is>
          <t>6.38%</t>
        </is>
      </c>
    </row>
    <row r="37">
      <c r="A37" s="4" t="inlineStr">
        <is>
          <t>Issuance of preferred units</t>
        </is>
      </c>
      <c r="C37" s="7" t="n">
        <v>362500</v>
      </c>
    </row>
    <row r="38">
      <c r="A38" s="4" t="inlineStr">
        <is>
          <t>TRG | Simon Property Group, L.P.</t>
        </is>
      </c>
    </row>
    <row r="39">
      <c r="A39" s="3" t="inlineStr">
        <is>
          <t>Investment in Unconsolidated Entities</t>
        </is>
      </c>
    </row>
    <row r="40">
      <c r="A40" s="4" t="inlineStr">
        <is>
          <t>Number of units issued in connection with acquisition | shares</t>
        </is>
      </c>
      <c r="C40" s="5" t="n">
        <v>955705</v>
      </c>
    </row>
    <row r="41">
      <c r="A41" s="4" t="inlineStr">
        <is>
          <t>Aggregate investment in ventures</t>
        </is>
      </c>
      <c r="H41" s="7" t="n">
        <v>3415996</v>
      </c>
      <c r="K41" s="7" t="n">
        <v>3415996</v>
      </c>
      <c r="N41" s="7" t="n">
        <v>3451897</v>
      </c>
    </row>
    <row r="42">
      <c r="A42" s="4" t="inlineStr">
        <is>
          <t>TRG | TRG</t>
        </is>
      </c>
    </row>
    <row r="43">
      <c r="A43" s="3" t="inlineStr">
        <is>
          <t>Investment in Unconsolidated Entities</t>
        </is>
      </c>
    </row>
    <row r="44">
      <c r="A44" s="4" t="inlineStr">
        <is>
          <t>Number of regional, super regional and outlet malls | property</t>
        </is>
      </c>
      <c r="C44" s="5" t="n">
        <v>24</v>
      </c>
      <c r="H44" s="5" t="n">
        <v>24</v>
      </c>
      <c r="K44" s="5" t="n">
        <v>24</v>
      </c>
    </row>
    <row r="45">
      <c r="A45" s="4" t="inlineStr">
        <is>
          <t>Eddie Bauer</t>
        </is>
      </c>
    </row>
    <row r="46">
      <c r="A46" s="3" t="inlineStr">
        <is>
          <t>Investment in Unconsolidated Entities</t>
        </is>
      </c>
    </row>
    <row r="47">
      <c r="A47" s="4" t="inlineStr">
        <is>
          <t>Ownership interest (as a percent)</t>
        </is>
      </c>
      <c r="B47" s="4" t="inlineStr">
        <is>
          <t>49.00%</t>
        </is>
      </c>
    </row>
    <row r="48">
      <c r="A48" s="4" t="inlineStr">
        <is>
          <t>Payments for acquisitions</t>
        </is>
      </c>
      <c r="B48" s="7" t="n">
        <v>100800</v>
      </c>
    </row>
    <row r="49">
      <c r="A49" s="4" t="inlineStr">
        <is>
          <t>J.C. Penny Department Store</t>
        </is>
      </c>
    </row>
    <row r="50">
      <c r="A50" s="3" t="inlineStr">
        <is>
          <t>Investment in Unconsolidated Entities</t>
        </is>
      </c>
    </row>
    <row r="51">
      <c r="A51" s="4" t="inlineStr">
        <is>
          <t>Ownership interest (as a percent)</t>
        </is>
      </c>
      <c r="D51" s="4" t="inlineStr">
        <is>
          <t>41.67%</t>
        </is>
      </c>
    </row>
    <row r="52">
      <c r="A52" s="4" t="inlineStr">
        <is>
          <t>Payments for acquisitions</t>
        </is>
      </c>
      <c r="D52" s="7" t="n">
        <v>125000</v>
      </c>
    </row>
    <row r="53">
      <c r="A53" s="4" t="inlineStr">
        <is>
          <t>Forever 21</t>
        </is>
      </c>
    </row>
    <row r="54">
      <c r="A54" s="3" t="inlineStr">
        <is>
          <t>Investment in Unconsolidated Entities</t>
        </is>
      </c>
    </row>
    <row r="55">
      <c r="A55" s="4" t="inlineStr">
        <is>
          <t>Ownership interest (as a percent)</t>
        </is>
      </c>
      <c r="I55" s="4" t="inlineStr">
        <is>
          <t>50.00%</t>
        </is>
      </c>
    </row>
    <row r="56">
      <c r="A56" s="4" t="inlineStr">
        <is>
          <t>Payments for acquisitions</t>
        </is>
      </c>
      <c r="I56" s="7" t="n">
        <v>56300</v>
      </c>
    </row>
    <row r="57">
      <c r="A57" s="4" t="inlineStr">
        <is>
          <t>Number of joint ventures | item</t>
        </is>
      </c>
      <c r="E57" s="5" t="n">
        <v>2</v>
      </c>
    </row>
    <row r="58">
      <c r="A58" s="4" t="inlineStr">
        <is>
          <t>Aggregate investment in ventures</t>
        </is>
      </c>
      <c r="E58" s="7" t="n">
        <v>67600</v>
      </c>
    </row>
    <row r="59">
      <c r="A59" s="4" t="inlineStr">
        <is>
          <t>Bargain purchase gain</t>
        </is>
      </c>
      <c r="J59" s="7" t="n">
        <v>35000</v>
      </c>
    </row>
    <row r="60">
      <c r="A60" s="4" t="inlineStr">
        <is>
          <t>Additional noncontrolling interest purchased</t>
        </is>
      </c>
      <c r="I60" s="4" t="inlineStr">
        <is>
          <t>12.50%</t>
        </is>
      </c>
    </row>
    <row r="61">
      <c r="A61" s="4" t="inlineStr">
        <is>
          <t>SPARC Group</t>
        </is>
      </c>
    </row>
    <row r="62">
      <c r="A62" s="3" t="inlineStr">
        <is>
          <t>Investment in Unconsolidated Entities</t>
        </is>
      </c>
    </row>
    <row r="63">
      <c r="A63" s="4" t="inlineStr">
        <is>
          <t>Number of joint ventures | item</t>
        </is>
      </c>
      <c r="F63" s="5" t="n">
        <v>2</v>
      </c>
    </row>
    <row r="64">
      <c r="A64" s="4" t="inlineStr">
        <is>
          <t>SPARC Group Retail Operations</t>
        </is>
      </c>
    </row>
    <row r="65">
      <c r="A65" s="3" t="inlineStr">
        <is>
          <t>Investment in Unconsolidated Entities</t>
        </is>
      </c>
    </row>
    <row r="66">
      <c r="A66" s="4" t="inlineStr">
        <is>
          <t>Ownership interest (as a percent)</t>
        </is>
      </c>
      <c r="H66" s="4" t="inlineStr">
        <is>
          <t>50.00%</t>
        </is>
      </c>
      <c r="K66" s="4" t="inlineStr">
        <is>
          <t>50.00%</t>
        </is>
      </c>
    </row>
    <row r="67">
      <c r="A67" s="4" t="inlineStr">
        <is>
          <t>Payments for acquisitions</t>
        </is>
      </c>
      <c r="G67" s="7" t="n">
        <v>6700</v>
      </c>
    </row>
    <row r="68">
      <c r="A68" s="4" t="inlineStr">
        <is>
          <t>Additional noncontrolling interest purchased</t>
        </is>
      </c>
      <c r="G68" s="4" t="inlineStr">
        <is>
          <t>5.05%</t>
        </is>
      </c>
    </row>
    <row r="69">
      <c r="A69" s="4" t="inlineStr">
        <is>
          <t>Authentic Brands Group LLC</t>
        </is>
      </c>
    </row>
    <row r="70">
      <c r="A70" s="3" t="inlineStr">
        <is>
          <t>Investment in Unconsolidated Entities</t>
        </is>
      </c>
    </row>
    <row r="71">
      <c r="A71" s="4" t="inlineStr">
        <is>
          <t>Ownership interest (as a percent)</t>
        </is>
      </c>
      <c r="H71" s="4" t="inlineStr">
        <is>
          <t>6.60%</t>
        </is>
      </c>
      <c r="K71" s="4" t="inlineStr">
        <is>
          <t>6.60%</t>
        </is>
      </c>
    </row>
    <row r="72">
      <c r="A72" s="4" t="inlineStr">
        <is>
          <t>Payments for acquisitions</t>
        </is>
      </c>
      <c r="G72" s="7" t="n">
        <v>33500</v>
      </c>
    </row>
    <row r="73">
      <c r="A73" s="4" t="inlineStr">
        <is>
          <t>Additional noncontrolling interest purchased</t>
        </is>
      </c>
      <c r="G73" s="4" t="inlineStr">
        <is>
          <t>1.37%</t>
        </is>
      </c>
    </row>
    <row r="74">
      <c r="A74" s="4" t="inlineStr">
        <is>
          <t>ABG</t>
        </is>
      </c>
    </row>
    <row r="75">
      <c r="A75" s="3" t="inlineStr">
        <is>
          <t>Investment in Unconsolidated Entities</t>
        </is>
      </c>
    </row>
    <row r="76">
      <c r="A76" s="4" t="inlineStr">
        <is>
          <t>Ownership interest (as a percent)</t>
        </is>
      </c>
      <c r="M76" s="4" t="inlineStr">
        <is>
          <t>11.00%</t>
        </is>
      </c>
    </row>
    <row r="77">
      <c r="A77" s="4" t="inlineStr">
        <is>
          <t>Multi family residential property</t>
        </is>
      </c>
    </row>
    <row r="78">
      <c r="A78" s="3" t="inlineStr">
        <is>
          <t>Investment in Unconsolidated Entities</t>
        </is>
      </c>
    </row>
    <row r="79">
      <c r="A79" s="4" t="inlineStr">
        <is>
          <t>Proceeds from sale or disposal of real estate assets</t>
        </is>
      </c>
      <c r="H79" s="7" t="n">
        <v>27100</v>
      </c>
    </row>
    <row r="80">
      <c r="A80" s="4" t="inlineStr">
        <is>
          <t>Gain (loss) on disposition of interest in properties</t>
        </is>
      </c>
      <c r="H80" s="7" t="n">
        <v>14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45" customWidth="1" min="5" max="5"/>
    <col width="21" customWidth="1" min="6" max="6"/>
    <col width="29" customWidth="1" min="7" max="7"/>
  </cols>
  <sheetData>
    <row r="1">
      <c r="A1" s="1" t="inlineStr">
        <is>
          <t>Investments in Unconsolidated Entities and International Investments - European Investments (Details) $ / shares in Units, $ in Thousands</t>
        </is>
      </c>
      <c r="B1" s="2" t="inlineStr">
        <is>
          <t>3 Months Ended</t>
        </is>
      </c>
      <c r="E1" s="2" t="inlineStr">
        <is>
          <t>6 Months Ended</t>
        </is>
      </c>
    </row>
    <row r="2">
      <c r="B2" s="2" t="inlineStr">
        <is>
          <t>Jun. 30, 2021USD ($)property$ / sharesshares</t>
        </is>
      </c>
      <c r="C2" s="2" t="inlineStr">
        <is>
          <t>Mar. 31, 2021USD ($)</t>
        </is>
      </c>
      <c r="D2" s="2" t="inlineStr">
        <is>
          <t>Jun. 30, 2020USD ($)</t>
        </is>
      </c>
      <c r="E2" s="2" t="inlineStr">
        <is>
          <t>Jun. 30, 2021USD ($)property$ / sharesshares</t>
        </is>
      </c>
      <c r="F2" s="2" t="inlineStr">
        <is>
          <t>Jun. 30, 2020USD ($)</t>
        </is>
      </c>
      <c r="G2" s="2" t="inlineStr">
        <is>
          <t>Dec. 31, 2020USD ($)property</t>
        </is>
      </c>
    </row>
    <row r="3">
      <c r="A3" s="3" t="inlineStr">
        <is>
          <t>Investment in Unconsolidated Entities</t>
        </is>
      </c>
    </row>
    <row r="4">
      <c r="A4" s="4" t="inlineStr">
        <is>
          <t>Income from unconsolidated entities</t>
        </is>
      </c>
      <c r="B4" s="7" t="n">
        <v>348545</v>
      </c>
      <c r="D4" s="7" t="n">
        <v>44322</v>
      </c>
      <c r="E4" s="7" t="n">
        <v>363614</v>
      </c>
      <c r="F4" s="7" t="n">
        <v>94787</v>
      </c>
    </row>
    <row r="5">
      <c r="A5" s="4" t="inlineStr">
        <is>
          <t>Total revenue</t>
        </is>
      </c>
      <c r="B5" s="5" t="n">
        <v>1254146</v>
      </c>
      <c r="D5" s="5" t="n">
        <v>1062041</v>
      </c>
      <c r="E5" s="5" t="n">
        <v>2494097</v>
      </c>
      <c r="F5" s="5" t="n">
        <v>2415401</v>
      </c>
    </row>
    <row r="6">
      <c r="A6" s="4" t="inlineStr">
        <is>
          <t>Operating Income</t>
        </is>
      </c>
      <c r="B6" s="5" t="n">
        <v>604723</v>
      </c>
      <c r="D6" s="5" t="n">
        <v>450868</v>
      </c>
      <c r="E6" s="5" t="n">
        <v>1209334</v>
      </c>
      <c r="F6" s="5" t="n">
        <v>1105737</v>
      </c>
    </row>
    <row r="7">
      <c r="A7" s="4" t="inlineStr">
        <is>
          <t>Consolidated Net Income</t>
        </is>
      </c>
      <c r="B7" s="7" t="n">
        <v>705869</v>
      </c>
      <c r="D7" s="5" t="n">
        <v>290548</v>
      </c>
      <c r="E7" s="7" t="n">
        <v>1216329</v>
      </c>
      <c r="F7" s="5" t="n">
        <v>795952</v>
      </c>
    </row>
    <row r="8">
      <c r="A8" s="4" t="inlineStr">
        <is>
          <t>European Joint Venture | Designer Outlet properties</t>
        </is>
      </c>
    </row>
    <row r="9">
      <c r="A9" s="3" t="inlineStr">
        <is>
          <t>Investment in Unconsolidated Entities</t>
        </is>
      </c>
    </row>
    <row r="10">
      <c r="A10" s="4" t="inlineStr">
        <is>
          <t>Number of properties | property</t>
        </is>
      </c>
      <c r="B10" s="5" t="n">
        <v>11</v>
      </c>
      <c r="E10" s="5" t="n">
        <v>11</v>
      </c>
      <c r="G10" s="5" t="n">
        <v>10</v>
      </c>
    </row>
    <row r="11">
      <c r="A11" s="4" t="inlineStr">
        <is>
          <t>Number of properties consolidated by entity | property</t>
        </is>
      </c>
      <c r="B11" s="5" t="n">
        <v>7</v>
      </c>
      <c r="E11" s="5" t="n">
        <v>7</v>
      </c>
    </row>
    <row r="12">
      <c r="A12" s="4" t="inlineStr">
        <is>
          <t>European Joint Venture | Designer Outlet properties | Minimum</t>
        </is>
      </c>
    </row>
    <row r="13">
      <c r="A13" s="3" t="inlineStr">
        <is>
          <t>Investment in Unconsolidated Entities</t>
        </is>
      </c>
    </row>
    <row r="14">
      <c r="A14" s="4" t="inlineStr">
        <is>
          <t>Ownership interest (as a percent)</t>
        </is>
      </c>
      <c r="B14" s="4" t="inlineStr">
        <is>
          <t>23.00%</t>
        </is>
      </c>
      <c r="E14" s="4" t="inlineStr">
        <is>
          <t>23.00%</t>
        </is>
      </c>
    </row>
    <row r="15">
      <c r="A15" s="4" t="inlineStr">
        <is>
          <t>European Joint Venture | Designer Outlet properties | Maximum</t>
        </is>
      </c>
    </row>
    <row r="16">
      <c r="A16" s="3" t="inlineStr">
        <is>
          <t>Investment in Unconsolidated Entities</t>
        </is>
      </c>
    </row>
    <row r="17">
      <c r="A17" s="4" t="inlineStr">
        <is>
          <t>Ownership interest (as a percent)</t>
        </is>
      </c>
      <c r="B17" s="4" t="inlineStr">
        <is>
          <t>94.00%</t>
        </is>
      </c>
      <c r="E17" s="4" t="inlineStr">
        <is>
          <t>94.00%</t>
        </is>
      </c>
    </row>
    <row r="18">
      <c r="A18" s="4" t="inlineStr">
        <is>
          <t>European Property Management and Development | Designer Outlet properties</t>
        </is>
      </c>
    </row>
    <row r="19">
      <c r="A19" s="3" t="inlineStr">
        <is>
          <t>Investment in Unconsolidated Entities</t>
        </is>
      </c>
    </row>
    <row r="20">
      <c r="A20" s="4" t="inlineStr">
        <is>
          <t>Ownership interest (as a percent)</t>
        </is>
      </c>
      <c r="B20" s="4" t="inlineStr">
        <is>
          <t>50.00%</t>
        </is>
      </c>
      <c r="E20" s="4" t="inlineStr">
        <is>
          <t>50.00%</t>
        </is>
      </c>
    </row>
    <row r="21">
      <c r="A21" s="4" t="inlineStr">
        <is>
          <t>Europe | Outlet Center In Ochtrup</t>
        </is>
      </c>
    </row>
    <row r="22">
      <c r="A22" s="3" t="inlineStr">
        <is>
          <t>Investment in Unconsolidated Entities</t>
        </is>
      </c>
    </row>
    <row r="23">
      <c r="A23" s="4" t="inlineStr">
        <is>
          <t>Non-cash gain on remeasurement of equity interest to fair value</t>
        </is>
      </c>
      <c r="C23" s="7" t="n">
        <v>3700</v>
      </c>
    </row>
    <row r="24">
      <c r="A24" s="4" t="inlineStr">
        <is>
          <t>Europe | Klepierre</t>
        </is>
      </c>
    </row>
    <row r="25">
      <c r="A25" s="3" t="inlineStr">
        <is>
          <t>Investment in Unconsolidated Entities</t>
        </is>
      </c>
    </row>
    <row r="26">
      <c r="A26" s="4" t="inlineStr">
        <is>
          <t>Shares owned | shares</t>
        </is>
      </c>
      <c r="B26" s="5" t="n">
        <v>63924148</v>
      </c>
      <c r="E26" s="5" t="n">
        <v>63924148</v>
      </c>
    </row>
    <row r="27">
      <c r="A27" s="4" t="inlineStr">
        <is>
          <t>Ownership interest (as a percent)</t>
        </is>
      </c>
      <c r="B27" s="4" t="inlineStr">
        <is>
          <t>22.40%</t>
        </is>
      </c>
      <c r="E27" s="4" t="inlineStr">
        <is>
          <t>22.40%</t>
        </is>
      </c>
    </row>
    <row r="28">
      <c r="A28" s="4" t="inlineStr">
        <is>
          <t>Quoted market price per share (in dollars per share) | $ / shares</t>
        </is>
      </c>
      <c r="B28" s="8" t="n">
        <v>25.81</v>
      </c>
      <c r="E28" s="8" t="n">
        <v>25.81</v>
      </c>
    </row>
    <row r="29">
      <c r="A29" s="4" t="inlineStr">
        <is>
          <t>Income from unconsolidated entities</t>
        </is>
      </c>
      <c r="B29" s="7" t="n">
        <v>114800</v>
      </c>
      <c r="D29" s="7" t="n">
        <v>2200</v>
      </c>
      <c r="E29" s="7" t="n">
        <v>106900</v>
      </c>
      <c r="F29" s="5" t="n">
        <v>9400</v>
      </c>
    </row>
    <row r="30">
      <c r="A30" s="4" t="inlineStr">
        <is>
          <t>Total revenue</t>
        </is>
      </c>
      <c r="E30" s="5" t="n">
        <v>541600</v>
      </c>
      <c r="F30" s="5" t="n">
        <v>672300</v>
      </c>
    </row>
    <row r="31">
      <c r="A31" s="4" t="inlineStr">
        <is>
          <t>Operating Income</t>
        </is>
      </c>
      <c r="E31" s="5" t="n">
        <v>113000</v>
      </c>
      <c r="F31" s="5" t="n">
        <v>199900</v>
      </c>
    </row>
    <row r="32">
      <c r="A32" s="4" t="inlineStr">
        <is>
          <t>Consolidated Net Income</t>
        </is>
      </c>
      <c r="E32" s="5" t="n">
        <v>528400</v>
      </c>
      <c r="F32" s="5" t="n">
        <v>152600</v>
      </c>
    </row>
    <row r="33">
      <c r="A33" s="4" t="inlineStr">
        <is>
          <t>Gain (loss) on sale or disposal of assets and interests in unconsolidated entities</t>
        </is>
      </c>
      <c r="F33" s="7" t="n">
        <v>7800</v>
      </c>
    </row>
    <row r="34">
      <c r="A34" s="4" t="inlineStr">
        <is>
          <t>Non cash gain due to setup of tax basis of assets</t>
        </is>
      </c>
      <c r="E34" s="7" t="n">
        <v>118400</v>
      </c>
    </row>
    <row r="35">
      <c r="A35" s="4" t="inlineStr">
        <is>
          <t>Europe | Value Retail PLC</t>
        </is>
      </c>
    </row>
    <row r="36">
      <c r="A36" s="3" t="inlineStr">
        <is>
          <t>Investment in Unconsolidated Entities</t>
        </is>
      </c>
    </row>
    <row r="37">
      <c r="A37" s="4" t="inlineStr">
        <is>
          <t>Number of luxury outlets owned and operated | property</t>
        </is>
      </c>
      <c r="B37" s="5" t="n">
        <v>9</v>
      </c>
      <c r="E37" s="5" t="n">
        <v>9</v>
      </c>
    </row>
    <row r="38">
      <c r="A38" s="4" t="inlineStr">
        <is>
          <t>Number of outlets in which the entity has a minority direct ownership | property</t>
        </is>
      </c>
      <c r="B38" s="5" t="n">
        <v>3</v>
      </c>
      <c r="E38" s="5" t="n">
        <v>3</v>
      </c>
    </row>
    <row r="39">
      <c r="A39" s="4" t="inlineStr">
        <is>
          <t>Europe | Value Retail PLC | Deferred costs and other assets</t>
        </is>
      </c>
    </row>
    <row r="40">
      <c r="A40" s="3" t="inlineStr">
        <is>
          <t>Investment in Unconsolidated Entities</t>
        </is>
      </c>
    </row>
    <row r="41">
      <c r="A41" s="4" t="inlineStr">
        <is>
          <t>Value of equity instruments</t>
        </is>
      </c>
      <c r="B41" s="7" t="n">
        <v>140800</v>
      </c>
      <c r="E41" s="7" t="n">
        <v>140800</v>
      </c>
      <c r="G41" s="7" t="n">
        <v>1408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Lease income</t>
        </is>
      </c>
      <c r="B4" s="7" t="n">
        <v>1158825</v>
      </c>
      <c r="C4" s="7" t="n">
        <v>1013510</v>
      </c>
      <c r="D4" s="7" t="n">
        <v>2303883</v>
      </c>
      <c r="E4" s="7" t="n">
        <v>2275742</v>
      </c>
    </row>
    <row r="5">
      <c r="A5" s="4" t="inlineStr">
        <is>
          <t>Management fees and other revenues</t>
        </is>
      </c>
      <c r="B5" s="5" t="n">
        <v>26061</v>
      </c>
      <c r="C5" s="5" t="n">
        <v>21035</v>
      </c>
      <c r="D5" s="5" t="n">
        <v>51358</v>
      </c>
      <c r="E5" s="5" t="n">
        <v>50201</v>
      </c>
    </row>
    <row r="6">
      <c r="A6" s="4" t="inlineStr">
        <is>
          <t>Other income</t>
        </is>
      </c>
      <c r="B6" s="5" t="n">
        <v>69260</v>
      </c>
      <c r="C6" s="5" t="n">
        <v>27496</v>
      </c>
      <c r="D6" s="5" t="n">
        <v>138856</v>
      </c>
      <c r="E6" s="5" t="n">
        <v>89458</v>
      </c>
    </row>
    <row r="7">
      <c r="A7" s="4" t="inlineStr">
        <is>
          <t>Total revenue</t>
        </is>
      </c>
      <c r="B7" s="5" t="n">
        <v>1254146</v>
      </c>
      <c r="C7" s="5" t="n">
        <v>1062041</v>
      </c>
      <c r="D7" s="5" t="n">
        <v>2494097</v>
      </c>
      <c r="E7" s="5" t="n">
        <v>2415401</v>
      </c>
    </row>
    <row r="8">
      <c r="A8" s="3" t="inlineStr">
        <is>
          <t>EXPENSES:</t>
        </is>
      </c>
    </row>
    <row r="9">
      <c r="A9" s="4" t="inlineStr">
        <is>
          <t>Property operating</t>
        </is>
      </c>
      <c r="B9" s="5" t="n">
        <v>96073</v>
      </c>
      <c r="C9" s="5" t="n">
        <v>70620</v>
      </c>
      <c r="D9" s="5" t="n">
        <v>182692</v>
      </c>
      <c r="E9" s="5" t="n">
        <v>176243</v>
      </c>
    </row>
    <row r="10">
      <c r="A10" s="4" t="inlineStr">
        <is>
          <t>Depreciation and amortization</t>
        </is>
      </c>
      <c r="B10" s="5" t="n">
        <v>315732</v>
      </c>
      <c r="C10" s="5" t="n">
        <v>324140</v>
      </c>
      <c r="D10" s="5" t="n">
        <v>631470</v>
      </c>
      <c r="E10" s="5" t="n">
        <v>652402</v>
      </c>
    </row>
    <row r="11">
      <c r="A11" s="4" t="inlineStr">
        <is>
          <t>Real estate taxes</t>
        </is>
      </c>
      <c r="B11" s="5" t="n">
        <v>114695</v>
      </c>
      <c r="C11" s="5" t="n">
        <v>117221</v>
      </c>
      <c r="D11" s="5" t="n">
        <v>230706</v>
      </c>
      <c r="E11" s="5" t="n">
        <v>234764</v>
      </c>
    </row>
    <row r="12">
      <c r="A12" s="4" t="inlineStr">
        <is>
          <t>Repairs and maintenance</t>
        </is>
      </c>
      <c r="B12" s="5" t="n">
        <v>19036</v>
      </c>
      <c r="C12" s="5" t="n">
        <v>14080</v>
      </c>
      <c r="D12" s="5" t="n">
        <v>40391</v>
      </c>
      <c r="E12" s="5" t="n">
        <v>38511</v>
      </c>
    </row>
    <row r="13">
      <c r="A13" s="4" t="inlineStr">
        <is>
          <t>Advertising and promotion</t>
        </is>
      </c>
      <c r="B13" s="5" t="n">
        <v>19565</v>
      </c>
      <c r="C13" s="5" t="n">
        <v>12689</v>
      </c>
      <c r="D13" s="5" t="n">
        <v>49050</v>
      </c>
      <c r="E13" s="5" t="n">
        <v>46216</v>
      </c>
    </row>
    <row r="14">
      <c r="A14" s="4" t="inlineStr">
        <is>
          <t>Home and regional office costs</t>
        </is>
      </c>
      <c r="B14" s="5" t="n">
        <v>47699</v>
      </c>
      <c r="C14" s="5" t="n">
        <v>36090</v>
      </c>
      <c r="D14" s="5" t="n">
        <v>83698</v>
      </c>
      <c r="E14" s="5" t="n">
        <v>90460</v>
      </c>
    </row>
    <row r="15">
      <c r="A15" s="4" t="inlineStr">
        <is>
          <t>General and administrative</t>
        </is>
      </c>
      <c r="B15" s="5" t="n">
        <v>7254</v>
      </c>
      <c r="C15" s="5" t="n">
        <v>7296</v>
      </c>
      <c r="D15" s="5" t="n">
        <v>13830</v>
      </c>
      <c r="E15" s="5" t="n">
        <v>14190</v>
      </c>
    </row>
    <row r="16">
      <c r="A16" s="4" t="inlineStr">
        <is>
          <t>Other</t>
        </is>
      </c>
      <c r="B16" s="5" t="n">
        <v>29369</v>
      </c>
      <c r="C16" s="5" t="n">
        <v>29037</v>
      </c>
      <c r="D16" s="5" t="n">
        <v>52926</v>
      </c>
      <c r="E16" s="5" t="n">
        <v>56878</v>
      </c>
    </row>
    <row r="17">
      <c r="A17" s="4" t="inlineStr">
        <is>
          <t>Total operating expenses</t>
        </is>
      </c>
      <c r="B17" s="5" t="n">
        <v>649423</v>
      </c>
      <c r="C17" s="5" t="n">
        <v>611173</v>
      </c>
      <c r="D17" s="5" t="n">
        <v>1284763</v>
      </c>
      <c r="E17" s="5" t="n">
        <v>1309664</v>
      </c>
    </row>
    <row r="18">
      <c r="A18" s="4" t="inlineStr">
        <is>
          <t>OPERATING INCOME BEFORE OTHER ITEMS</t>
        </is>
      </c>
      <c r="B18" s="5" t="n">
        <v>604723</v>
      </c>
      <c r="C18" s="5" t="n">
        <v>450868</v>
      </c>
      <c r="D18" s="5" t="n">
        <v>1209334</v>
      </c>
      <c r="E18" s="5" t="n">
        <v>1105737</v>
      </c>
    </row>
    <row r="19">
      <c r="A19" s="4" t="inlineStr">
        <is>
          <t>Interest expense</t>
        </is>
      </c>
      <c r="B19" s="5" t="n">
        <v>-200419</v>
      </c>
      <c r="C19" s="5" t="n">
        <v>-197061</v>
      </c>
      <c r="D19" s="5" t="n">
        <v>-402435</v>
      </c>
      <c r="E19" s="5" t="n">
        <v>-384688</v>
      </c>
    </row>
    <row r="20">
      <c r="A20" s="4" t="inlineStr">
        <is>
          <t>Loss on extinguishment of debt</t>
        </is>
      </c>
      <c r="D20" s="5" t="n">
        <v>-2959</v>
      </c>
    </row>
    <row r="21">
      <c r="A21" s="4" t="inlineStr">
        <is>
          <t>Income and other tax (expense) benefit</t>
        </is>
      </c>
      <c r="B21" s="5" t="n">
        <v>-47003</v>
      </c>
      <c r="C21" s="5" t="n">
        <v>62</v>
      </c>
      <c r="D21" s="5" t="n">
        <v>-41105</v>
      </c>
      <c r="E21" s="5" t="n">
        <v>5845</v>
      </c>
    </row>
    <row r="22">
      <c r="A22" s="4" t="inlineStr">
        <is>
          <t>Income from unconsolidated entities</t>
        </is>
      </c>
      <c r="B22" s="5" t="n">
        <v>348545</v>
      </c>
      <c r="C22" s="5" t="n">
        <v>44322</v>
      </c>
      <c r="D22" s="5" t="n">
        <v>363614</v>
      </c>
      <c r="E22" s="5" t="n">
        <v>94787</v>
      </c>
    </row>
    <row r="23">
      <c r="A23" s="4" t="inlineStr">
        <is>
          <t>Unrealized gains (losses) in fair value of equity instruments</t>
        </is>
      </c>
      <c r="B23" s="5" t="n">
        <v>23</v>
      </c>
      <c r="C23" s="5" t="n">
        <v>202</v>
      </c>
      <c r="D23" s="5" t="n">
        <v>-3177</v>
      </c>
      <c r="E23" s="5" t="n">
        <v>-18846</v>
      </c>
    </row>
    <row r="24">
      <c r="A24" s="4" t="inlineStr">
        <is>
          <t>Gain (loss) on acquisition of controlling interest, sale or disposal of, or recovery on, assets and interests in unconsolidated entities and impairment, net</t>
        </is>
      </c>
      <c r="C24" s="5" t="n">
        <v>-7845</v>
      </c>
      <c r="D24" s="5" t="n">
        <v>93057</v>
      </c>
      <c r="E24" s="5" t="n">
        <v>-6883</v>
      </c>
    </row>
    <row r="25">
      <c r="A25" s="4" t="inlineStr">
        <is>
          <t>CONSOLIDATED NET INCOME</t>
        </is>
      </c>
      <c r="B25" s="5" t="n">
        <v>705869</v>
      </c>
      <c r="C25" s="5" t="n">
        <v>290548</v>
      </c>
      <c r="D25" s="5" t="n">
        <v>1216329</v>
      </c>
      <c r="E25" s="5" t="n">
        <v>795952</v>
      </c>
    </row>
    <row r="26">
      <c r="A26" s="4" t="inlineStr">
        <is>
          <t>Net income attributable to noncontrolling interests</t>
        </is>
      </c>
      <c r="B26" s="5" t="n">
        <v>87778</v>
      </c>
      <c r="C26" s="5" t="n">
        <v>35501</v>
      </c>
      <c r="D26" s="5" t="n">
        <v>151543</v>
      </c>
      <c r="E26" s="5" t="n">
        <v>102465</v>
      </c>
    </row>
    <row r="27">
      <c r="A27" s="4" t="inlineStr">
        <is>
          <t>Preferred dividends</t>
        </is>
      </c>
      <c r="B27" s="5" t="n">
        <v>834</v>
      </c>
      <c r="C27" s="5" t="n">
        <v>834</v>
      </c>
      <c r="D27" s="5" t="n">
        <v>1669</v>
      </c>
      <c r="E27" s="5" t="n">
        <v>1669</v>
      </c>
    </row>
    <row r="28">
      <c r="A28" s="4" t="inlineStr">
        <is>
          <t>NET INCOME ATTRIBUTABLE TO COMMON STOCKHOLDERS</t>
        </is>
      </c>
      <c r="B28" s="7" t="n">
        <v>617257</v>
      </c>
      <c r="C28" s="7" t="n">
        <v>254213</v>
      </c>
      <c r="D28" s="7" t="n">
        <v>1063117</v>
      </c>
      <c r="E28" s="7" t="n">
        <v>691818</v>
      </c>
    </row>
    <row r="29">
      <c r="A29" s="3" t="inlineStr">
        <is>
          <t>BASIC AND DILUTED EARNINGS PER COMMON SHARE:</t>
        </is>
      </c>
    </row>
    <row r="30">
      <c r="A30" s="4" t="inlineStr">
        <is>
          <t>Net income attributable to common stockholders</t>
        </is>
      </c>
      <c r="B30" s="8" t="n">
        <v>1.88</v>
      </c>
      <c r="C30" s="8" t="n">
        <v>0.83</v>
      </c>
      <c r="D30" s="8" t="n">
        <v>3.24</v>
      </c>
      <c r="E30" s="8" t="n">
        <v>2.26</v>
      </c>
    </row>
    <row r="31">
      <c r="A31" s="4" t="inlineStr">
        <is>
          <t>Consolidated Net Income</t>
        </is>
      </c>
      <c r="B31" s="7" t="n">
        <v>705869</v>
      </c>
      <c r="C31" s="7" t="n">
        <v>290548</v>
      </c>
      <c r="D31" s="7" t="n">
        <v>1216329</v>
      </c>
      <c r="E31" s="7" t="n">
        <v>795952</v>
      </c>
    </row>
    <row r="32">
      <c r="A32" s="4" t="inlineStr">
        <is>
          <t>Unrealized gain (loss) on derivative hedge agreements</t>
        </is>
      </c>
      <c r="B32" s="5" t="n">
        <v>1239</v>
      </c>
      <c r="C32" s="5" t="n">
        <v>-24332</v>
      </c>
      <c r="D32" s="5" t="n">
        <v>37086</v>
      </c>
      <c r="E32" s="5" t="n">
        <v>-1859</v>
      </c>
    </row>
    <row r="33">
      <c r="A33" s="4" t="inlineStr">
        <is>
          <t>Net gain reclassified from accumulated other comprehensive loss into earnings</t>
        </is>
      </c>
      <c r="B33" s="5" t="n">
        <v>-475</v>
      </c>
      <c r="C33" s="5" t="n">
        <v>-478</v>
      </c>
      <c r="D33" s="5" t="n">
        <v>-6618</v>
      </c>
      <c r="E33" s="5" t="n">
        <v>-958</v>
      </c>
    </row>
    <row r="34">
      <c r="A34" s="4" t="inlineStr">
        <is>
          <t>Currency translation adjustments</t>
        </is>
      </c>
      <c r="B34" s="5" t="n">
        <v>-5886</v>
      </c>
      <c r="C34" s="5" t="n">
        <v>-15904</v>
      </c>
      <c r="D34" s="5" t="n">
        <v>-29769</v>
      </c>
      <c r="E34" s="5" t="n">
        <v>-39508</v>
      </c>
    </row>
    <row r="35">
      <c r="A35" s="4" t="inlineStr">
        <is>
          <t>Changes in available-for-sale securities and other</t>
        </is>
      </c>
      <c r="B35" s="5" t="n">
        <v>82</v>
      </c>
      <c r="C35" s="5" t="n">
        <v>-552</v>
      </c>
      <c r="D35" s="5" t="n">
        <v>-234</v>
      </c>
      <c r="E35" s="5" t="n">
        <v>272</v>
      </c>
    </row>
    <row r="36">
      <c r="A36" s="4" t="inlineStr">
        <is>
          <t>Comprehensive income</t>
        </is>
      </c>
      <c r="B36" s="5" t="n">
        <v>700829</v>
      </c>
      <c r="C36" s="5" t="n">
        <v>249282</v>
      </c>
      <c r="D36" s="5" t="n">
        <v>1216794</v>
      </c>
      <c r="E36" s="5" t="n">
        <v>753899</v>
      </c>
    </row>
    <row r="37">
      <c r="A37" s="4" t="inlineStr">
        <is>
          <t>Comprehensive (loss) income attributable to noncontrolling interests</t>
        </is>
      </c>
      <c r="B37" s="5" t="n">
        <v>87178</v>
      </c>
      <c r="C37" s="5" t="n">
        <v>30060</v>
      </c>
      <c r="D37" s="5" t="n">
        <v>151640</v>
      </c>
      <c r="E37" s="5" t="n">
        <v>96935</v>
      </c>
    </row>
    <row r="38">
      <c r="A38" s="4" t="inlineStr">
        <is>
          <t>Comprehensive income attributable to common stockholders</t>
        </is>
      </c>
      <c r="B38" s="5" t="n">
        <v>613651</v>
      </c>
      <c r="C38" s="5" t="n">
        <v>219222</v>
      </c>
      <c r="D38" s="5" t="n">
        <v>1065154</v>
      </c>
      <c r="E38" s="5" t="n">
        <v>656964</v>
      </c>
    </row>
    <row r="39">
      <c r="A39" s="4" t="inlineStr">
        <is>
          <t>Simon Property Group, L.P.</t>
        </is>
      </c>
    </row>
    <row r="40">
      <c r="A40" s="3" t="inlineStr">
        <is>
          <t>REVENUE:</t>
        </is>
      </c>
    </row>
    <row r="41">
      <c r="A41" s="4" t="inlineStr">
        <is>
          <t>Lease income</t>
        </is>
      </c>
      <c r="B41" s="5" t="n">
        <v>1158825</v>
      </c>
      <c r="C41" s="5" t="n">
        <v>1013510</v>
      </c>
      <c r="D41" s="5" t="n">
        <v>2303883</v>
      </c>
      <c r="E41" s="5" t="n">
        <v>2275742</v>
      </c>
    </row>
    <row r="42">
      <c r="A42" s="4" t="inlineStr">
        <is>
          <t>Management fees and other revenues</t>
        </is>
      </c>
      <c r="B42" s="5" t="n">
        <v>26061</v>
      </c>
      <c r="C42" s="5" t="n">
        <v>21035</v>
      </c>
      <c r="D42" s="5" t="n">
        <v>51358</v>
      </c>
      <c r="E42" s="5" t="n">
        <v>50201</v>
      </c>
    </row>
    <row r="43">
      <c r="A43" s="4" t="inlineStr">
        <is>
          <t>Other income</t>
        </is>
      </c>
      <c r="B43" s="5" t="n">
        <v>69260</v>
      </c>
      <c r="C43" s="5" t="n">
        <v>27496</v>
      </c>
      <c r="D43" s="5" t="n">
        <v>138856</v>
      </c>
      <c r="E43" s="5" t="n">
        <v>89458</v>
      </c>
    </row>
    <row r="44">
      <c r="A44" s="4" t="inlineStr">
        <is>
          <t>Total revenue</t>
        </is>
      </c>
      <c r="B44" s="5" t="n">
        <v>1254146</v>
      </c>
      <c r="C44" s="5" t="n">
        <v>1062041</v>
      </c>
      <c r="D44" s="5" t="n">
        <v>2494097</v>
      </c>
      <c r="E44" s="5" t="n">
        <v>2415401</v>
      </c>
    </row>
    <row r="45">
      <c r="A45" s="3" t="inlineStr">
        <is>
          <t>EXPENSES:</t>
        </is>
      </c>
    </row>
    <row r="46">
      <c r="A46" s="4" t="inlineStr">
        <is>
          <t>Property operating</t>
        </is>
      </c>
      <c r="B46" s="5" t="n">
        <v>96073</v>
      </c>
      <c r="C46" s="5" t="n">
        <v>70620</v>
      </c>
      <c r="D46" s="5" t="n">
        <v>182692</v>
      </c>
      <c r="E46" s="5" t="n">
        <v>176243</v>
      </c>
    </row>
    <row r="47">
      <c r="A47" s="4" t="inlineStr">
        <is>
          <t>Depreciation and amortization</t>
        </is>
      </c>
      <c r="B47" s="5" t="n">
        <v>315732</v>
      </c>
      <c r="C47" s="5" t="n">
        <v>324140</v>
      </c>
      <c r="D47" s="5" t="n">
        <v>631470</v>
      </c>
      <c r="E47" s="5" t="n">
        <v>652402</v>
      </c>
    </row>
    <row r="48">
      <c r="A48" s="4" t="inlineStr">
        <is>
          <t>Real estate taxes</t>
        </is>
      </c>
      <c r="B48" s="5" t="n">
        <v>114695</v>
      </c>
      <c r="C48" s="5" t="n">
        <v>117221</v>
      </c>
      <c r="D48" s="5" t="n">
        <v>230706</v>
      </c>
      <c r="E48" s="5" t="n">
        <v>234764</v>
      </c>
    </row>
    <row r="49">
      <c r="A49" s="4" t="inlineStr">
        <is>
          <t>Repairs and maintenance</t>
        </is>
      </c>
      <c r="B49" s="5" t="n">
        <v>19036</v>
      </c>
      <c r="C49" s="5" t="n">
        <v>14080</v>
      </c>
      <c r="D49" s="5" t="n">
        <v>40391</v>
      </c>
      <c r="E49" s="5" t="n">
        <v>38511</v>
      </c>
    </row>
    <row r="50">
      <c r="A50" s="4" t="inlineStr">
        <is>
          <t>Advertising and promotion</t>
        </is>
      </c>
      <c r="B50" s="5" t="n">
        <v>19565</v>
      </c>
      <c r="C50" s="5" t="n">
        <v>12689</v>
      </c>
      <c r="D50" s="5" t="n">
        <v>49050</v>
      </c>
      <c r="E50" s="5" t="n">
        <v>46216</v>
      </c>
    </row>
    <row r="51">
      <c r="A51" s="4" t="inlineStr">
        <is>
          <t>Home and regional office costs</t>
        </is>
      </c>
      <c r="B51" s="5" t="n">
        <v>47699</v>
      </c>
      <c r="C51" s="5" t="n">
        <v>36090</v>
      </c>
      <c r="D51" s="5" t="n">
        <v>83698</v>
      </c>
      <c r="E51" s="5" t="n">
        <v>90460</v>
      </c>
    </row>
    <row r="52">
      <c r="A52" s="4" t="inlineStr">
        <is>
          <t>General and administrative</t>
        </is>
      </c>
      <c r="B52" s="5" t="n">
        <v>7254</v>
      </c>
      <c r="C52" s="5" t="n">
        <v>7296</v>
      </c>
      <c r="D52" s="5" t="n">
        <v>13830</v>
      </c>
      <c r="E52" s="5" t="n">
        <v>14190</v>
      </c>
    </row>
    <row r="53">
      <c r="A53" s="4" t="inlineStr">
        <is>
          <t>Other</t>
        </is>
      </c>
      <c r="B53" s="5" t="n">
        <v>29369</v>
      </c>
      <c r="C53" s="5" t="n">
        <v>29037</v>
      </c>
      <c r="D53" s="5" t="n">
        <v>52926</v>
      </c>
      <c r="E53" s="5" t="n">
        <v>56878</v>
      </c>
    </row>
    <row r="54">
      <c r="A54" s="4" t="inlineStr">
        <is>
          <t>Total operating expenses</t>
        </is>
      </c>
      <c r="B54" s="5" t="n">
        <v>649423</v>
      </c>
      <c r="C54" s="5" t="n">
        <v>611173</v>
      </c>
      <c r="D54" s="5" t="n">
        <v>1284763</v>
      </c>
      <c r="E54" s="5" t="n">
        <v>1309664</v>
      </c>
    </row>
    <row r="55">
      <c r="A55" s="4" t="inlineStr">
        <is>
          <t>OPERATING INCOME BEFORE OTHER ITEMS</t>
        </is>
      </c>
      <c r="B55" s="5" t="n">
        <v>604723</v>
      </c>
      <c r="C55" s="5" t="n">
        <v>450868</v>
      </c>
      <c r="D55" s="5" t="n">
        <v>1209334</v>
      </c>
      <c r="E55" s="5" t="n">
        <v>1105737</v>
      </c>
    </row>
    <row r="56">
      <c r="A56" s="4" t="inlineStr">
        <is>
          <t>Interest expense</t>
        </is>
      </c>
      <c r="B56" s="5" t="n">
        <v>-200419</v>
      </c>
      <c r="C56" s="5" t="n">
        <v>-197061</v>
      </c>
      <c r="D56" s="5" t="n">
        <v>-402435</v>
      </c>
      <c r="E56" s="5" t="n">
        <v>-384688</v>
      </c>
    </row>
    <row r="57">
      <c r="A57" s="4" t="inlineStr">
        <is>
          <t>Loss on extinguishment of debt</t>
        </is>
      </c>
      <c r="D57" s="5" t="n">
        <v>-2959</v>
      </c>
    </row>
    <row r="58">
      <c r="A58" s="4" t="inlineStr">
        <is>
          <t>Income and other tax (expense) benefit</t>
        </is>
      </c>
      <c r="B58" s="5" t="n">
        <v>-47003</v>
      </c>
      <c r="C58" s="5" t="n">
        <v>62</v>
      </c>
      <c r="D58" s="5" t="n">
        <v>-41105</v>
      </c>
      <c r="E58" s="5" t="n">
        <v>5845</v>
      </c>
    </row>
    <row r="59">
      <c r="A59" s="4" t="inlineStr">
        <is>
          <t>Income from unconsolidated entities</t>
        </is>
      </c>
      <c r="B59" s="5" t="n">
        <v>348545</v>
      </c>
      <c r="C59" s="5" t="n">
        <v>44322</v>
      </c>
      <c r="D59" s="5" t="n">
        <v>363614</v>
      </c>
      <c r="E59" s="5" t="n">
        <v>94787</v>
      </c>
    </row>
    <row r="60">
      <c r="A60" s="4" t="inlineStr">
        <is>
          <t>Unrealized gains (losses) in fair value of equity instruments</t>
        </is>
      </c>
      <c r="B60" s="5" t="n">
        <v>23</v>
      </c>
      <c r="C60" s="5" t="n">
        <v>202</v>
      </c>
      <c r="D60" s="5" t="n">
        <v>-3177</v>
      </c>
      <c r="E60" s="5" t="n">
        <v>-18846</v>
      </c>
    </row>
    <row r="61">
      <c r="A61" s="4" t="inlineStr">
        <is>
          <t>Gain (loss) on acquisition of controlling interest, sale or disposal of, or recovery on, assets and interests in unconsolidated entities and impairment, net</t>
        </is>
      </c>
      <c r="C61" s="5" t="n">
        <v>-7845</v>
      </c>
      <c r="D61" s="5" t="n">
        <v>93057</v>
      </c>
      <c r="E61" s="5" t="n">
        <v>-6883</v>
      </c>
    </row>
    <row r="62">
      <c r="A62" s="4" t="inlineStr">
        <is>
          <t>CONSOLIDATED NET INCOME</t>
        </is>
      </c>
      <c r="B62" s="5" t="n">
        <v>705869</v>
      </c>
      <c r="C62" s="5" t="n">
        <v>290548</v>
      </c>
      <c r="D62" s="5" t="n">
        <v>1216329</v>
      </c>
      <c r="E62" s="5" t="n">
        <v>795952</v>
      </c>
    </row>
    <row r="63">
      <c r="A63" s="4" t="inlineStr">
        <is>
          <t>Net income attributable to noncontrolling interests</t>
        </is>
      </c>
      <c r="B63" s="5" t="n">
        <v>-1531</v>
      </c>
      <c r="C63" s="5" t="n">
        <v>-3628</v>
      </c>
      <c r="D63" s="5" t="n">
        <v>-2469</v>
      </c>
      <c r="E63" s="5" t="n">
        <v>-3799</v>
      </c>
    </row>
    <row r="64">
      <c r="A64" s="4" t="inlineStr">
        <is>
          <t>Preferred dividends</t>
        </is>
      </c>
      <c r="B64" s="5" t="n">
        <v>1313</v>
      </c>
      <c r="C64" s="5" t="n">
        <v>1313</v>
      </c>
      <c r="D64" s="5" t="n">
        <v>2626</v>
      </c>
      <c r="E64" s="5" t="n">
        <v>2626</v>
      </c>
    </row>
    <row r="65">
      <c r="A65" s="4" t="inlineStr">
        <is>
          <t>NET INCOME ATTRIBUTABLE TO COMMON STOCKHOLDERS</t>
        </is>
      </c>
      <c r="B65" s="5" t="n">
        <v>706087</v>
      </c>
      <c r="C65" s="5" t="n">
        <v>292863</v>
      </c>
      <c r="D65" s="5" t="n">
        <v>1216172</v>
      </c>
      <c r="E65" s="5" t="n">
        <v>797125</v>
      </c>
    </row>
    <row r="66">
      <c r="A66" s="3" t="inlineStr">
        <is>
          <t>NET INCOME ATTRIBUTABLE TO UNITHOLDERS ATTRIBUTABLE TO:</t>
        </is>
      </c>
    </row>
    <row r="67">
      <c r="A67" s="4" t="inlineStr">
        <is>
          <t>General Partner</t>
        </is>
      </c>
      <c r="B67" s="5" t="n">
        <v>617257</v>
      </c>
      <c r="C67" s="5" t="n">
        <v>254213</v>
      </c>
      <c r="D67" s="5" t="n">
        <v>1063117</v>
      </c>
      <c r="E67" s="5" t="n">
        <v>691818</v>
      </c>
    </row>
    <row r="68">
      <c r="A68" s="4" t="inlineStr">
        <is>
          <t>Limited Partners</t>
        </is>
      </c>
      <c r="B68" s="7" t="n">
        <v>88830</v>
      </c>
      <c r="C68" s="7" t="n">
        <v>38650</v>
      </c>
      <c r="D68" s="7" t="n">
        <v>153055</v>
      </c>
      <c r="E68" s="7" t="n">
        <v>105307</v>
      </c>
    </row>
    <row r="69">
      <c r="A69" s="3" t="inlineStr">
        <is>
          <t>BASIC AND DILUTED EARNINGS PER COMMON SHARE:</t>
        </is>
      </c>
    </row>
    <row r="70">
      <c r="A70" s="4" t="inlineStr">
        <is>
          <t>Net income attributable to common stockholders</t>
        </is>
      </c>
      <c r="B70" s="8" t="n">
        <v>1.88</v>
      </c>
      <c r="C70" s="8" t="n">
        <v>0.83</v>
      </c>
      <c r="D70" s="8" t="n">
        <v>3.24</v>
      </c>
      <c r="E70" s="8" t="n">
        <v>2.26</v>
      </c>
    </row>
    <row r="71">
      <c r="A71" s="4" t="inlineStr">
        <is>
          <t>Consolidated Net Income</t>
        </is>
      </c>
      <c r="B71" s="7" t="n">
        <v>705869</v>
      </c>
      <c r="C71" s="7" t="n">
        <v>290548</v>
      </c>
      <c r="D71" s="7" t="n">
        <v>1216329</v>
      </c>
      <c r="E71" s="7" t="n">
        <v>795952</v>
      </c>
    </row>
    <row r="72">
      <c r="A72" s="4" t="inlineStr">
        <is>
          <t>Unrealized gain (loss) on derivative hedge agreements</t>
        </is>
      </c>
      <c r="B72" s="5" t="n">
        <v>1239</v>
      </c>
      <c r="C72" s="5" t="n">
        <v>-24332</v>
      </c>
      <c r="D72" s="5" t="n">
        <v>37086</v>
      </c>
      <c r="E72" s="5" t="n">
        <v>-1859</v>
      </c>
    </row>
    <row r="73">
      <c r="A73" s="4" t="inlineStr">
        <is>
          <t>Net gain reclassified from accumulated other comprehensive loss into earnings</t>
        </is>
      </c>
      <c r="B73" s="5" t="n">
        <v>-475</v>
      </c>
      <c r="C73" s="5" t="n">
        <v>-478</v>
      </c>
      <c r="D73" s="5" t="n">
        <v>-6618</v>
      </c>
      <c r="E73" s="5" t="n">
        <v>-958</v>
      </c>
    </row>
    <row r="74">
      <c r="A74" s="4" t="inlineStr">
        <is>
          <t>Currency translation adjustments</t>
        </is>
      </c>
      <c r="B74" s="5" t="n">
        <v>-5886</v>
      </c>
      <c r="C74" s="5" t="n">
        <v>-15904</v>
      </c>
      <c r="D74" s="5" t="n">
        <v>-29769</v>
      </c>
      <c r="E74" s="5" t="n">
        <v>-39508</v>
      </c>
    </row>
    <row r="75">
      <c r="A75" s="4" t="inlineStr">
        <is>
          <t>Changes in available-for-sale securities and other</t>
        </is>
      </c>
      <c r="B75" s="5" t="n">
        <v>82</v>
      </c>
      <c r="C75" s="5" t="n">
        <v>-552</v>
      </c>
      <c r="D75" s="5" t="n">
        <v>-234</v>
      </c>
      <c r="E75" s="5" t="n">
        <v>272</v>
      </c>
    </row>
    <row r="76">
      <c r="A76" s="4" t="inlineStr">
        <is>
          <t>Comprehensive income</t>
        </is>
      </c>
      <c r="B76" s="5" t="n">
        <v>700829</v>
      </c>
      <c r="C76" s="5" t="n">
        <v>249282</v>
      </c>
      <c r="D76" s="5" t="n">
        <v>1216794</v>
      </c>
      <c r="E76" s="5" t="n">
        <v>753899</v>
      </c>
    </row>
    <row r="77">
      <c r="A77" s="4" t="inlineStr">
        <is>
          <t>Comprehensive (loss) income attributable to noncontrolling interests</t>
        </is>
      </c>
      <c r="B77" s="5" t="n">
        <v>-510</v>
      </c>
      <c r="C77" s="5" t="n">
        <v>293</v>
      </c>
      <c r="D77" s="5" t="n">
        <v>-551</v>
      </c>
      <c r="E77" s="5" t="n">
        <v>729</v>
      </c>
    </row>
    <row r="78">
      <c r="A78" s="4" t="inlineStr">
        <is>
          <t>Comprehensive income attributable to common stockholders</t>
        </is>
      </c>
      <c r="B78" s="7" t="n">
        <v>701339</v>
      </c>
      <c r="C78" s="7" t="n">
        <v>248989</v>
      </c>
      <c r="D78" s="7" t="n">
        <v>1217345</v>
      </c>
      <c r="E78" s="7" t="n">
        <v>7531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and International Investments - Asian Joint Ventures (Details) - Premium Outlets - USD ($) $ in Millions</t>
        </is>
      </c>
      <c r="B1" s="2" t="inlineStr">
        <is>
          <t>Jun. 30, 2021</t>
        </is>
      </c>
      <c r="C1" s="2" t="inlineStr">
        <is>
          <t>Dec. 31, 2020</t>
        </is>
      </c>
    </row>
    <row r="2">
      <c r="A2" s="4" t="inlineStr">
        <is>
          <t>Japan | Mitsubishi Estate Co., Ltd.</t>
        </is>
      </c>
    </row>
    <row r="3">
      <c r="A3" s="3" t="inlineStr">
        <is>
          <t>Investment in Unconsolidated Entities</t>
        </is>
      </c>
    </row>
    <row r="4">
      <c r="A4" s="4" t="inlineStr">
        <is>
          <t>Ownership percentage</t>
        </is>
      </c>
      <c r="B4" s="4" t="inlineStr">
        <is>
          <t>40.00%</t>
        </is>
      </c>
      <c r="C4" s="4" t="inlineStr">
        <is>
          <t>40.00%</t>
        </is>
      </c>
    </row>
    <row r="5">
      <c r="A5" s="4" t="inlineStr">
        <is>
          <t>Our net Investment in unconsolidated entities, at equity</t>
        </is>
      </c>
      <c r="B5" s="9" t="n">
        <v>208.6</v>
      </c>
      <c r="C5" s="9" t="n">
        <v>216.8</v>
      </c>
    </row>
    <row r="6">
      <c r="A6" s="4" t="inlineStr">
        <is>
          <t>South Korea | Shinsegae International Co</t>
        </is>
      </c>
    </row>
    <row r="7">
      <c r="A7" s="3" t="inlineStr">
        <is>
          <t>Investment in Unconsolidated Entities</t>
        </is>
      </c>
    </row>
    <row r="8">
      <c r="A8" s="4" t="inlineStr">
        <is>
          <t>Ownership percentage</t>
        </is>
      </c>
      <c r="B8" s="4" t="inlineStr">
        <is>
          <t>50.00%</t>
        </is>
      </c>
      <c r="C8" s="4" t="inlineStr">
        <is>
          <t>50.00%</t>
        </is>
      </c>
    </row>
    <row r="9">
      <c r="A9" s="4" t="inlineStr">
        <is>
          <t>Our net Investment in unconsolidated entities, at equity</t>
        </is>
      </c>
      <c r="B9" s="9" t="n">
        <v>181.5</v>
      </c>
      <c r="C9" s="9" t="n">
        <v>18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and International Investments - Combined Balance Sheets (Details) - USD ($) $ in Thousands</t>
        </is>
      </c>
      <c r="B1" s="2" t="inlineStr">
        <is>
          <t>6 Months Ended</t>
        </is>
      </c>
    </row>
    <row r="2">
      <c r="B2" s="2" t="inlineStr">
        <is>
          <t>Jun. 30, 2021</t>
        </is>
      </c>
      <c r="C2" s="2" t="inlineStr">
        <is>
          <t>Dec. 31, 2020</t>
        </is>
      </c>
    </row>
    <row r="3">
      <c r="A3" s="3" t="inlineStr">
        <is>
          <t>ASSETS:</t>
        </is>
      </c>
    </row>
    <row r="4">
      <c r="A4" s="4" t="inlineStr">
        <is>
          <t>Investment properties, at cost</t>
        </is>
      </c>
      <c r="B4" s="7" t="n">
        <v>37938181</v>
      </c>
      <c r="C4" s="7" t="n">
        <v>38050196</v>
      </c>
    </row>
    <row r="5">
      <c r="A5" s="4" t="inlineStr">
        <is>
          <t>Less - accumulated depreciation</t>
        </is>
      </c>
      <c r="B5" s="5" t="n">
        <v>15176790</v>
      </c>
      <c r="C5" s="5" t="n">
        <v>14891937</v>
      </c>
    </row>
    <row r="6">
      <c r="A6" s="4" t="inlineStr">
        <is>
          <t>Investment properties, at cost, net</t>
        </is>
      </c>
      <c r="B6" s="5" t="n">
        <v>22761391</v>
      </c>
      <c r="C6" s="5" t="n">
        <v>23158259</v>
      </c>
    </row>
    <row r="7">
      <c r="A7" s="4" t="inlineStr">
        <is>
          <t>Cash and cash equivalents</t>
        </is>
      </c>
      <c r="B7" s="5" t="n">
        <v>1290799</v>
      </c>
      <c r="C7" s="5" t="n">
        <v>1011613</v>
      </c>
    </row>
    <row r="8">
      <c r="A8" s="4" t="inlineStr">
        <is>
          <t>Tenant receivables and accrued revenue, net</t>
        </is>
      </c>
      <c r="B8" s="5" t="n">
        <v>952731</v>
      </c>
      <c r="C8" s="5" t="n">
        <v>1236734</v>
      </c>
    </row>
    <row r="9">
      <c r="A9" s="4" t="inlineStr">
        <is>
          <t>Right-of-use assets, net</t>
        </is>
      </c>
      <c r="B9" s="5" t="n">
        <v>508371</v>
      </c>
      <c r="C9" s="5" t="n">
        <v>512914</v>
      </c>
    </row>
    <row r="10">
      <c r="A10" s="4" t="inlineStr">
        <is>
          <t>Deferred costs and other assets</t>
        </is>
      </c>
      <c r="B10" s="5" t="n">
        <v>1100745</v>
      </c>
      <c r="C10" s="5" t="n">
        <v>1082168</v>
      </c>
    </row>
    <row r="11">
      <c r="A11" s="4" t="inlineStr">
        <is>
          <t>Total assets</t>
        </is>
      </c>
      <c r="B11" s="5" t="n">
        <v>34827856</v>
      </c>
      <c r="C11" s="5" t="n">
        <v>34786846</v>
      </c>
    </row>
    <row r="12">
      <c r="A12" s="3" t="inlineStr">
        <is>
          <t>Liabilities and Partners' Deficit:</t>
        </is>
      </c>
    </row>
    <row r="13">
      <c r="A13" s="4" t="inlineStr">
        <is>
          <t>Mortgages</t>
        </is>
      </c>
      <c r="B13" s="5" t="n">
        <v>26231704</v>
      </c>
      <c r="C13" s="5" t="n">
        <v>26723361</v>
      </c>
    </row>
    <row r="14">
      <c r="A14" s="4" t="inlineStr">
        <is>
          <t>Accounts payable, accrued expenses, intangibles, and deferred revenues</t>
        </is>
      </c>
      <c r="B14" s="5" t="n">
        <v>1230595</v>
      </c>
      <c r="C14" s="5" t="n">
        <v>1311925</v>
      </c>
    </row>
    <row r="15">
      <c r="A15" s="4" t="inlineStr">
        <is>
          <t>Lease liabilities</t>
        </is>
      </c>
      <c r="B15" s="5" t="n">
        <v>511211</v>
      </c>
      <c r="C15" s="5" t="n">
        <v>515492</v>
      </c>
    </row>
    <row r="16">
      <c r="A16" s="4" t="inlineStr">
        <is>
          <t>Other liabilities</t>
        </is>
      </c>
      <c r="B16" s="5" t="n">
        <v>546619</v>
      </c>
      <c r="C16" s="5" t="n">
        <v>513515</v>
      </c>
    </row>
    <row r="17">
      <c r="A17" s="4" t="inlineStr">
        <is>
          <t>Total liabilities</t>
        </is>
      </c>
      <c r="B17" s="5" t="n">
        <v>30613003</v>
      </c>
      <c r="C17" s="5" t="n">
        <v>31128608</v>
      </c>
    </row>
    <row r="18">
      <c r="A18" s="4" t="inlineStr">
        <is>
          <t>Preferred units</t>
        </is>
      </c>
      <c r="B18" s="5" t="n">
        <v>507414</v>
      </c>
      <c r="C18" s="5" t="n">
        <v>185892</v>
      </c>
    </row>
    <row r="19">
      <c r="A19" s="4" t="inlineStr">
        <is>
          <t>Total liabilities and equity</t>
        </is>
      </c>
      <c r="B19" s="7" t="n">
        <v>34827856</v>
      </c>
      <c r="C19" s="5" t="n">
        <v>34786846</v>
      </c>
    </row>
    <row r="20">
      <c r="A20" s="4" t="inlineStr">
        <is>
          <t>Unconsolidated properties | Maximum</t>
        </is>
      </c>
    </row>
    <row r="21">
      <c r="A21" s="3" t="inlineStr">
        <is>
          <t>Our Share of:</t>
        </is>
      </c>
    </row>
    <row r="22">
      <c r="A22" s="4" t="inlineStr">
        <is>
          <t>Estimated life of investment property</t>
        </is>
      </c>
      <c r="B22" s="4" t="inlineStr">
        <is>
          <t>40 years</t>
        </is>
      </c>
    </row>
    <row r="23">
      <c r="A23" s="4" t="inlineStr">
        <is>
          <t>Equity Method Investees excluding HBS, Klepierre, TRG, ABG, Forever 21, J.C. Penny, RGG and SPARC Group | Unconsolidated properties</t>
        </is>
      </c>
    </row>
    <row r="24">
      <c r="A24" s="3" t="inlineStr">
        <is>
          <t>ASSETS:</t>
        </is>
      </c>
    </row>
    <row r="25">
      <c r="A25" s="4" t="inlineStr">
        <is>
          <t>Investment properties, at cost</t>
        </is>
      </c>
      <c r="B25" s="7" t="n">
        <v>19885109</v>
      </c>
      <c r="C25" s="5" t="n">
        <v>20079476</v>
      </c>
    </row>
    <row r="26">
      <c r="A26" s="4" t="inlineStr">
        <is>
          <t>Less - accumulated depreciation</t>
        </is>
      </c>
      <c r="B26" s="5" t="n">
        <v>8157942</v>
      </c>
      <c r="C26" s="5" t="n">
        <v>8003863</v>
      </c>
    </row>
    <row r="27">
      <c r="A27" s="4" t="inlineStr">
        <is>
          <t>Investment properties, at cost, net</t>
        </is>
      </c>
      <c r="B27" s="5" t="n">
        <v>11727167</v>
      </c>
      <c r="C27" s="5" t="n">
        <v>12075613</v>
      </c>
    </row>
    <row r="28">
      <c r="A28" s="4" t="inlineStr">
        <is>
          <t>Cash and cash equivalents</t>
        </is>
      </c>
      <c r="B28" s="5" t="n">
        <v>1356266</v>
      </c>
      <c r="C28" s="5" t="n">
        <v>1169422</v>
      </c>
    </row>
    <row r="29">
      <c r="A29" s="4" t="inlineStr">
        <is>
          <t>Tenant receivables and accrued revenue, net</t>
        </is>
      </c>
      <c r="B29" s="5" t="n">
        <v>571652</v>
      </c>
      <c r="C29" s="5" t="n">
        <v>749231</v>
      </c>
    </row>
    <row r="30">
      <c r="A30" s="4" t="inlineStr">
        <is>
          <t>Right-of-use assets, net</t>
        </is>
      </c>
      <c r="B30" s="5" t="n">
        <v>168752</v>
      </c>
      <c r="C30" s="5" t="n">
        <v>185598</v>
      </c>
    </row>
    <row r="31">
      <c r="A31" s="4" t="inlineStr">
        <is>
          <t>Deferred costs and other assets</t>
        </is>
      </c>
      <c r="B31" s="5" t="n">
        <v>387285</v>
      </c>
      <c r="C31" s="5" t="n">
        <v>380087</v>
      </c>
    </row>
    <row r="32">
      <c r="A32" s="4" t="inlineStr">
        <is>
          <t>Total assets</t>
        </is>
      </c>
      <c r="B32" s="5" t="n">
        <v>14211122</v>
      </c>
      <c r="C32" s="5" t="n">
        <v>14559951</v>
      </c>
    </row>
    <row r="33">
      <c r="A33" s="3" t="inlineStr">
        <is>
          <t>Liabilities and Partners' Deficit:</t>
        </is>
      </c>
    </row>
    <row r="34">
      <c r="A34" s="4" t="inlineStr">
        <is>
          <t>Mortgages</t>
        </is>
      </c>
      <c r="B34" s="5" t="n">
        <v>15430065</v>
      </c>
      <c r="C34" s="5" t="n">
        <v>15569485</v>
      </c>
    </row>
    <row r="35">
      <c r="A35" s="4" t="inlineStr">
        <is>
          <t>Accounts payable, accrued expenses, intangibles, and deferred revenues</t>
        </is>
      </c>
      <c r="B35" s="5" t="n">
        <v>840432</v>
      </c>
      <c r="C35" s="5" t="n">
        <v>969242</v>
      </c>
    </row>
    <row r="36">
      <c r="A36" s="4" t="inlineStr">
        <is>
          <t>Lease liabilities</t>
        </is>
      </c>
      <c r="B36" s="5" t="n">
        <v>172281</v>
      </c>
      <c r="C36" s="5" t="n">
        <v>188863</v>
      </c>
    </row>
    <row r="37">
      <c r="A37" s="4" t="inlineStr">
        <is>
          <t>Other liabilities</t>
        </is>
      </c>
      <c r="B37" s="5" t="n">
        <v>395463</v>
      </c>
      <c r="C37" s="5" t="n">
        <v>426321</v>
      </c>
    </row>
    <row r="38">
      <c r="A38" s="4" t="inlineStr">
        <is>
          <t>Total liabilities</t>
        </is>
      </c>
      <c r="B38" s="5" t="n">
        <v>16838241</v>
      </c>
      <c r="C38" s="5" t="n">
        <v>17153911</v>
      </c>
    </row>
    <row r="39">
      <c r="A39" s="4" t="inlineStr">
        <is>
          <t>Preferred units</t>
        </is>
      </c>
      <c r="B39" s="5" t="n">
        <v>67450</v>
      </c>
      <c r="C39" s="5" t="n">
        <v>67450</v>
      </c>
    </row>
    <row r="40">
      <c r="A40" s="4" t="inlineStr">
        <is>
          <t>Partners' deficit</t>
        </is>
      </c>
      <c r="B40" s="5" t="n">
        <v>-2694569</v>
      </c>
      <c r="C40" s="5" t="n">
        <v>-2661410</v>
      </c>
    </row>
    <row r="41">
      <c r="A41" s="4" t="inlineStr">
        <is>
          <t>Total liabilities and equity</t>
        </is>
      </c>
      <c r="B41" s="5" t="n">
        <v>14211122</v>
      </c>
      <c r="C41" s="5" t="n">
        <v>14559951</v>
      </c>
    </row>
    <row r="42">
      <c r="A42" s="3" t="inlineStr">
        <is>
          <t>Our Share of:</t>
        </is>
      </c>
    </row>
    <row r="43">
      <c r="A43" s="4" t="inlineStr">
        <is>
          <t>Partners' deficit</t>
        </is>
      </c>
      <c r="B43" s="5" t="n">
        <v>-1150296</v>
      </c>
      <c r="C43" s="5" t="n">
        <v>-1130713</v>
      </c>
    </row>
    <row r="44">
      <c r="A44" s="4" t="inlineStr">
        <is>
          <t>Add: Excess Investment</t>
        </is>
      </c>
      <c r="B44" s="5" t="n">
        <v>1317383</v>
      </c>
      <c r="C44" s="5" t="n">
        <v>1399757</v>
      </c>
    </row>
    <row r="45">
      <c r="A45" s="4" t="inlineStr">
        <is>
          <t>Our net Investment in unconsolidated entities, at equity</t>
        </is>
      </c>
      <c r="B45" s="7" t="n">
        <v>167087</v>
      </c>
      <c r="C45" s="7" t="n">
        <v>2690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and International Investments - Combin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Lease income</t>
        </is>
      </c>
      <c r="B4" s="7" t="n">
        <v>1158825</v>
      </c>
      <c r="C4" s="7" t="n">
        <v>1013510</v>
      </c>
      <c r="D4" s="7" t="n">
        <v>2303883</v>
      </c>
      <c r="E4" s="7" t="n">
        <v>2275742</v>
      </c>
    </row>
    <row r="5">
      <c r="A5" s="4" t="inlineStr">
        <is>
          <t>Other income</t>
        </is>
      </c>
      <c r="B5" s="5" t="n">
        <v>69260</v>
      </c>
      <c r="C5" s="5" t="n">
        <v>27496</v>
      </c>
      <c r="D5" s="5" t="n">
        <v>138856</v>
      </c>
      <c r="E5" s="5" t="n">
        <v>89458</v>
      </c>
    </row>
    <row r="6">
      <c r="A6" s="4" t="inlineStr">
        <is>
          <t>Total revenue</t>
        </is>
      </c>
      <c r="B6" s="5" t="n">
        <v>1254146</v>
      </c>
      <c r="C6" s="5" t="n">
        <v>1062041</v>
      </c>
      <c r="D6" s="5" t="n">
        <v>2494097</v>
      </c>
      <c r="E6" s="5" t="n">
        <v>2415401</v>
      </c>
    </row>
    <row r="7">
      <c r="A7" s="3" t="inlineStr">
        <is>
          <t>EXPENSES:</t>
        </is>
      </c>
    </row>
    <row r="8">
      <c r="A8" s="4" t="inlineStr">
        <is>
          <t>Property operating</t>
        </is>
      </c>
      <c r="B8" s="5" t="n">
        <v>96073</v>
      </c>
      <c r="C8" s="5" t="n">
        <v>70620</v>
      </c>
      <c r="D8" s="5" t="n">
        <v>182692</v>
      </c>
      <c r="E8" s="5" t="n">
        <v>176243</v>
      </c>
    </row>
    <row r="9">
      <c r="A9" s="4" t="inlineStr">
        <is>
          <t>Depreciation and amortization</t>
        </is>
      </c>
      <c r="B9" s="5" t="n">
        <v>315732</v>
      </c>
      <c r="C9" s="5" t="n">
        <v>324140</v>
      </c>
      <c r="D9" s="5" t="n">
        <v>631470</v>
      </c>
      <c r="E9" s="5" t="n">
        <v>652402</v>
      </c>
    </row>
    <row r="10">
      <c r="A10" s="4" t="inlineStr">
        <is>
          <t>Real estate taxes</t>
        </is>
      </c>
      <c r="B10" s="5" t="n">
        <v>114695</v>
      </c>
      <c r="C10" s="5" t="n">
        <v>117221</v>
      </c>
      <c r="D10" s="5" t="n">
        <v>230706</v>
      </c>
      <c r="E10" s="5" t="n">
        <v>234764</v>
      </c>
    </row>
    <row r="11">
      <c r="A11" s="4" t="inlineStr">
        <is>
          <t>Repairs and maintenance</t>
        </is>
      </c>
      <c r="B11" s="5" t="n">
        <v>19036</v>
      </c>
      <c r="C11" s="5" t="n">
        <v>14080</v>
      </c>
      <c r="D11" s="5" t="n">
        <v>40391</v>
      </c>
      <c r="E11" s="5" t="n">
        <v>38511</v>
      </c>
    </row>
    <row r="12">
      <c r="A12" s="4" t="inlineStr">
        <is>
          <t>Advertising and promotion</t>
        </is>
      </c>
      <c r="B12" s="5" t="n">
        <v>19565</v>
      </c>
      <c r="C12" s="5" t="n">
        <v>12689</v>
      </c>
      <c r="D12" s="5" t="n">
        <v>49050</v>
      </c>
      <c r="E12" s="5" t="n">
        <v>46216</v>
      </c>
    </row>
    <row r="13">
      <c r="A13" s="4" t="inlineStr">
        <is>
          <t>Other</t>
        </is>
      </c>
      <c r="B13" s="5" t="n">
        <v>29369</v>
      </c>
      <c r="C13" s="5" t="n">
        <v>29037</v>
      </c>
      <c r="D13" s="5" t="n">
        <v>52926</v>
      </c>
      <c r="E13" s="5" t="n">
        <v>56878</v>
      </c>
    </row>
    <row r="14">
      <c r="A14" s="4" t="inlineStr">
        <is>
          <t>Total operating expenses</t>
        </is>
      </c>
      <c r="B14" s="5" t="n">
        <v>649423</v>
      </c>
      <c r="C14" s="5" t="n">
        <v>611173</v>
      </c>
      <c r="D14" s="5" t="n">
        <v>1284763</v>
      </c>
      <c r="E14" s="5" t="n">
        <v>1309664</v>
      </c>
    </row>
    <row r="15">
      <c r="A15" s="4" t="inlineStr">
        <is>
          <t>OPERATING INCOME BEFORE OTHER ITEMS</t>
        </is>
      </c>
      <c r="B15" s="5" t="n">
        <v>604723</v>
      </c>
      <c r="C15" s="5" t="n">
        <v>450868</v>
      </c>
      <c r="D15" s="5" t="n">
        <v>1209334</v>
      </c>
      <c r="E15" s="5" t="n">
        <v>1105737</v>
      </c>
    </row>
    <row r="16">
      <c r="A16" s="4" t="inlineStr">
        <is>
          <t>Interest expense</t>
        </is>
      </c>
      <c r="B16" s="5" t="n">
        <v>-200419</v>
      </c>
      <c r="C16" s="5" t="n">
        <v>-197061</v>
      </c>
      <c r="D16" s="5" t="n">
        <v>-402435</v>
      </c>
      <c r="E16" s="5" t="n">
        <v>-384688</v>
      </c>
    </row>
    <row r="17">
      <c r="A17" s="4" t="inlineStr">
        <is>
          <t>Gain on sale or disposal of, or recovery on, assets and interests in unconsolidated entities, net</t>
        </is>
      </c>
      <c r="C17" s="5" t="n">
        <v>-7845</v>
      </c>
      <c r="D17" s="5" t="n">
        <v>93057</v>
      </c>
      <c r="E17" s="5" t="n">
        <v>-6883</v>
      </c>
    </row>
    <row r="18">
      <c r="A18" s="4" t="inlineStr">
        <is>
          <t>CONSOLIDATED NET INCOME</t>
        </is>
      </c>
      <c r="B18" s="5" t="n">
        <v>705869</v>
      </c>
      <c r="C18" s="5" t="n">
        <v>290548</v>
      </c>
      <c r="D18" s="5" t="n">
        <v>1216329</v>
      </c>
      <c r="E18" s="5" t="n">
        <v>795952</v>
      </c>
    </row>
    <row r="19">
      <c r="A19" s="4" t="inlineStr">
        <is>
          <t>Income from Unconsolidated Entities</t>
        </is>
      </c>
      <c r="B19" s="5" t="n">
        <v>348545</v>
      </c>
      <c r="C19" s="5" t="n">
        <v>44322</v>
      </c>
      <c r="D19" s="5" t="n">
        <v>363614</v>
      </c>
      <c r="E19" s="5" t="n">
        <v>94787</v>
      </c>
    </row>
    <row r="20">
      <c r="A20" s="4" t="inlineStr">
        <is>
          <t>Equity Method Investees excluding HBS, Klepierre, TRG, ABG, Forever 21, J.C. Penny, RGG and SPARC Group | Unconsolidated properties</t>
        </is>
      </c>
    </row>
    <row r="21">
      <c r="A21" s="3" t="inlineStr">
        <is>
          <t>REVENUE:</t>
        </is>
      </c>
    </row>
    <row r="22">
      <c r="A22" s="4" t="inlineStr">
        <is>
          <t>Lease income</t>
        </is>
      </c>
      <c r="B22" s="5" t="n">
        <v>681349</v>
      </c>
      <c r="C22" s="5" t="n">
        <v>574246</v>
      </c>
      <c r="D22" s="5" t="n">
        <v>1334103</v>
      </c>
      <c r="E22" s="5" t="n">
        <v>1318096</v>
      </c>
    </row>
    <row r="23">
      <c r="A23" s="4" t="inlineStr">
        <is>
          <t>Other income</t>
        </is>
      </c>
      <c r="B23" s="5" t="n">
        <v>64694</v>
      </c>
      <c r="C23" s="5" t="n">
        <v>46205</v>
      </c>
      <c r="D23" s="5" t="n">
        <v>137293</v>
      </c>
      <c r="E23" s="5" t="n">
        <v>120718</v>
      </c>
    </row>
    <row r="24">
      <c r="A24" s="4" t="inlineStr">
        <is>
          <t>Total revenue</t>
        </is>
      </c>
      <c r="B24" s="5" t="n">
        <v>746043</v>
      </c>
      <c r="C24" s="5" t="n">
        <v>620451</v>
      </c>
      <c r="D24" s="5" t="n">
        <v>1471396</v>
      </c>
      <c r="E24" s="5" t="n">
        <v>1438814</v>
      </c>
    </row>
    <row r="25">
      <c r="A25" s="3" t="inlineStr">
        <is>
          <t>EXPENSES:</t>
        </is>
      </c>
    </row>
    <row r="26">
      <c r="A26" s="4" t="inlineStr">
        <is>
          <t>Property operating</t>
        </is>
      </c>
      <c r="B26" s="5" t="n">
        <v>136129</v>
      </c>
      <c r="C26" s="5" t="n">
        <v>107309</v>
      </c>
      <c r="D26" s="5" t="n">
        <v>269166</v>
      </c>
      <c r="E26" s="5" t="n">
        <v>254339</v>
      </c>
    </row>
    <row r="27">
      <c r="A27" s="4" t="inlineStr">
        <is>
          <t>Depreciation and amortization</t>
        </is>
      </c>
      <c r="B27" s="5" t="n">
        <v>170443</v>
      </c>
      <c r="C27" s="5" t="n">
        <v>165511</v>
      </c>
      <c r="D27" s="5" t="n">
        <v>341597</v>
      </c>
      <c r="E27" s="5" t="n">
        <v>336989</v>
      </c>
    </row>
    <row r="28">
      <c r="A28" s="4" t="inlineStr">
        <is>
          <t>Real estate taxes</t>
        </is>
      </c>
      <c r="B28" s="5" t="n">
        <v>68123</v>
      </c>
      <c r="C28" s="5" t="n">
        <v>60634</v>
      </c>
      <c r="D28" s="5" t="n">
        <v>137021</v>
      </c>
      <c r="E28" s="5" t="n">
        <v>129023</v>
      </c>
    </row>
    <row r="29">
      <c r="A29" s="4" t="inlineStr">
        <is>
          <t>Repairs and maintenance</t>
        </is>
      </c>
      <c r="B29" s="5" t="n">
        <v>16304</v>
      </c>
      <c r="C29" s="5" t="n">
        <v>13589</v>
      </c>
      <c r="D29" s="5" t="n">
        <v>35350</v>
      </c>
      <c r="E29" s="5" t="n">
        <v>33204</v>
      </c>
    </row>
    <row r="30">
      <c r="A30" s="4" t="inlineStr">
        <is>
          <t>Advertising and promotion</t>
        </is>
      </c>
      <c r="B30" s="5" t="n">
        <v>14797</v>
      </c>
      <c r="C30" s="5" t="n">
        <v>10016</v>
      </c>
      <c r="D30" s="5" t="n">
        <v>34241</v>
      </c>
      <c r="E30" s="5" t="n">
        <v>32768</v>
      </c>
    </row>
    <row r="31">
      <c r="A31" s="4" t="inlineStr">
        <is>
          <t>Other</t>
        </is>
      </c>
      <c r="B31" s="5" t="n">
        <v>37657</v>
      </c>
      <c r="C31" s="5" t="n">
        <v>15734</v>
      </c>
      <c r="D31" s="5" t="n">
        <v>69643</v>
      </c>
      <c r="E31" s="5" t="n">
        <v>65964</v>
      </c>
    </row>
    <row r="32">
      <c r="A32" s="4" t="inlineStr">
        <is>
          <t>Total operating expenses</t>
        </is>
      </c>
      <c r="B32" s="5" t="n">
        <v>443453</v>
      </c>
      <c r="C32" s="5" t="n">
        <v>372793</v>
      </c>
      <c r="D32" s="5" t="n">
        <v>887018</v>
      </c>
      <c r="E32" s="5" t="n">
        <v>852287</v>
      </c>
    </row>
    <row r="33">
      <c r="A33" s="4" t="inlineStr">
        <is>
          <t>OPERATING INCOME BEFORE OTHER ITEMS</t>
        </is>
      </c>
      <c r="B33" s="5" t="n">
        <v>302590</v>
      </c>
      <c r="C33" s="5" t="n">
        <v>247658</v>
      </c>
      <c r="D33" s="5" t="n">
        <v>584378</v>
      </c>
      <c r="E33" s="5" t="n">
        <v>586527</v>
      </c>
    </row>
    <row r="34">
      <c r="A34" s="4" t="inlineStr">
        <is>
          <t>Interest expense</t>
        </is>
      </c>
      <c r="B34" s="5" t="n">
        <v>-152447</v>
      </c>
      <c r="C34" s="5" t="n">
        <v>-152409</v>
      </c>
      <c r="D34" s="5" t="n">
        <v>-298644</v>
      </c>
      <c r="E34" s="5" t="n">
        <v>-309050</v>
      </c>
    </row>
    <row r="35">
      <c r="A35" s="4" t="inlineStr">
        <is>
          <t>Gain on sale or disposal of, or recovery on, assets and interests in unconsolidated entities, net</t>
        </is>
      </c>
      <c r="B35" s="5" t="n">
        <v>33371</v>
      </c>
      <c r="D35" s="5" t="n">
        <v>33371</v>
      </c>
    </row>
    <row r="36">
      <c r="A36" s="4" t="inlineStr">
        <is>
          <t>CONSOLIDATED NET INCOME</t>
        </is>
      </c>
      <c r="B36" s="5" t="n">
        <v>183514</v>
      </c>
      <c r="C36" s="5" t="n">
        <v>95249</v>
      </c>
      <c r="D36" s="5" t="n">
        <v>319105</v>
      </c>
      <c r="E36" s="5" t="n">
        <v>277477</v>
      </c>
    </row>
    <row r="37">
      <c r="A37" s="4" t="inlineStr">
        <is>
          <t>Third-Party Investors' Share of Net Income</t>
        </is>
      </c>
      <c r="B37" s="5" t="n">
        <v>92745</v>
      </c>
      <c r="C37" s="5" t="n">
        <v>53989</v>
      </c>
      <c r="D37" s="5" t="n">
        <v>160886</v>
      </c>
      <c r="E37" s="5" t="n">
        <v>146848</v>
      </c>
    </row>
    <row r="38">
      <c r="A38" s="4" t="inlineStr">
        <is>
          <t>Our Share of Net Income</t>
        </is>
      </c>
      <c r="B38" s="5" t="n">
        <v>90769</v>
      </c>
      <c r="C38" s="5" t="n">
        <v>41260</v>
      </c>
      <c r="D38" s="5" t="n">
        <v>158219</v>
      </c>
      <c r="E38" s="5" t="n">
        <v>130629</v>
      </c>
    </row>
    <row r="39">
      <c r="A39" s="4" t="inlineStr">
        <is>
          <t>Amortization of Excess Investment</t>
        </is>
      </c>
      <c r="B39" s="5" t="n">
        <v>-15268</v>
      </c>
      <c r="C39" s="5" t="n">
        <v>-20761</v>
      </c>
      <c r="D39" s="5" t="n">
        <v>-34595</v>
      </c>
      <c r="E39" s="5" t="n">
        <v>-41601</v>
      </c>
    </row>
    <row r="40">
      <c r="A40" s="4" t="inlineStr">
        <is>
          <t>Our Share of Gain on Sale or Disposal of Assets and Interest in Other Income in the Consolidated Financial Statements</t>
        </is>
      </c>
      <c r="B40" s="5" t="n">
        <v>-14941</v>
      </c>
      <c r="D40" s="5" t="n">
        <v>-14941</v>
      </c>
    </row>
    <row r="41">
      <c r="A41" s="4" t="inlineStr">
        <is>
          <t>Income from Unconsolidated Entities</t>
        </is>
      </c>
      <c r="B41" s="7" t="n">
        <v>60560</v>
      </c>
      <c r="C41" s="7" t="n">
        <v>20499</v>
      </c>
      <c r="D41" s="7" t="n">
        <v>108683</v>
      </c>
      <c r="E41" s="7" t="n">
        <v>890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 width="21" customWidth="1" min="7" max="7"/>
    <col width="21" customWidth="1" min="8" max="8"/>
    <col width="21" customWidth="1" min="9" max="9"/>
    <col width="21" customWidth="1" min="10" max="10"/>
  </cols>
  <sheetData>
    <row r="1">
      <c r="A1" s="1" t="inlineStr">
        <is>
          <t>Indebtedness - Narrative (Details) $ in Thousands, € in Millions</t>
        </is>
      </c>
      <c r="B1" s="2" t="inlineStr">
        <is>
          <t>Mar. 23, 2021USD ($)</t>
        </is>
      </c>
      <c r="C1" s="2" t="inlineStr">
        <is>
          <t>Feb. 02, 2021USD ($)</t>
        </is>
      </c>
      <c r="D1" s="2" t="inlineStr">
        <is>
          <t>Jan. 27, 2021USD ($)</t>
        </is>
      </c>
      <c r="E1" s="2" t="inlineStr">
        <is>
          <t>Jun. 30, 2021USD ($)itemproperty</t>
        </is>
      </c>
      <c r="F1" s="2" t="inlineStr">
        <is>
          <t>Mar. 19, 2021USD ($)</t>
        </is>
      </c>
      <c r="G1" s="2" t="inlineStr">
        <is>
          <t>Mar. 19, 2021EUR (€)</t>
        </is>
      </c>
      <c r="H1" s="2" t="inlineStr">
        <is>
          <t>Jan. 21, 2021USD ($)</t>
        </is>
      </c>
      <c r="I1" s="2" t="inlineStr">
        <is>
          <t>Dec. 31, 2020USD ($)</t>
        </is>
      </c>
      <c r="J1" s="2" t="inlineStr">
        <is>
          <t>Dec. 15, 2020USD ($)</t>
        </is>
      </c>
    </row>
    <row r="2">
      <c r="A2" s="3" t="inlineStr">
        <is>
          <t>Debt</t>
        </is>
      </c>
    </row>
    <row r="3">
      <c r="A3" s="4" t="inlineStr">
        <is>
          <t>Long-term debt</t>
        </is>
      </c>
      <c r="E3" s="7" t="n">
        <v>26231704</v>
      </c>
      <c r="I3" s="7" t="n">
        <v>26723361</v>
      </c>
    </row>
    <row r="4">
      <c r="A4" s="4" t="inlineStr">
        <is>
          <t>Loss on debt extinguishment</t>
        </is>
      </c>
      <c r="E4" s="5" t="n">
        <v>2959</v>
      </c>
    </row>
    <row r="5">
      <c r="A5" s="4" t="inlineStr">
        <is>
          <t>Simon Property Group, L.P.</t>
        </is>
      </c>
    </row>
    <row r="6">
      <c r="A6" s="3" t="inlineStr">
        <is>
          <t>Debt</t>
        </is>
      </c>
    </row>
    <row r="7">
      <c r="A7" s="4" t="inlineStr">
        <is>
          <t>Long-term debt</t>
        </is>
      </c>
      <c r="E7" s="5" t="n">
        <v>26231704</v>
      </c>
      <c r="I7" s="5" t="n">
        <v>26723361</v>
      </c>
    </row>
    <row r="8">
      <c r="A8" s="4" t="inlineStr">
        <is>
          <t>Loss on debt extinguishment</t>
        </is>
      </c>
      <c r="E8" s="5" t="n">
        <v>2959</v>
      </c>
    </row>
    <row r="9">
      <c r="A9" s="4" t="inlineStr">
        <is>
          <t>Secured Debt | Mortgages</t>
        </is>
      </c>
    </row>
    <row r="10">
      <c r="A10" s="3" t="inlineStr">
        <is>
          <t>Debt</t>
        </is>
      </c>
    </row>
    <row r="11">
      <c r="A11" s="4" t="inlineStr">
        <is>
          <t>Long-term debt</t>
        </is>
      </c>
      <c r="E11" s="7" t="n">
        <v>6800000</v>
      </c>
      <c r="I11" s="7" t="n">
        <v>7000000</v>
      </c>
    </row>
    <row r="12">
      <c r="A12" s="3" t="inlineStr">
        <is>
          <t>Debt covenants</t>
        </is>
      </c>
    </row>
    <row r="13">
      <c r="A13" s="4" t="inlineStr">
        <is>
          <t>Number of non-recourse mortgage notes under which the Company and subsidiaries are borrowers | item</t>
        </is>
      </c>
      <c r="E13" s="5" t="n">
        <v>47</v>
      </c>
    </row>
    <row r="14">
      <c r="A14" s="4" t="inlineStr">
        <is>
          <t>Number of properties pledged as collateral | property</t>
        </is>
      </c>
      <c r="E14" s="5" t="n">
        <v>50</v>
      </c>
    </row>
    <row r="15">
      <c r="A15" s="4" t="inlineStr">
        <is>
          <t>Number of cross-defaulted and cross-collateralized mortgage pools | item</t>
        </is>
      </c>
      <c r="E15" s="5" t="n">
        <v>2</v>
      </c>
    </row>
    <row r="16">
      <c r="A16" s="4" t="inlineStr">
        <is>
          <t>Total number of properties pledged as collateral for cross defaulted and cross collateralized mortgages | property</t>
        </is>
      </c>
      <c r="E16" s="5" t="n">
        <v>5</v>
      </c>
    </row>
    <row r="17">
      <c r="A17" s="4" t="inlineStr">
        <is>
          <t>Unsecured Debt | Simon Property Group, L.P.</t>
        </is>
      </c>
    </row>
    <row r="18">
      <c r="A18" s="3" t="inlineStr">
        <is>
          <t>Debt</t>
        </is>
      </c>
    </row>
    <row r="19">
      <c r="A19" s="4" t="inlineStr">
        <is>
          <t>Maximum borrowing capacity</t>
        </is>
      </c>
      <c r="E19" s="7" t="n">
        <v>3500000</v>
      </c>
    </row>
    <row r="20">
      <c r="A20" s="4" t="inlineStr">
        <is>
          <t>Unsecured Debt | Senior unsecured notes | Simon Property Group, L.P.</t>
        </is>
      </c>
    </row>
    <row r="21">
      <c r="A21" s="3" t="inlineStr">
        <is>
          <t>Debt</t>
        </is>
      </c>
    </row>
    <row r="22">
      <c r="A22" s="4" t="inlineStr">
        <is>
          <t>Long-term debt</t>
        </is>
      </c>
      <c r="E22" s="5" t="n">
        <v>18900000</v>
      </c>
    </row>
    <row r="23">
      <c r="A23" s="4" t="inlineStr">
        <is>
          <t>Unsecured Debt | Senior Unsecured Notes 2.50% due 2021 | Simon Property Group, L.P.</t>
        </is>
      </c>
    </row>
    <row r="24">
      <c r="A24" s="3" t="inlineStr">
        <is>
          <t>Debt</t>
        </is>
      </c>
    </row>
    <row r="25">
      <c r="A25" s="4" t="inlineStr">
        <is>
          <t>Amount of debt redeemed</t>
        </is>
      </c>
      <c r="D25" s="7" t="n">
        <v>550000</v>
      </c>
    </row>
    <row r="26">
      <c r="A26" s="4" t="inlineStr">
        <is>
          <t>Interest rate on debt (as a percent)</t>
        </is>
      </c>
      <c r="D26" s="4" t="inlineStr">
        <is>
          <t>2.50%</t>
        </is>
      </c>
    </row>
    <row r="27">
      <c r="A27" s="4" t="inlineStr">
        <is>
          <t>Loss on debt extinguishment</t>
        </is>
      </c>
      <c r="D27" s="7" t="n">
        <v>3000</v>
      </c>
    </row>
    <row r="28">
      <c r="A28" s="4" t="inlineStr">
        <is>
          <t>Unsecured Debt | Senior Unsecured Notes Maturing February 2028 | Simon Property Group, L.P.</t>
        </is>
      </c>
    </row>
    <row r="29">
      <c r="A29" s="3" t="inlineStr">
        <is>
          <t>Debt</t>
        </is>
      </c>
    </row>
    <row r="30">
      <c r="A30" s="4" t="inlineStr">
        <is>
          <t>Debt issued</t>
        </is>
      </c>
      <c r="H30" s="7" t="n">
        <v>800000</v>
      </c>
    </row>
    <row r="31">
      <c r="A31" s="4" t="inlineStr">
        <is>
          <t>Interest rate on debt (as a percent)</t>
        </is>
      </c>
      <c r="H31" s="4" t="inlineStr">
        <is>
          <t>1.75%</t>
        </is>
      </c>
    </row>
    <row r="32">
      <c r="A32" s="4" t="inlineStr">
        <is>
          <t>Unsecured Debt | Senior Unsecured Notes Maturing February 2031 | Simon Property Group, L.P.</t>
        </is>
      </c>
    </row>
    <row r="33">
      <c r="A33" s="3" t="inlineStr">
        <is>
          <t>Debt</t>
        </is>
      </c>
    </row>
    <row r="34">
      <c r="A34" s="4" t="inlineStr">
        <is>
          <t>Debt issued</t>
        </is>
      </c>
      <c r="H34" s="7" t="n">
        <v>700000</v>
      </c>
    </row>
    <row r="35">
      <c r="A35" s="4" t="inlineStr">
        <is>
          <t>Interest rate on debt (as a percent)</t>
        </is>
      </c>
      <c r="H35" s="4" t="inlineStr">
        <is>
          <t>2.20%</t>
        </is>
      </c>
    </row>
    <row r="36">
      <c r="A36" s="4" t="inlineStr">
        <is>
          <t>Unsecured Debt | Senior unsecured notes 1.125% due March 19,2033 | Simon Property Group, L.P.</t>
        </is>
      </c>
    </row>
    <row r="37">
      <c r="A37" s="3" t="inlineStr">
        <is>
          <t>Debt</t>
        </is>
      </c>
    </row>
    <row r="38">
      <c r="A38" s="4" t="inlineStr">
        <is>
          <t>Debt issued</t>
        </is>
      </c>
      <c r="F38" s="7" t="n">
        <v>893000</v>
      </c>
      <c r="G38" s="11" t="n">
        <v>750</v>
      </c>
    </row>
    <row r="39">
      <c r="A39" s="4" t="inlineStr">
        <is>
          <t>Interest rate on debt (as a percent)</t>
        </is>
      </c>
      <c r="F39" s="4" t="inlineStr">
        <is>
          <t>1.125%</t>
        </is>
      </c>
      <c r="G39" s="4" t="inlineStr">
        <is>
          <t>1.125%</t>
        </is>
      </c>
    </row>
    <row r="40">
      <c r="A40" s="4" t="inlineStr">
        <is>
          <t>Unsecured Debt | Commercial Paper | Simon Property Group, L.P.</t>
        </is>
      </c>
    </row>
    <row r="41">
      <c r="A41" s="3" t="inlineStr">
        <is>
          <t>Debt</t>
        </is>
      </c>
    </row>
    <row r="42">
      <c r="A42" s="4" t="inlineStr">
        <is>
          <t>Credit facility, amount outstanding</t>
        </is>
      </c>
      <c r="E42" s="5" t="n">
        <v>500000</v>
      </c>
    </row>
    <row r="43">
      <c r="A43" s="4" t="inlineStr">
        <is>
          <t>Maximum borrowing capacity</t>
        </is>
      </c>
      <c r="E43" s="5" t="n">
        <v>2000000</v>
      </c>
    </row>
    <row r="44">
      <c r="A44" s="4" t="inlineStr">
        <is>
          <t>Unsecured Debt | U.S Dollar Denominated Notes | Simon Property Group, L.P.</t>
        </is>
      </c>
    </row>
    <row r="45">
      <c r="A45" s="3" t="inlineStr">
        <is>
          <t>Debt</t>
        </is>
      </c>
    </row>
    <row r="46">
      <c r="A46" s="4" t="inlineStr">
        <is>
          <t>Credit facility, amount outstanding</t>
        </is>
      </c>
      <c r="E46" s="7" t="n">
        <v>500000</v>
      </c>
    </row>
    <row r="47">
      <c r="A47" s="4" t="inlineStr">
        <is>
          <t>Weighted average interest rate (as a percent)</t>
        </is>
      </c>
      <c r="E47" s="4" t="inlineStr">
        <is>
          <t>0.18%</t>
        </is>
      </c>
    </row>
    <row r="48">
      <c r="A48" s="4" t="inlineStr">
        <is>
          <t>Unsecured Debt | Facilities | Simon Property Group, L.P.</t>
        </is>
      </c>
    </row>
    <row r="49">
      <c r="A49" s="3" t="inlineStr">
        <is>
          <t>Debt</t>
        </is>
      </c>
    </row>
    <row r="50">
      <c r="A50" s="4" t="inlineStr">
        <is>
          <t>Available borrowing capacity</t>
        </is>
      </c>
      <c r="E50" s="7" t="n">
        <v>6900000</v>
      </c>
    </row>
    <row r="51">
      <c r="A51" s="4" t="inlineStr">
        <is>
          <t>Maximum amount outstanding during period</t>
        </is>
      </c>
      <c r="E51" s="5" t="n">
        <v>2100000</v>
      </c>
    </row>
    <row r="52">
      <c r="A52" s="4" t="inlineStr">
        <is>
          <t>Credit facility, weighted average amount outstanding</t>
        </is>
      </c>
      <c r="E52" s="5" t="n">
        <v>817000</v>
      </c>
    </row>
    <row r="53">
      <c r="A53" s="4" t="inlineStr">
        <is>
          <t>Letters of credit outstanding</t>
        </is>
      </c>
      <c r="E53" s="5" t="n">
        <v>12500</v>
      </c>
    </row>
    <row r="54">
      <c r="A54" s="4" t="inlineStr">
        <is>
          <t>Unsecured Debt | Credit Facility and Term Facility | Simon Property Group, L.P.</t>
        </is>
      </c>
    </row>
    <row r="55">
      <c r="A55" s="3" t="inlineStr">
        <is>
          <t>Debt</t>
        </is>
      </c>
    </row>
    <row r="56">
      <c r="A56" s="4" t="inlineStr">
        <is>
          <t>Maximum borrowing capacity</t>
        </is>
      </c>
      <c r="E56" s="5" t="n">
        <v>5000000</v>
      </c>
    </row>
    <row r="57">
      <c r="A57" s="4" t="inlineStr">
        <is>
          <t>Additional borrowing capacity</t>
        </is>
      </c>
      <c r="E57" s="7" t="n">
        <v>1000000</v>
      </c>
    </row>
    <row r="58">
      <c r="A58" s="4" t="inlineStr">
        <is>
          <t>Additional extension period | item</t>
        </is>
      </c>
      <c r="E58" s="5" t="n">
        <v>2</v>
      </c>
    </row>
    <row r="59">
      <c r="A59" s="4" t="inlineStr">
        <is>
          <t>Debt extension period</t>
        </is>
      </c>
      <c r="E59" s="4" t="inlineStr">
        <is>
          <t>6 months</t>
        </is>
      </c>
    </row>
    <row r="60">
      <c r="A60" s="4" t="inlineStr">
        <is>
          <t>Unsecured Debt | Credit Facility and Term Facility | Maximum | Simon Property Group, L.P.</t>
        </is>
      </c>
    </row>
    <row r="61">
      <c r="A61" s="3" t="inlineStr">
        <is>
          <t>Debt</t>
        </is>
      </c>
    </row>
    <row r="62">
      <c r="A62" s="4" t="inlineStr">
        <is>
          <t>Percentage of borrowings in currencies other than the U.S. dollar</t>
        </is>
      </c>
      <c r="E62" s="4" t="inlineStr">
        <is>
          <t>95.00%</t>
        </is>
      </c>
    </row>
    <row r="63">
      <c r="A63" s="4" t="inlineStr">
        <is>
          <t>Unsecured Debt | Term loan | Simon Property Group, L.P.</t>
        </is>
      </c>
    </row>
    <row r="64">
      <c r="A64" s="3" t="inlineStr">
        <is>
          <t>Debt</t>
        </is>
      </c>
    </row>
    <row r="65">
      <c r="A65" s="4" t="inlineStr">
        <is>
          <t>Maximum borrowing capacity</t>
        </is>
      </c>
      <c r="J65" s="7" t="n">
        <v>2000000</v>
      </c>
    </row>
    <row r="66">
      <c r="A66" s="4" t="inlineStr">
        <is>
          <t>Debt repaid</t>
        </is>
      </c>
      <c r="B66" s="7" t="n">
        <v>1250000</v>
      </c>
      <c r="C66" s="7" t="n">
        <v>750000</v>
      </c>
    </row>
    <row r="67">
      <c r="A67" s="4" t="inlineStr">
        <is>
          <t>Unsecured Debt | Credit Facility | Simon Property Group, L.P.</t>
        </is>
      </c>
    </row>
    <row r="68">
      <c r="A68" s="3" t="inlineStr">
        <is>
          <t>Debt</t>
        </is>
      </c>
    </row>
    <row r="69">
      <c r="A69" s="4" t="inlineStr">
        <is>
          <t>Credit facility, amount outstanding</t>
        </is>
      </c>
      <c r="E69" s="7" t="n">
        <v>125000</v>
      </c>
    </row>
    <row r="70">
      <c r="A70" s="4" t="inlineStr">
        <is>
          <t>Maximum borrowing capacity</t>
        </is>
      </c>
      <c r="E70" s="7" t="n">
        <v>4000000</v>
      </c>
    </row>
    <row r="71">
      <c r="A71" s="4" t="inlineStr">
        <is>
          <t>Unsecured Debt | Credit Facility | Simon Property Group, L.P. | LIBOR</t>
        </is>
      </c>
    </row>
    <row r="72">
      <c r="A72" s="3" t="inlineStr">
        <is>
          <t>Debt</t>
        </is>
      </c>
    </row>
    <row r="73">
      <c r="A73" s="4" t="inlineStr">
        <is>
          <t>Interest rate (as a percent)</t>
        </is>
      </c>
      <c r="E73" s="4" t="inlineStr">
        <is>
          <t>1.00%</t>
        </is>
      </c>
    </row>
    <row r="74">
      <c r="A74" s="4" t="inlineStr">
        <is>
          <t>Unsecured Debt | Credit Facility | Simon Property Group, L.P. | Fed Funds Effective Rate</t>
        </is>
      </c>
    </row>
    <row r="75">
      <c r="A75" s="3" t="inlineStr">
        <is>
          <t>Debt</t>
        </is>
      </c>
    </row>
    <row r="76">
      <c r="A76" s="4" t="inlineStr">
        <is>
          <t>Interest rate (as a percent)</t>
        </is>
      </c>
      <c r="E76" s="4" t="inlineStr">
        <is>
          <t>0.50%</t>
        </is>
      </c>
    </row>
    <row r="77">
      <c r="A77" s="4" t="inlineStr">
        <is>
          <t>Unsecured Debt | Credit Facility | Minimum | Simon Property Group, L.P. | LIBOR</t>
        </is>
      </c>
    </row>
    <row r="78">
      <c r="A78" s="3" t="inlineStr">
        <is>
          <t>Debt</t>
        </is>
      </c>
    </row>
    <row r="79">
      <c r="A79" s="4" t="inlineStr">
        <is>
          <t>Interest rate (as a percent)</t>
        </is>
      </c>
      <c r="E79" s="4" t="inlineStr">
        <is>
          <t>0.65%</t>
        </is>
      </c>
    </row>
    <row r="80">
      <c r="A80" s="4" t="inlineStr">
        <is>
          <t>Facility fee (in percentage)</t>
        </is>
      </c>
      <c r="E80" s="4" t="inlineStr">
        <is>
          <t>0.10%</t>
        </is>
      </c>
    </row>
    <row r="81">
      <c r="A81" s="4" t="inlineStr">
        <is>
          <t>Unsecured Debt | Credit Facility | Minimum | Simon Property Group, L.P. | Base Rate</t>
        </is>
      </c>
    </row>
    <row r="82">
      <c r="A82" s="3" t="inlineStr">
        <is>
          <t>Debt</t>
        </is>
      </c>
    </row>
    <row r="83">
      <c r="A83" s="4" t="inlineStr">
        <is>
          <t>Interest rate (as a percent)</t>
        </is>
      </c>
      <c r="E83" s="4" t="inlineStr">
        <is>
          <t>0.00%</t>
        </is>
      </c>
    </row>
    <row r="84">
      <c r="A84" s="4" t="inlineStr">
        <is>
          <t>Unsecured Debt | Credit Facility | Maximum | Simon Property Group, L.P. | LIBOR</t>
        </is>
      </c>
    </row>
    <row r="85">
      <c r="A85" s="3" t="inlineStr">
        <is>
          <t>Debt</t>
        </is>
      </c>
    </row>
    <row r="86">
      <c r="A86" s="4" t="inlineStr">
        <is>
          <t>Interest rate (as a percent)</t>
        </is>
      </c>
      <c r="E86" s="4" t="inlineStr">
        <is>
          <t>1.40%</t>
        </is>
      </c>
    </row>
    <row r="87">
      <c r="A87" s="4" t="inlineStr">
        <is>
          <t>Facility fee (in percentage)</t>
        </is>
      </c>
      <c r="E87" s="4" t="inlineStr">
        <is>
          <t>0.30%</t>
        </is>
      </c>
    </row>
    <row r="88">
      <c r="A88" s="4" t="inlineStr">
        <is>
          <t>Unsecured Debt | Credit Facility | Maximum | Simon Property Group, L.P. | Base Rate</t>
        </is>
      </c>
    </row>
    <row r="89">
      <c r="A89" s="3" t="inlineStr">
        <is>
          <t>Debt</t>
        </is>
      </c>
    </row>
    <row r="90">
      <c r="A90" s="4" t="inlineStr">
        <is>
          <t>Interest rate (as a percent)</t>
        </is>
      </c>
      <c r="E90" s="4" t="inlineStr">
        <is>
          <t>0.40%</t>
        </is>
      </c>
    </row>
    <row r="91">
      <c r="A91" s="4" t="inlineStr">
        <is>
          <t>Unsecured Debt | Supplemental Facility | Simon Property Group, L.P.</t>
        </is>
      </c>
    </row>
    <row r="92">
      <c r="A92" s="3" t="inlineStr">
        <is>
          <t>Debt</t>
        </is>
      </c>
    </row>
    <row r="93">
      <c r="A93" s="4" t="inlineStr">
        <is>
          <t>Maximum borrowing capacity</t>
        </is>
      </c>
      <c r="E93" s="7" t="n">
        <v>3500000</v>
      </c>
    </row>
    <row r="94">
      <c r="A94" s="4" t="inlineStr">
        <is>
          <t>Optional expanded maximum borrowing capacity</t>
        </is>
      </c>
      <c r="E94" s="7" t="n">
        <v>4500000</v>
      </c>
    </row>
    <row r="95">
      <c r="A95" s="4" t="inlineStr">
        <is>
          <t>Additional facility fee (as a percent)</t>
        </is>
      </c>
      <c r="E95" s="4" t="inlineStr">
        <is>
          <t>0.10%</t>
        </is>
      </c>
    </row>
    <row r="96">
      <c r="A96" s="4" t="inlineStr">
        <is>
          <t>Unsecured Debt | Supplemental Facility | Simon Property Group, L.P. | LIBOR</t>
        </is>
      </c>
    </row>
    <row r="97">
      <c r="A97" s="3" t="inlineStr">
        <is>
          <t>Debt</t>
        </is>
      </c>
    </row>
    <row r="98">
      <c r="A98" s="4" t="inlineStr">
        <is>
          <t>Interest rate (as a percent)</t>
        </is>
      </c>
      <c r="E98" s="4" t="inlineStr">
        <is>
          <t>0.7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Indebtedness - Fair Value (Details) $ in Millions</t>
        </is>
      </c>
      <c r="B1" s="2" t="inlineStr">
        <is>
          <t>Jun. 30, 2021USD ($)item</t>
        </is>
      </c>
      <c r="C1" s="2" t="inlineStr">
        <is>
          <t>Dec. 31, 2020USD ($)item</t>
        </is>
      </c>
    </row>
    <row r="2">
      <c r="A2" s="4" t="inlineStr">
        <is>
          <t>Fixed rate mortgages and unsecured indebtedness | Book value</t>
        </is>
      </c>
    </row>
    <row r="3">
      <c r="A3" s="3" t="inlineStr">
        <is>
          <t>Fair Value of Debt</t>
        </is>
      </c>
    </row>
    <row r="4">
      <c r="A4" s="4" t="inlineStr">
        <is>
          <t>Fair value of consolidated fixed rate mortgages and unsecured indebtedness | $</t>
        </is>
      </c>
      <c r="B4" s="7" t="n">
        <v>24900</v>
      </c>
      <c r="C4" s="7" t="n">
        <v>23400</v>
      </c>
    </row>
    <row r="5">
      <c r="A5" s="4" t="inlineStr">
        <is>
          <t>Fixed rate mortgages and unsecured indebtedness | Fair value</t>
        </is>
      </c>
    </row>
    <row r="6">
      <c r="A6" s="3" t="inlineStr">
        <is>
          <t>Fair Value of Debt</t>
        </is>
      </c>
    </row>
    <row r="7">
      <c r="A7" s="4" t="inlineStr">
        <is>
          <t>Fair value of consolidated fixed rate mortgages and unsecured indebtedness | $</t>
        </is>
      </c>
      <c r="B7" s="7" t="n">
        <v>26500</v>
      </c>
      <c r="C7" s="7" t="n">
        <v>25327</v>
      </c>
    </row>
    <row r="8">
      <c r="A8" s="4" t="inlineStr">
        <is>
          <t>Discount Rate | Weighted average | Fixed rate mortgages</t>
        </is>
      </c>
    </row>
    <row r="9">
      <c r="A9" s="3" t="inlineStr">
        <is>
          <t>Fair Value of Debt</t>
        </is>
      </c>
    </row>
    <row r="10">
      <c r="A10" s="4" t="inlineStr">
        <is>
          <t>Debt percentage- measurement input | item</t>
        </is>
      </c>
      <c r="B10" s="12" t="n">
        <v>0.0279</v>
      </c>
      <c r="C10" s="12" t="n">
        <v>0.0241</v>
      </c>
    </row>
    <row r="11">
      <c r="A11" s="4" t="inlineStr">
        <is>
          <t>Discount Rate | Weighted average | Unsecured Debt</t>
        </is>
      </c>
    </row>
    <row r="12">
      <c r="A12" s="3" t="inlineStr">
        <is>
          <t>Fair Value of Debt</t>
        </is>
      </c>
    </row>
    <row r="13">
      <c r="A13" s="4" t="inlineStr">
        <is>
          <t>Debt percentage- measurement input | item</t>
        </is>
      </c>
      <c r="B13" s="12" t="n">
        <v>0.0311</v>
      </c>
      <c r="C13" s="12" t="n">
        <v>0.02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30" customWidth="1" min="5" max="5"/>
    <col width="20" customWidth="1" min="6" max="6"/>
    <col width="20" customWidth="1" min="7" max="7"/>
    <col width="41" customWidth="1" min="8" max="8"/>
    <col width="30" customWidth="1" min="9" max="9"/>
  </cols>
  <sheetData>
    <row r="1">
      <c r="A1" s="1" t="inlineStr">
        <is>
          <t>Equity - Shares or Units Activity (Details) $ / shares in Units, $ in Thousands</t>
        </is>
      </c>
      <c r="B1" s="2" t="inlineStr">
        <is>
          <t>Aug. 02, 2021$ / shares</t>
        </is>
      </c>
      <c r="C1" s="2" t="inlineStr">
        <is>
          <t>Jun. 21, 2021$ / shares</t>
        </is>
      </c>
      <c r="D1" s="2" t="inlineStr">
        <is>
          <t>Feb. 11, 2019USD ($)</t>
        </is>
      </c>
      <c r="E1" s="2" t="inlineStr">
        <is>
          <t>Jun. 30, 2021$ / sharesshares</t>
        </is>
      </c>
      <c r="F1" s="2" t="inlineStr">
        <is>
          <t>Mar. 31, 2021shares</t>
        </is>
      </c>
      <c r="G1" s="2" t="inlineStr">
        <is>
          <t>Mar. 31, 2020shares</t>
        </is>
      </c>
      <c r="H1" s="2" t="inlineStr">
        <is>
          <t>Jun. 30, 2021USD ($)item$ / sharesshares</t>
        </is>
      </c>
      <c r="I1" s="2" t="inlineStr">
        <is>
          <t>Jun. 30, 2020$ / sharesshares</t>
        </is>
      </c>
    </row>
    <row r="2">
      <c r="A2" s="3" t="inlineStr">
        <is>
          <t>Equity</t>
        </is>
      </c>
    </row>
    <row r="3">
      <c r="A3" s="4" t="inlineStr">
        <is>
          <t>Redemption of units</t>
        </is>
      </c>
      <c r="E3" s="5" t="n">
        <v>170</v>
      </c>
      <c r="F3" s="5" t="n">
        <v>316</v>
      </c>
      <c r="G3" s="5" t="n">
        <v>116072</v>
      </c>
    </row>
    <row r="4">
      <c r="A4" s="4" t="inlineStr">
        <is>
          <t>Common stock authorized for repurchase | $</t>
        </is>
      </c>
      <c r="D4" s="7" t="n">
        <v>2000000</v>
      </c>
    </row>
    <row r="5">
      <c r="A5" s="4" t="inlineStr">
        <is>
          <t>Period common stock is authorized to repurchase</t>
        </is>
      </c>
      <c r="D5" s="4" t="inlineStr">
        <is>
          <t>2 years</t>
        </is>
      </c>
    </row>
    <row r="6">
      <c r="A6" s="4" t="inlineStr">
        <is>
          <t>Shares repurchased (in shares)</t>
        </is>
      </c>
      <c r="G6" s="5" t="n">
        <v>1245654</v>
      </c>
      <c r="I6" s="5" t="n">
        <v>1245654</v>
      </c>
    </row>
    <row r="7">
      <c r="A7" s="4" t="inlineStr">
        <is>
          <t>Average share price repurchased (in dollars per share) | $ / shares</t>
        </is>
      </c>
      <c r="I7" s="8" t="n">
        <v>122.5</v>
      </c>
    </row>
    <row r="8">
      <c r="A8" s="4" t="inlineStr">
        <is>
          <t>Common stock dividends paid (in dollars per share) | $ / shares</t>
        </is>
      </c>
      <c r="E8" s="8" t="n">
        <v>1.3</v>
      </c>
      <c r="H8" s="8" t="n">
        <v>2.6</v>
      </c>
      <c r="I8" s="13" t="n">
        <v>2.1</v>
      </c>
    </row>
    <row r="9">
      <c r="A9" s="4" t="inlineStr">
        <is>
          <t>Dividends declared per common share (in dollars per share) | $ / shares</t>
        </is>
      </c>
      <c r="B9" s="8" t="n">
        <v>1.5</v>
      </c>
      <c r="C9" s="8" t="n">
        <v>1.4</v>
      </c>
    </row>
    <row r="10">
      <c r="A10" s="4" t="inlineStr">
        <is>
          <t>Simon Property Group, L.P.</t>
        </is>
      </c>
    </row>
    <row r="11">
      <c r="A11" s="3" t="inlineStr">
        <is>
          <t>Equity</t>
        </is>
      </c>
    </row>
    <row r="12">
      <c r="A12" s="4" t="inlineStr">
        <is>
          <t>Redemption of units</t>
        </is>
      </c>
      <c r="E12" s="5" t="n">
        <v>170</v>
      </c>
      <c r="F12" s="5" t="n">
        <v>316</v>
      </c>
      <c r="G12" s="5" t="n">
        <v>116072</v>
      </c>
    </row>
    <row r="13">
      <c r="A13" s="4" t="inlineStr">
        <is>
          <t>Distributions paid per unit (in dollars per unit) | $ / shares</t>
        </is>
      </c>
      <c r="E13" s="8" t="n">
        <v>1.3</v>
      </c>
      <c r="H13" s="8" t="n">
        <v>2.6</v>
      </c>
      <c r="I13" s="8" t="n">
        <v>2.1</v>
      </c>
    </row>
    <row r="14">
      <c r="A14" s="4" t="inlineStr">
        <is>
          <t>Simon Property Group, L.P. | Limited Partners</t>
        </is>
      </c>
    </row>
    <row r="15">
      <c r="A15" s="3" t="inlineStr">
        <is>
          <t>Equity</t>
        </is>
      </c>
    </row>
    <row r="16">
      <c r="A16" s="4" t="inlineStr">
        <is>
          <t>Units issued</t>
        </is>
      </c>
      <c r="H16" s="5" t="n">
        <v>58571</v>
      </c>
    </row>
    <row r="17">
      <c r="A17" s="4" t="inlineStr">
        <is>
          <t>Number of limited partners who received common stock | item</t>
        </is>
      </c>
      <c r="H17" s="5" t="n">
        <v>7</v>
      </c>
    </row>
    <row r="18">
      <c r="A18" s="4" t="inlineStr">
        <is>
          <t>Redemption of units</t>
        </is>
      </c>
      <c r="H18" s="5" t="n">
        <v>486</v>
      </c>
    </row>
    <row r="19">
      <c r="A19" s="4" t="inlineStr">
        <is>
          <t>Number of limited partners whose common stock redeemed | item</t>
        </is>
      </c>
      <c r="H19" s="5" t="n">
        <v>2</v>
      </c>
    </row>
    <row r="20">
      <c r="A20" s="4" t="inlineStr">
        <is>
          <t>Value of units redeemed | $</t>
        </is>
      </c>
      <c r="H20" s="7" t="n">
        <v>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quity - Temporary Equity (Details) $ in Thousands</t>
        </is>
      </c>
      <c r="B1" s="2" t="inlineStr">
        <is>
          <t>6 Months Ended</t>
        </is>
      </c>
      <c r="C1" s="2" t="inlineStr">
        <is>
          <t>12 Months Ended</t>
        </is>
      </c>
    </row>
    <row r="2">
      <c r="B2" s="2" t="inlineStr">
        <is>
          <t>Jun. 30, 2021USD ($)itemshares</t>
        </is>
      </c>
      <c r="C2" s="2" t="inlineStr">
        <is>
          <t>Dec. 31, 2020USD ($)itemshares</t>
        </is>
      </c>
    </row>
    <row r="3">
      <c r="A3" s="3" t="inlineStr">
        <is>
          <t>Redeemable preferred stock</t>
        </is>
      </c>
    </row>
    <row r="4">
      <c r="A4" s="4" t="inlineStr">
        <is>
          <t>Limited partners' preferred interest in the Operating Partnership and noncontrolling redeemable interests | $</t>
        </is>
      </c>
      <c r="B4" s="7" t="n">
        <v>507414</v>
      </c>
      <c r="C4" s="7" t="n">
        <v>185892</v>
      </c>
    </row>
    <row r="5">
      <c r="A5" s="4" t="inlineStr">
        <is>
          <t>Simon Property Group, L.P.</t>
        </is>
      </c>
    </row>
    <row r="6">
      <c r="A6" s="3" t="inlineStr">
        <is>
          <t>Redeemable preferred stock</t>
        </is>
      </c>
    </row>
    <row r="7">
      <c r="A7" s="4" t="inlineStr">
        <is>
          <t>Limited partners' preferred interest in the Operating Partnership and noncontrolling redeemable interests | $</t>
        </is>
      </c>
      <c r="B7" s="7" t="n">
        <v>507414</v>
      </c>
      <c r="C7" s="7" t="n">
        <v>185892</v>
      </c>
    </row>
    <row r="8">
      <c r="A8" s="4" t="inlineStr">
        <is>
          <t>7.5% Cumulative Redeemable Preferred Units</t>
        </is>
      </c>
    </row>
    <row r="9">
      <c r="A9" s="3" t="inlineStr">
        <is>
          <t>Redeemable preferred stock</t>
        </is>
      </c>
    </row>
    <row r="10">
      <c r="A10" s="4" t="inlineStr">
        <is>
          <t>Number of series of units classified into temporary equity | item</t>
        </is>
      </c>
      <c r="B10" s="5" t="n">
        <v>1</v>
      </c>
      <c r="C10" s="5" t="n">
        <v>1</v>
      </c>
    </row>
    <row r="11">
      <c r="A11" s="4" t="inlineStr">
        <is>
          <t>Noncontrolling interests redeemable at amounts in excess of fair value | item</t>
        </is>
      </c>
      <c r="B11" s="5" t="n">
        <v>0</v>
      </c>
      <c r="C11" s="5" t="n">
        <v>0</v>
      </c>
    </row>
    <row r="12">
      <c r="A12" s="4" t="inlineStr">
        <is>
          <t>Preferred stock stated dividend rate (as a percent)</t>
        </is>
      </c>
      <c r="B12" s="4" t="inlineStr">
        <is>
          <t>7.50%</t>
        </is>
      </c>
      <c r="C12" s="4" t="inlineStr">
        <is>
          <t>7.50%</t>
        </is>
      </c>
    </row>
    <row r="13">
      <c r="A13" s="4" t="inlineStr">
        <is>
          <t>Temporary equity, shares authorized | shares</t>
        </is>
      </c>
      <c r="B13" s="5" t="n">
        <v>260000</v>
      </c>
      <c r="C13" s="5" t="n">
        <v>260000</v>
      </c>
    </row>
    <row r="14">
      <c r="A14" s="4" t="inlineStr">
        <is>
          <t>Temporary equity, shares issued | shares</t>
        </is>
      </c>
      <c r="B14" s="5" t="n">
        <v>255373</v>
      </c>
      <c r="C14" s="5" t="n">
        <v>255373</v>
      </c>
    </row>
    <row r="15">
      <c r="A15" s="4" t="inlineStr">
        <is>
          <t>Temporary equity, shares outstanding | shares</t>
        </is>
      </c>
      <c r="B15" s="5" t="n">
        <v>255373</v>
      </c>
      <c r="C15" s="5" t="n">
        <v>255373</v>
      </c>
    </row>
    <row r="16">
      <c r="A16" s="4" t="inlineStr">
        <is>
          <t>Limited partners' preferred interest in the Operating Partnership and noncontrolling redeemable interests | $</t>
        </is>
      </c>
      <c r="B16" s="7" t="n">
        <v>25537</v>
      </c>
      <c r="C16" s="7" t="n">
        <v>25537</v>
      </c>
    </row>
    <row r="17">
      <c r="A17" s="4" t="inlineStr">
        <is>
          <t>7.5% Cumulative Redeemable Preferred Units | Simon Property Group, L.P.</t>
        </is>
      </c>
    </row>
    <row r="18">
      <c r="A18" s="3" t="inlineStr">
        <is>
          <t>Redeemable preferred stock</t>
        </is>
      </c>
    </row>
    <row r="19">
      <c r="A19" s="4" t="inlineStr">
        <is>
          <t>Number of series of units classified into temporary equity | item</t>
        </is>
      </c>
      <c r="B19" s="5" t="n">
        <v>1</v>
      </c>
      <c r="C19" s="5" t="n">
        <v>1</v>
      </c>
    </row>
    <row r="20">
      <c r="A20" s="4" t="inlineStr">
        <is>
          <t>Preferred stock stated dividend rate (as a percent)</t>
        </is>
      </c>
      <c r="B20" s="4" t="inlineStr">
        <is>
          <t>7.50%</t>
        </is>
      </c>
      <c r="C20" s="4" t="inlineStr">
        <is>
          <t>7.50%</t>
        </is>
      </c>
    </row>
    <row r="21">
      <c r="A21" s="4" t="inlineStr">
        <is>
          <t>Temporary equity, shares authorized | shares</t>
        </is>
      </c>
      <c r="B21" s="5" t="n">
        <v>260000</v>
      </c>
      <c r="C21" s="5" t="n">
        <v>260000</v>
      </c>
    </row>
    <row r="22">
      <c r="A22" s="4" t="inlineStr">
        <is>
          <t>Temporary equity, shares issued | shares</t>
        </is>
      </c>
      <c r="B22" s="5" t="n">
        <v>255373</v>
      </c>
      <c r="C22" s="5" t="n">
        <v>255373</v>
      </c>
    </row>
    <row r="23">
      <c r="A23" s="4" t="inlineStr">
        <is>
          <t>Temporary equity, shares outstanding | shares</t>
        </is>
      </c>
      <c r="B23" s="5" t="n">
        <v>255373</v>
      </c>
      <c r="C23" s="5" t="n">
        <v>255373</v>
      </c>
    </row>
    <row r="24">
      <c r="A24" s="4" t="inlineStr">
        <is>
          <t>Limited partners' preferred interest in the Operating Partnership and noncontrolling redeemable interests | $</t>
        </is>
      </c>
      <c r="B24" s="7" t="n">
        <v>25537</v>
      </c>
      <c r="C24" s="7" t="n">
        <v>25537</v>
      </c>
    </row>
    <row r="25">
      <c r="A25" s="4" t="inlineStr">
        <is>
          <t>Other noncontrolling redeemable interest</t>
        </is>
      </c>
    </row>
    <row r="26">
      <c r="A26" s="3" t="inlineStr">
        <is>
          <t>Redeemable preferred stock</t>
        </is>
      </c>
    </row>
    <row r="27">
      <c r="A27" s="4" t="inlineStr">
        <is>
          <t>Limited partners' preferred interest in the Operating Partnership and noncontrolling redeemable interests | $</t>
        </is>
      </c>
      <c r="B27" s="5" t="n">
        <v>481877</v>
      </c>
      <c r="C27" s="5" t="n">
        <v>160355</v>
      </c>
    </row>
    <row r="28">
      <c r="A28" s="4" t="inlineStr">
        <is>
          <t>Other noncontrolling redeemable interest | Simon Property Group, L.P.</t>
        </is>
      </c>
    </row>
    <row r="29">
      <c r="A29" s="3" t="inlineStr">
        <is>
          <t>Redeemable preferred stock</t>
        </is>
      </c>
    </row>
    <row r="30">
      <c r="A30" s="4" t="inlineStr">
        <is>
          <t>Limited partners' preferred interest in the Operating Partnership and noncontrolling redeemable interests | $</t>
        </is>
      </c>
      <c r="B30" s="7" t="n">
        <v>481877</v>
      </c>
      <c r="C30" s="7" t="n">
        <v>1603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37" customWidth="1" min="5" max="5"/>
    <col width="25" customWidth="1" min="6" max="6"/>
  </cols>
  <sheetData>
    <row r="1">
      <c r="A1" s="1" t="inlineStr">
        <is>
          <t>Equity - Stock Based Compensation (Details) $ / shares in Units, $ in Millions</t>
        </is>
      </c>
      <c r="B1" s="2" t="inlineStr">
        <is>
          <t>Apr. 01, 2021$ / sharesshares</t>
        </is>
      </c>
      <c r="C1" s="2" t="inlineStr">
        <is>
          <t>Jun. 30, 2021USD ($)$ / sharesshares</t>
        </is>
      </c>
      <c r="D1" s="2" t="inlineStr">
        <is>
          <t>Jun. 30, 2020USD ($)</t>
        </is>
      </c>
      <c r="E1" s="2" t="inlineStr">
        <is>
          <t>Dec. 31, 2020USD ($)$ / sharesshares</t>
        </is>
      </c>
      <c r="F1" s="2" t="inlineStr">
        <is>
          <t>Dec. 31, 2018USD ($)item</t>
        </is>
      </c>
    </row>
    <row r="2">
      <c r="A2" s="4" t="inlineStr">
        <is>
          <t>Restricted stock</t>
        </is>
      </c>
    </row>
    <row r="3">
      <c r="A3" s="3" t="inlineStr">
        <is>
          <t>Stock-based incentive plan awards</t>
        </is>
      </c>
    </row>
    <row r="4">
      <c r="A4" s="4" t="inlineStr">
        <is>
          <t>Compensation expense, net of capitalization</t>
        </is>
      </c>
      <c r="C4" s="9" t="n">
        <v>8.300000000000001</v>
      </c>
      <c r="D4" s="7" t="n">
        <v>6</v>
      </c>
    </row>
    <row r="5">
      <c r="A5" s="4" t="inlineStr">
        <is>
          <t>Restricted stock | Non-employee Director</t>
        </is>
      </c>
    </row>
    <row r="6">
      <c r="A6" s="3" t="inlineStr">
        <is>
          <t>Stock-based incentive plan awards</t>
        </is>
      </c>
    </row>
    <row r="7">
      <c r="A7" s="4" t="inlineStr">
        <is>
          <t>Vesting service period</t>
        </is>
      </c>
      <c r="C7" s="4" t="inlineStr">
        <is>
          <t>1 year</t>
        </is>
      </c>
    </row>
    <row r="8">
      <c r="A8" s="4" t="inlineStr">
        <is>
          <t>Awards granted (in units) | shares</t>
        </is>
      </c>
      <c r="C8" s="5" t="n">
        <v>15859</v>
      </c>
    </row>
    <row r="9">
      <c r="A9" s="4" t="inlineStr">
        <is>
          <t>Weighted average fair value of shares granted during the period (in dollars per share) | $ / shares</t>
        </is>
      </c>
      <c r="C9" s="8" t="n">
        <v>122.64</v>
      </c>
    </row>
    <row r="10">
      <c r="A10" s="4" t="inlineStr">
        <is>
          <t>Restricted Stock and Restricted Stock Units | Employees</t>
        </is>
      </c>
    </row>
    <row r="11">
      <c r="A11" s="3" t="inlineStr">
        <is>
          <t>Stock-based incentive plan awards</t>
        </is>
      </c>
    </row>
    <row r="12">
      <c r="A12" s="4" t="inlineStr">
        <is>
          <t>Vesting service period</t>
        </is>
      </c>
      <c r="B12" s="4" t="inlineStr">
        <is>
          <t>3 years</t>
        </is>
      </c>
    </row>
    <row r="13">
      <c r="A13" s="4" t="inlineStr">
        <is>
          <t>Awards granted (in units) | shares</t>
        </is>
      </c>
      <c r="B13" s="5" t="n">
        <v>25715</v>
      </c>
    </row>
    <row r="14">
      <c r="A14" s="4" t="inlineStr">
        <is>
          <t>Weighted average fair value of shares granted during the period (in dollars per share) | $ / shares</t>
        </is>
      </c>
      <c r="B14" s="8" t="n">
        <v>113.77</v>
      </c>
    </row>
    <row r="15">
      <c r="A15" s="4" t="inlineStr">
        <is>
          <t>2019 Stock Incentive Plan | Time Based Restricted Stock Units</t>
        </is>
      </c>
    </row>
    <row r="16">
      <c r="A16" s="3" t="inlineStr">
        <is>
          <t>Stock-based incentive plan awards</t>
        </is>
      </c>
    </row>
    <row r="17">
      <c r="A17" s="4" t="inlineStr">
        <is>
          <t>Vesting service period</t>
        </is>
      </c>
      <c r="C17" s="4" t="inlineStr">
        <is>
          <t>3 years</t>
        </is>
      </c>
      <c r="E17" s="4" t="inlineStr">
        <is>
          <t>3 years</t>
        </is>
      </c>
    </row>
    <row r="18">
      <c r="A18" s="4" t="inlineStr">
        <is>
          <t>Awards granted (in units) | shares</t>
        </is>
      </c>
      <c r="C18" s="5" t="n">
        <v>37976</v>
      </c>
      <c r="E18" s="5" t="n">
        <v>312263</v>
      </c>
    </row>
    <row r="19">
      <c r="A19" s="4" t="inlineStr">
        <is>
          <t>Grant Date Fair Value</t>
        </is>
      </c>
      <c r="C19" s="9" t="n">
        <v>4.3</v>
      </c>
      <c r="E19" s="9" t="n">
        <v>26.3</v>
      </c>
    </row>
    <row r="20">
      <c r="A20" s="4" t="inlineStr">
        <is>
          <t>Weighted average fair value of shares granted during the period (in dollars per share) | $ / shares</t>
        </is>
      </c>
      <c r="C20" s="8" t="n">
        <v>112.92</v>
      </c>
      <c r="E20" s="8" t="n">
        <v>84.37</v>
      </c>
    </row>
    <row r="21">
      <c r="A21" s="4" t="inlineStr">
        <is>
          <t>LTIP programs</t>
        </is>
      </c>
    </row>
    <row r="22">
      <c r="A22" s="3" t="inlineStr">
        <is>
          <t>Stock-based incentive plan awards</t>
        </is>
      </c>
    </row>
    <row r="23">
      <c r="A23" s="4" t="inlineStr">
        <is>
          <t>Percent of distributions of Operating Partnership that participants are entitled to receive during performance period</t>
        </is>
      </c>
      <c r="C23" s="4" t="inlineStr">
        <is>
          <t>10.00%</t>
        </is>
      </c>
    </row>
    <row r="24">
      <c r="A24" s="4" t="inlineStr">
        <is>
          <t>Compensation expense, net of capitalization</t>
        </is>
      </c>
      <c r="C24" s="9" t="n">
        <v>5.3</v>
      </c>
      <c r="D24" s="9" t="n">
        <v>6.9</v>
      </c>
    </row>
    <row r="25">
      <c r="A25" s="4" t="inlineStr">
        <is>
          <t>2018 LTIP program | LTIP Units</t>
        </is>
      </c>
    </row>
    <row r="26">
      <c r="A26" s="3" t="inlineStr">
        <is>
          <t>Stock-based incentive plan awards</t>
        </is>
      </c>
    </row>
    <row r="27">
      <c r="A27" s="4" t="inlineStr">
        <is>
          <t>Number of tranches | item</t>
        </is>
      </c>
      <c r="F27" s="5" t="n">
        <v>2</v>
      </c>
    </row>
    <row r="28">
      <c r="A28" s="4" t="inlineStr">
        <is>
          <t>Grant Date Fair Value</t>
        </is>
      </c>
      <c r="F28" s="9" t="n">
        <v>12.1</v>
      </c>
    </row>
    <row r="29">
      <c r="A29" s="4" t="inlineStr">
        <is>
          <t>2018 LTIP program | LTIP Units | Maximum</t>
        </is>
      </c>
    </row>
    <row r="30">
      <c r="A30" s="3" t="inlineStr">
        <is>
          <t>Stock-based incentive plan awards</t>
        </is>
      </c>
    </row>
    <row r="31">
      <c r="A31" s="4" t="inlineStr">
        <is>
          <t>Grant Date Fair Value</t>
        </is>
      </c>
      <c r="F31" s="9" t="n">
        <v>18.2</v>
      </c>
    </row>
    <row r="32">
      <c r="A32" s="4" t="inlineStr">
        <is>
          <t>2018 LTIP program | LTIP Units | Tranche A</t>
        </is>
      </c>
    </row>
    <row r="33">
      <c r="A33" s="3" t="inlineStr">
        <is>
          <t>Stock-based incentive plan awards</t>
        </is>
      </c>
    </row>
    <row r="34">
      <c r="A34" s="4" t="inlineStr">
        <is>
          <t>Vesting rights each year beginning 2021 (as a percent)</t>
        </is>
      </c>
      <c r="F34" s="4" t="inlineStr">
        <is>
          <t>50.00%</t>
        </is>
      </c>
    </row>
    <row r="35">
      <c r="A35" s="4" t="inlineStr">
        <is>
          <t>Performance period</t>
        </is>
      </c>
      <c r="F35" s="4" t="inlineStr">
        <is>
          <t>2 years</t>
        </is>
      </c>
    </row>
    <row r="36">
      <c r="A36" s="4" t="inlineStr">
        <is>
          <t>Awards granted (in units) | shares</t>
        </is>
      </c>
      <c r="C36" s="5" t="n">
        <v>38148</v>
      </c>
    </row>
    <row r="37">
      <c r="A37" s="4" t="inlineStr">
        <is>
          <t>Grant Date Fair Value</t>
        </is>
      </c>
      <c r="C37" s="9" t="n">
        <v>6.1</v>
      </c>
      <c r="F37" s="9" t="n">
        <v>6.1</v>
      </c>
    </row>
    <row r="38">
      <c r="A38" s="4" t="inlineStr">
        <is>
          <t>Grant Date Target Value</t>
        </is>
      </c>
      <c r="C38" s="10" t="n">
        <v>6.1</v>
      </c>
    </row>
    <row r="39">
      <c r="A39" s="4" t="inlineStr">
        <is>
          <t>2018 LTIP program | LTIP Units | Tranche B</t>
        </is>
      </c>
    </row>
    <row r="40">
      <c r="A40" s="3" t="inlineStr">
        <is>
          <t>Stock-based incentive plan awards</t>
        </is>
      </c>
    </row>
    <row r="41">
      <c r="A41" s="4" t="inlineStr">
        <is>
          <t>Performance period</t>
        </is>
      </c>
      <c r="F41" s="4" t="inlineStr">
        <is>
          <t>3 years</t>
        </is>
      </c>
    </row>
    <row r="42">
      <c r="A42" s="4" t="inlineStr">
        <is>
          <t>Grant Date Fair Value</t>
        </is>
      </c>
      <c r="C42" s="10" t="n">
        <v>6.1</v>
      </c>
      <c r="F42" s="9" t="n">
        <v>6.1</v>
      </c>
    </row>
    <row r="43">
      <c r="A43" s="4" t="inlineStr">
        <is>
          <t>Grant Date Target Value</t>
        </is>
      </c>
      <c r="C43" s="9" t="n">
        <v>6.1</v>
      </c>
    </row>
    <row r="44">
      <c r="A44" s="4" t="inlineStr">
        <is>
          <t>2019 LTIP program | LTIP Units</t>
        </is>
      </c>
    </row>
    <row r="45">
      <c r="A45" s="3" t="inlineStr">
        <is>
          <t>Stock-based incentive plan awards</t>
        </is>
      </c>
    </row>
    <row r="46">
      <c r="A46" s="4" t="inlineStr">
        <is>
          <t>Performance period</t>
        </is>
      </c>
      <c r="C46" s="4" t="inlineStr">
        <is>
          <t>3 years</t>
        </is>
      </c>
    </row>
    <row r="47">
      <c r="A47" s="4" t="inlineStr">
        <is>
          <t>Grant Date Fair Value</t>
        </is>
      </c>
      <c r="C47" s="9" t="n">
        <v>9.5</v>
      </c>
    </row>
    <row r="48">
      <c r="A48" s="4" t="inlineStr">
        <is>
          <t>Grant Date Target Value</t>
        </is>
      </c>
      <c r="C48" s="10" t="n">
        <v>14.7</v>
      </c>
    </row>
    <row r="49">
      <c r="A49" s="4" t="inlineStr">
        <is>
          <t>2019 LTIP program | LTIP Units | Maximum</t>
        </is>
      </c>
    </row>
    <row r="50">
      <c r="A50" s="3" t="inlineStr">
        <is>
          <t>Stock-based incentive plan awards</t>
        </is>
      </c>
    </row>
    <row r="51">
      <c r="A51" s="4" t="inlineStr">
        <is>
          <t>Grant Date Target Value</t>
        </is>
      </c>
      <c r="C51" s="9" t="n">
        <v>22.1</v>
      </c>
    </row>
    <row r="52">
      <c r="A52" s="4" t="inlineStr">
        <is>
          <t>2021 LTIP program | LTIP Units</t>
        </is>
      </c>
    </row>
    <row r="53">
      <c r="A53" s="3" t="inlineStr">
        <is>
          <t>Stock-based incentive plan awards</t>
        </is>
      </c>
    </row>
    <row r="54">
      <c r="A54" s="4" t="inlineStr">
        <is>
          <t>Performance period</t>
        </is>
      </c>
      <c r="C54" s="4" t="inlineStr">
        <is>
          <t>3 years</t>
        </is>
      </c>
    </row>
    <row r="55">
      <c r="A55" s="4" t="inlineStr">
        <is>
          <t>Grant Date Fair Value</t>
        </is>
      </c>
      <c r="C55" s="9" t="n">
        <v>5.7</v>
      </c>
    </row>
    <row r="56">
      <c r="A56" s="4" t="inlineStr">
        <is>
          <t>Grant Date Target Value</t>
        </is>
      </c>
      <c r="C56" s="10" t="n">
        <v>12.2</v>
      </c>
    </row>
    <row r="57">
      <c r="A57" s="4" t="inlineStr">
        <is>
          <t>2021 LTIP program | LTIP Units | Maximum</t>
        </is>
      </c>
    </row>
    <row r="58">
      <c r="A58" s="3" t="inlineStr">
        <is>
          <t>Stock-based incentive plan awards</t>
        </is>
      </c>
    </row>
    <row r="59">
      <c r="A59" s="4" t="inlineStr">
        <is>
          <t>Grant Date Fair Value</t>
        </is>
      </c>
      <c r="C59" s="9" t="n">
        <v>1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or, Lease, Description [Line Items]</t>
        </is>
      </c>
    </row>
    <row r="4">
      <c r="A4" s="4" t="inlineStr">
        <is>
          <t>Fixed-lease income</t>
        </is>
      </c>
      <c r="B4" s="7" t="n">
        <v>924447</v>
      </c>
      <c r="C4" s="7" t="n">
        <v>954966</v>
      </c>
      <c r="D4" s="7" t="n">
        <v>1861936</v>
      </c>
      <c r="E4" s="7" t="n">
        <v>2009920</v>
      </c>
    </row>
    <row r="5">
      <c r="A5" s="4" t="inlineStr">
        <is>
          <t>Variable lease income</t>
        </is>
      </c>
      <c r="B5" s="5" t="n">
        <v>234378</v>
      </c>
      <c r="C5" s="5" t="n">
        <v>58544</v>
      </c>
      <c r="D5" s="5" t="n">
        <v>441947</v>
      </c>
      <c r="E5" s="5" t="n">
        <v>265822</v>
      </c>
    </row>
    <row r="6">
      <c r="A6" s="4" t="inlineStr">
        <is>
          <t>Total lease income</t>
        </is>
      </c>
      <c r="B6" s="5" t="n">
        <v>1158825</v>
      </c>
      <c r="C6" s="7" t="n">
        <v>1013510</v>
      </c>
      <c r="D6" s="5" t="n">
        <v>2303883</v>
      </c>
      <c r="E6" s="7" t="n">
        <v>2275742</v>
      </c>
    </row>
    <row r="7">
      <c r="A7" s="4" t="inlineStr">
        <is>
          <t>Tenant receivables and accrued revenue</t>
        </is>
      </c>
    </row>
    <row r="8">
      <c r="A8" s="3" t="inlineStr">
        <is>
          <t>Lessor, Lease, Description [Line Items]</t>
        </is>
      </c>
    </row>
    <row r="9">
      <c r="A9" s="4" t="inlineStr">
        <is>
          <t>Straight-line receivables</t>
        </is>
      </c>
      <c r="B9" s="7" t="n">
        <v>583300</v>
      </c>
      <c r="D9" s="7" t="n">
        <v>583300</v>
      </c>
      <c r="F9" s="7" t="n">
        <v>5976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29" customWidth="1" min="2" max="2"/>
    <col width="26" customWidth="1" min="3" max="3"/>
    <col width="29" customWidth="1" min="4" max="4"/>
    <col width="26" customWidth="1" min="5" max="5"/>
    <col width="21" customWidth="1" min="6" max="6"/>
  </cols>
  <sheetData>
    <row r="1">
      <c r="A1" s="1" t="inlineStr">
        <is>
          <t>Commitments and Contingencies - Lease Commitments (Details) $ in Thousands</t>
        </is>
      </c>
      <c r="B1" s="2" t="inlineStr">
        <is>
          <t>3 Months Ended</t>
        </is>
      </c>
      <c r="D1" s="2" t="inlineStr">
        <is>
          <t>6 Months Ended</t>
        </is>
      </c>
    </row>
    <row r="2">
      <c r="B2" s="2" t="inlineStr">
        <is>
          <t>Jun. 30, 2021USD ($)property</t>
        </is>
      </c>
      <c r="C2" s="2" t="inlineStr">
        <is>
          <t>Jun. 30, 2020USD ($)</t>
        </is>
      </c>
      <c r="D2" s="2" t="inlineStr">
        <is>
          <t>Jun. 30, 2021USD ($)property</t>
        </is>
      </c>
      <c r="E2" s="2" t="inlineStr">
        <is>
          <t>Jun. 30, 2020USD ($)</t>
        </is>
      </c>
      <c r="F2" s="2" t="inlineStr">
        <is>
          <t>Dec. 31, 2020USD ($)</t>
        </is>
      </c>
    </row>
    <row r="3">
      <c r="A3" s="3" t="inlineStr">
        <is>
          <t>Lease Commitments</t>
        </is>
      </c>
    </row>
    <row r="4">
      <c r="A4" s="4" t="inlineStr">
        <is>
          <t>Properties subject to ground leases | property</t>
        </is>
      </c>
      <c r="B4" s="5" t="n">
        <v>23</v>
      </c>
      <c r="D4" s="5" t="n">
        <v>23</v>
      </c>
    </row>
    <row r="5">
      <c r="A5" s="3" t="inlineStr">
        <is>
          <t>Lease Cost</t>
        </is>
      </c>
    </row>
    <row r="6">
      <c r="A6" s="4" t="inlineStr">
        <is>
          <t>Fixed lease cost</t>
        </is>
      </c>
      <c r="B6" s="7" t="n">
        <v>8131</v>
      </c>
      <c r="C6" s="7" t="n">
        <v>7137</v>
      </c>
      <c r="D6" s="7" t="n">
        <v>16249</v>
      </c>
      <c r="E6" s="7" t="n">
        <v>15146</v>
      </c>
    </row>
    <row r="7">
      <c r="A7" s="4" t="inlineStr">
        <is>
          <t>Variable lease cost</t>
        </is>
      </c>
      <c r="B7" s="5" t="n">
        <v>3759</v>
      </c>
      <c r="C7" s="5" t="n">
        <v>3147</v>
      </c>
      <c r="D7" s="5" t="n">
        <v>7837</v>
      </c>
      <c r="E7" s="5" t="n">
        <v>7087</v>
      </c>
    </row>
    <row r="8">
      <c r="A8" s="4" t="inlineStr">
        <is>
          <t>Sublease income</t>
        </is>
      </c>
      <c r="B8" s="5" t="n">
        <v>-187</v>
      </c>
      <c r="C8" s="5" t="n">
        <v>-187</v>
      </c>
      <c r="D8" s="5" t="n">
        <v>-373</v>
      </c>
      <c r="E8" s="5" t="n">
        <v>-373</v>
      </c>
    </row>
    <row r="9">
      <c r="A9" s="4" t="inlineStr">
        <is>
          <t>Total operating lease cost</t>
        </is>
      </c>
      <c r="B9" s="7" t="n">
        <v>11703</v>
      </c>
      <c r="C9" s="7" t="n">
        <v>10097</v>
      </c>
      <c r="D9" s="5" t="n">
        <v>23713</v>
      </c>
      <c r="E9" s="5" t="n">
        <v>21860</v>
      </c>
    </row>
    <row r="10">
      <c r="A10" s="3" t="inlineStr">
        <is>
          <t>Cash paid for amounts included in the measurement of lease liabilities</t>
        </is>
      </c>
    </row>
    <row r="11">
      <c r="A11" s="4" t="inlineStr">
        <is>
          <t>Operating cash flows from operating leases</t>
        </is>
      </c>
      <c r="D11" s="7" t="n">
        <v>24025</v>
      </c>
      <c r="E11" s="7" t="n">
        <v>22180</v>
      </c>
    </row>
    <row r="12">
      <c r="A12" s="4" t="inlineStr">
        <is>
          <t>Weighted-average remaining lease term - operating leases</t>
        </is>
      </c>
      <c r="B12" s="4" t="inlineStr">
        <is>
          <t>34 years</t>
        </is>
      </c>
      <c r="C12" s="4" t="inlineStr">
        <is>
          <t>34 years 9 months 18 days</t>
        </is>
      </c>
      <c r="D12" s="4" t="inlineStr">
        <is>
          <t>34 years</t>
        </is>
      </c>
      <c r="E12" s="4" t="inlineStr">
        <is>
          <t>34 years 9 months 18 days</t>
        </is>
      </c>
    </row>
    <row r="13">
      <c r="A13" s="4" t="inlineStr">
        <is>
          <t>Weighted-average discount rate - operating leases</t>
        </is>
      </c>
      <c r="B13" s="4" t="inlineStr">
        <is>
          <t>4.87%</t>
        </is>
      </c>
      <c r="C13" s="4" t="inlineStr">
        <is>
          <t>4.86%</t>
        </is>
      </c>
      <c r="D13" s="4" t="inlineStr">
        <is>
          <t>4.87%</t>
        </is>
      </c>
      <c r="E13" s="4" t="inlineStr">
        <is>
          <t>4.86%</t>
        </is>
      </c>
    </row>
    <row r="14">
      <c r="A14" s="3" t="inlineStr">
        <is>
          <t>Operating Lease Liabilities</t>
        </is>
      </c>
    </row>
    <row r="15">
      <c r="A15" s="4" t="inlineStr">
        <is>
          <t>2021</t>
        </is>
      </c>
      <c r="B15" s="7" t="n">
        <v>32131</v>
      </c>
      <c r="D15" s="7" t="n">
        <v>32131</v>
      </c>
    </row>
    <row r="16">
      <c r="A16" s="4" t="inlineStr">
        <is>
          <t>2022</t>
        </is>
      </c>
      <c r="B16" s="5" t="n">
        <v>32838</v>
      </c>
      <c r="D16" s="5" t="n">
        <v>32838</v>
      </c>
    </row>
    <row r="17">
      <c r="A17" s="4" t="inlineStr">
        <is>
          <t>2023</t>
        </is>
      </c>
      <c r="B17" s="5" t="n">
        <v>32979</v>
      </c>
      <c r="D17" s="5" t="n">
        <v>32979</v>
      </c>
    </row>
    <row r="18">
      <c r="A18" s="4" t="inlineStr">
        <is>
          <t>2024</t>
        </is>
      </c>
      <c r="B18" s="5" t="n">
        <v>33114</v>
      </c>
      <c r="D18" s="5" t="n">
        <v>33114</v>
      </c>
    </row>
    <row r="19">
      <c r="A19" s="4" t="inlineStr">
        <is>
          <t>2025</t>
        </is>
      </c>
      <c r="B19" s="5" t="n">
        <v>33124</v>
      </c>
      <c r="D19" s="5" t="n">
        <v>33124</v>
      </c>
    </row>
    <row r="20">
      <c r="A20" s="4" t="inlineStr">
        <is>
          <t>Thereafter</t>
        </is>
      </c>
      <c r="B20" s="5" t="n">
        <v>888217</v>
      </c>
      <c r="D20" s="5" t="n">
        <v>888217</v>
      </c>
    </row>
    <row r="21">
      <c r="A21" s="4" t="inlineStr">
        <is>
          <t>Future minimum gross lease payments</t>
        </is>
      </c>
      <c r="B21" s="5" t="n">
        <v>1052403</v>
      </c>
      <c r="D21" s="5" t="n">
        <v>1052403</v>
      </c>
    </row>
    <row r="22">
      <c r="A22" s="4" t="inlineStr">
        <is>
          <t>Impact of discounting</t>
        </is>
      </c>
      <c r="B22" s="5" t="n">
        <v>-541192</v>
      </c>
      <c r="D22" s="5" t="n">
        <v>-541192</v>
      </c>
    </row>
    <row r="23">
      <c r="A23" s="4" t="inlineStr">
        <is>
          <t>Operating lease liabilities</t>
        </is>
      </c>
      <c r="B23" s="7" t="n">
        <v>511211</v>
      </c>
      <c r="D23" s="7" t="n">
        <v>511211</v>
      </c>
      <c r="F23" s="7" t="n">
        <v>5154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Consolidated Net Income</t>
        </is>
      </c>
      <c r="B4" s="7" t="n">
        <v>1216329</v>
      </c>
      <c r="C4" s="7" t="n">
        <v>795952</v>
      </c>
    </row>
    <row r="5">
      <c r="A5" s="3" t="inlineStr">
        <is>
          <t>Adjustments to reconcile consolidated net income to net cash provided by operating activities</t>
        </is>
      </c>
    </row>
    <row r="6">
      <c r="A6" s="4" t="inlineStr">
        <is>
          <t>Depreciation and amortization</t>
        </is>
      </c>
      <c r="B6" s="5" t="n">
        <v>664783</v>
      </c>
      <c r="C6" s="5" t="n">
        <v>677676</v>
      </c>
    </row>
    <row r="7">
      <c r="A7" s="4" t="inlineStr">
        <is>
          <t>Loss on debt extinguishment</t>
        </is>
      </c>
      <c r="B7" s="5" t="n">
        <v>2959</v>
      </c>
    </row>
    <row r="8">
      <c r="A8" s="4" t="inlineStr">
        <is>
          <t>(Gain) loss on acquisition of controlling interest, sale or disposal of, or recovery on, assets and interests in unconsolidated entities and impairment, net</t>
        </is>
      </c>
      <c r="B8" s="5" t="n">
        <v>-93057</v>
      </c>
      <c r="C8" s="5" t="n">
        <v>6883</v>
      </c>
    </row>
    <row r="9">
      <c r="A9" s="4" t="inlineStr">
        <is>
          <t>Unrealized losses in fair value of equity instruments</t>
        </is>
      </c>
      <c r="B9" s="5" t="n">
        <v>3177</v>
      </c>
      <c r="C9" s="5" t="n">
        <v>18846</v>
      </c>
    </row>
    <row r="10">
      <c r="A10" s="4" t="inlineStr">
        <is>
          <t>Straight-line lease loss (income)</t>
        </is>
      </c>
      <c r="B10" s="5" t="n">
        <v>11531</v>
      </c>
      <c r="C10" s="5" t="n">
        <v>-3525</v>
      </c>
    </row>
    <row r="11">
      <c r="A11" s="4" t="inlineStr">
        <is>
          <t>Equity in income of unconsolidated entities</t>
        </is>
      </c>
      <c r="B11" s="5" t="n">
        <v>-363614</v>
      </c>
      <c r="C11" s="5" t="n">
        <v>-94787</v>
      </c>
    </row>
    <row r="12">
      <c r="A12" s="4" t="inlineStr">
        <is>
          <t>Distributions of income from unconsolidated entities</t>
        </is>
      </c>
      <c r="B12" s="5" t="n">
        <v>198737</v>
      </c>
      <c r="C12" s="5" t="n">
        <v>120643</v>
      </c>
    </row>
    <row r="13">
      <c r="A13" s="3" t="inlineStr">
        <is>
          <t>Changes in assets and liabilities</t>
        </is>
      </c>
    </row>
    <row r="14">
      <c r="A14" s="4" t="inlineStr">
        <is>
          <t>Tenant receivables and accrued revenue, net</t>
        </is>
      </c>
      <c r="B14" s="5" t="n">
        <v>259049</v>
      </c>
      <c r="C14" s="5" t="n">
        <v>-623761</v>
      </c>
    </row>
    <row r="15">
      <c r="A15" s="4" t="inlineStr">
        <is>
          <t>Deferred costs and other assets</t>
        </is>
      </c>
      <c r="B15" s="5" t="n">
        <v>-42872</v>
      </c>
      <c r="C15" s="5" t="n">
        <v>594</v>
      </c>
    </row>
    <row r="16">
      <c r="A16" s="4" t="inlineStr">
        <is>
          <t>Accounts payable, accrued expenses, intangibles, deferred revenues and other liabilities</t>
        </is>
      </c>
      <c r="B16" s="5" t="n">
        <v>20727</v>
      </c>
      <c r="C16" s="5" t="n">
        <v>-84209</v>
      </c>
    </row>
    <row r="17">
      <c r="A17" s="4" t="inlineStr">
        <is>
          <t>Net cash provided by operating activities</t>
        </is>
      </c>
      <c r="B17" s="5" t="n">
        <v>1877749</v>
      </c>
      <c r="C17" s="5" t="n">
        <v>814312</v>
      </c>
    </row>
    <row r="18">
      <c r="A18" s="3" t="inlineStr">
        <is>
          <t>CASH FLOWS FROM INVESTING ACTIVITIES:</t>
        </is>
      </c>
    </row>
    <row r="19">
      <c r="A19" s="4" t="inlineStr">
        <is>
          <t>Acquisitions</t>
        </is>
      </c>
      <c r="B19" s="5" t="n">
        <v>-157080</v>
      </c>
      <c r="C19" s="5" t="n">
        <v>-107797</v>
      </c>
    </row>
    <row r="20">
      <c r="A20" s="4" t="inlineStr">
        <is>
          <t>Funding of loans to related parties</t>
        </is>
      </c>
      <c r="B20" s="5" t="n">
        <v>-1244</v>
      </c>
      <c r="C20" s="5" t="n">
        <v>-6393</v>
      </c>
    </row>
    <row r="21">
      <c r="A21" s="4" t="inlineStr">
        <is>
          <t>Repayments of loans to related parties</t>
        </is>
      </c>
      <c r="B21" s="5" t="n">
        <v>285</v>
      </c>
    </row>
    <row r="22">
      <c r="A22" s="4" t="inlineStr">
        <is>
          <t>Capital expenditures, net</t>
        </is>
      </c>
      <c r="B22" s="5" t="n">
        <v>-228669</v>
      </c>
      <c r="C22" s="5" t="n">
        <v>-337467</v>
      </c>
    </row>
    <row r="23">
      <c r="A23" s="4" t="inlineStr">
        <is>
          <t>Cash impact from the consolidation of properties</t>
        </is>
      </c>
      <c r="B23" s="5" t="n">
        <v>5595</v>
      </c>
    </row>
    <row r="24">
      <c r="A24" s="4" t="inlineStr">
        <is>
          <t>Investments in unconsolidated entities</t>
        </is>
      </c>
      <c r="B24" s="5" t="n">
        <v>-26768</v>
      </c>
      <c r="C24" s="5" t="n">
        <v>-63480</v>
      </c>
    </row>
    <row r="25">
      <c r="A25" s="4" t="inlineStr">
        <is>
          <t>Purchase of equity instruments</t>
        </is>
      </c>
      <c r="B25" s="5" t="n">
        <v>-9981</v>
      </c>
      <c r="C25" s="5" t="n">
        <v>-24923</v>
      </c>
    </row>
    <row r="26">
      <c r="A26" s="4" t="inlineStr">
        <is>
          <t>Proceeds from sales of equity instruments</t>
        </is>
      </c>
      <c r="C26" s="5" t="n">
        <v>30000</v>
      </c>
    </row>
    <row r="27">
      <c r="A27" s="4" t="inlineStr">
        <is>
          <t>Insurance proceeds for property restoration</t>
        </is>
      </c>
      <c r="B27" s="5" t="n">
        <v>6400</v>
      </c>
      <c r="C27" s="5" t="n">
        <v>1058</v>
      </c>
    </row>
    <row r="28">
      <c r="A28" s="4" t="inlineStr">
        <is>
          <t>Distributions of capital from unconsolidated entities and other</t>
        </is>
      </c>
      <c r="B28" s="5" t="n">
        <v>78894</v>
      </c>
      <c r="C28" s="5" t="n">
        <v>160444</v>
      </c>
    </row>
    <row r="29">
      <c r="A29" s="4" t="inlineStr">
        <is>
          <t>Net cash used in investing activities</t>
        </is>
      </c>
      <c r="B29" s="5" t="n">
        <v>-332568</v>
      </c>
      <c r="C29" s="5" t="n">
        <v>-348558</v>
      </c>
    </row>
    <row r="30">
      <c r="A30" s="3" t="inlineStr">
        <is>
          <t>CASH FLOWS FROM FINANCING ACTIVITIES:</t>
        </is>
      </c>
    </row>
    <row r="31">
      <c r="A31" s="4" t="inlineStr">
        <is>
          <t>Proceeds from sales of common stock and other, net of transaction costs</t>
        </is>
      </c>
      <c r="B31" s="5" t="n">
        <v>-164</v>
      </c>
      <c r="C31" s="5" t="n">
        <v>-164</v>
      </c>
    </row>
    <row r="32">
      <c r="A32" s="4" t="inlineStr">
        <is>
          <t>Purchase of shares related to stock grant recipients' tax withholdings</t>
        </is>
      </c>
      <c r="B32" s="5" t="n">
        <v>-2318</v>
      </c>
      <c r="C32" s="5" t="n">
        <v>-854</v>
      </c>
    </row>
    <row r="33">
      <c r="A33" s="4" t="inlineStr">
        <is>
          <t>Proceeds from the special purpose acquisition company IPO, net of transaction costs</t>
        </is>
      </c>
      <c r="B33" s="5" t="n">
        <v>338121</v>
      </c>
    </row>
    <row r="34">
      <c r="A34" s="4" t="inlineStr">
        <is>
          <t>Redemption of limited partner units</t>
        </is>
      </c>
      <c r="B34" s="5" t="n">
        <v>-57</v>
      </c>
      <c r="C34" s="5" t="n">
        <v>-16067</v>
      </c>
    </row>
    <row r="35">
      <c r="A35" s="4" t="inlineStr">
        <is>
          <t>Purchase of treasury stock</t>
        </is>
      </c>
      <c r="C35" s="5" t="n">
        <v>-152589</v>
      </c>
    </row>
    <row r="36">
      <c r="A36" s="4" t="inlineStr">
        <is>
          <t>Establishment of trust account for special purpose acquisition company</t>
        </is>
      </c>
      <c r="B36" s="5" t="n">
        <v>-345000</v>
      </c>
    </row>
    <row r="37">
      <c r="A37" s="4" t="inlineStr">
        <is>
          <t>Distributions to noncontrolling interest holders in properties</t>
        </is>
      </c>
      <c r="B37" s="5" t="n">
        <v>-589</v>
      </c>
      <c r="C37" s="5" t="n">
        <v>-4108</v>
      </c>
    </row>
    <row r="38">
      <c r="A38" s="4" t="inlineStr">
        <is>
          <t>Contributions from noncontrolling interest holders in properties</t>
        </is>
      </c>
      <c r="B38" s="5" t="n">
        <v>12725</v>
      </c>
      <c r="C38" s="5" t="n">
        <v>28</v>
      </c>
    </row>
    <row r="39">
      <c r="A39" s="4" t="inlineStr">
        <is>
          <t>Preferred distributions of the Operating Partnership</t>
        </is>
      </c>
      <c r="B39" s="5" t="n">
        <v>-957</v>
      </c>
      <c r="C39" s="5" t="n">
        <v>-957</v>
      </c>
    </row>
    <row r="40">
      <c r="A40" s="4" t="inlineStr">
        <is>
          <t>Distributions to stockholders and preferred dividends</t>
        </is>
      </c>
      <c r="B40" s="5" t="n">
        <v>-854977</v>
      </c>
      <c r="C40" s="5" t="n">
        <v>-646094</v>
      </c>
    </row>
    <row r="41">
      <c r="A41" s="4" t="inlineStr">
        <is>
          <t>Distributions to limited partners</t>
        </is>
      </c>
      <c r="B41" s="5" t="n">
        <v>-121819</v>
      </c>
      <c r="C41" s="5" t="n">
        <v>-98123</v>
      </c>
    </row>
    <row r="42">
      <c r="A42" s="4" t="inlineStr">
        <is>
          <t>Cash paid to extinguish debt</t>
        </is>
      </c>
      <c r="B42" s="5" t="n">
        <v>-2959</v>
      </c>
    </row>
    <row r="43">
      <c r="A43" s="4" t="inlineStr">
        <is>
          <t>Proceeds from issuance of debt, net of transaction costs</t>
        </is>
      </c>
      <c r="B43" s="5" t="n">
        <v>5056317</v>
      </c>
      <c r="C43" s="5" t="n">
        <v>7954893</v>
      </c>
    </row>
    <row r="44">
      <c r="A44" s="4" t="inlineStr">
        <is>
          <t>Repayments of debt</t>
        </is>
      </c>
      <c r="B44" s="5" t="n">
        <v>-5344318</v>
      </c>
      <c r="C44" s="5" t="n">
        <v>-4864992</v>
      </c>
    </row>
    <row r="45">
      <c r="A45" s="4" t="inlineStr">
        <is>
          <t>Net cash (used in) provided by financing activities</t>
        </is>
      </c>
      <c r="B45" s="5" t="n">
        <v>-1265995</v>
      </c>
      <c r="C45" s="5" t="n">
        <v>2170973</v>
      </c>
    </row>
    <row r="46">
      <c r="A46" s="4" t="inlineStr">
        <is>
          <t>INCREASE IN CASH AND CASH EQUIVALENTS</t>
        </is>
      </c>
      <c r="B46" s="5" t="n">
        <v>279186</v>
      </c>
      <c r="C46" s="5" t="n">
        <v>2636727</v>
      </c>
    </row>
    <row r="47">
      <c r="A47" s="4" t="inlineStr">
        <is>
          <t>CASH AND CASH EQUIVALENTS, beginning of period</t>
        </is>
      </c>
      <c r="B47" s="5" t="n">
        <v>1011613</v>
      </c>
      <c r="C47" s="5" t="n">
        <v>669373</v>
      </c>
    </row>
    <row r="48">
      <c r="A48" s="4" t="inlineStr">
        <is>
          <t>CASH AND CASH EQUIVALENTS, end of period</t>
        </is>
      </c>
      <c r="B48" s="5" t="n">
        <v>1290799</v>
      </c>
      <c r="C48" s="5" t="n">
        <v>3306100</v>
      </c>
    </row>
    <row r="49">
      <c r="A49" s="4" t="inlineStr">
        <is>
          <t>Simon Property Group, L.P.</t>
        </is>
      </c>
    </row>
    <row r="50">
      <c r="A50" s="3" t="inlineStr">
        <is>
          <t>CASH FLOWS FROM OPERATING ACTIVITIES:</t>
        </is>
      </c>
    </row>
    <row r="51">
      <c r="A51" s="4" t="inlineStr">
        <is>
          <t>Consolidated Net Income</t>
        </is>
      </c>
      <c r="B51" s="5" t="n">
        <v>1216329</v>
      </c>
      <c r="C51" s="5" t="n">
        <v>795952</v>
      </c>
    </row>
    <row r="52">
      <c r="A52" s="3" t="inlineStr">
        <is>
          <t>Adjustments to reconcile consolidated net income to net cash provided by operating activities</t>
        </is>
      </c>
    </row>
    <row r="53">
      <c r="A53" s="4" t="inlineStr">
        <is>
          <t>Depreciation and amortization</t>
        </is>
      </c>
      <c r="B53" s="5" t="n">
        <v>664783</v>
      </c>
      <c r="C53" s="5" t="n">
        <v>677676</v>
      </c>
    </row>
    <row r="54">
      <c r="A54" s="4" t="inlineStr">
        <is>
          <t>Loss on debt extinguishment</t>
        </is>
      </c>
      <c r="B54" s="5" t="n">
        <v>2959</v>
      </c>
    </row>
    <row r="55">
      <c r="A55" s="4" t="inlineStr">
        <is>
          <t>(Gain) loss on acquisition of controlling interest, sale or disposal of, or recovery on, assets and interests in unconsolidated entities and impairment, net</t>
        </is>
      </c>
      <c r="B55" s="5" t="n">
        <v>-93057</v>
      </c>
      <c r="C55" s="5" t="n">
        <v>6883</v>
      </c>
    </row>
    <row r="56">
      <c r="A56" s="4" t="inlineStr">
        <is>
          <t>Unrealized losses in fair value of equity instruments</t>
        </is>
      </c>
      <c r="B56" s="5" t="n">
        <v>3177</v>
      </c>
      <c r="C56" s="5" t="n">
        <v>18846</v>
      </c>
    </row>
    <row r="57">
      <c r="A57" s="4" t="inlineStr">
        <is>
          <t>Straight-line lease loss (income)</t>
        </is>
      </c>
      <c r="B57" s="5" t="n">
        <v>11531</v>
      </c>
      <c r="C57" s="5" t="n">
        <v>-3525</v>
      </c>
    </row>
    <row r="58">
      <c r="A58" s="4" t="inlineStr">
        <is>
          <t>Equity in income of unconsolidated entities</t>
        </is>
      </c>
      <c r="B58" s="5" t="n">
        <v>-363614</v>
      </c>
      <c r="C58" s="5" t="n">
        <v>-94787</v>
      </c>
    </row>
    <row r="59">
      <c r="A59" s="4" t="inlineStr">
        <is>
          <t>Distributions of income from unconsolidated entities</t>
        </is>
      </c>
      <c r="B59" s="5" t="n">
        <v>198737</v>
      </c>
      <c r="C59" s="5" t="n">
        <v>120643</v>
      </c>
    </row>
    <row r="60">
      <c r="A60" s="3" t="inlineStr">
        <is>
          <t>Changes in assets and liabilities</t>
        </is>
      </c>
    </row>
    <row r="61">
      <c r="A61" s="4" t="inlineStr">
        <is>
          <t>Tenant receivables and accrued revenue, net</t>
        </is>
      </c>
      <c r="B61" s="5" t="n">
        <v>259049</v>
      </c>
      <c r="C61" s="5" t="n">
        <v>-623761</v>
      </c>
    </row>
    <row r="62">
      <c r="A62" s="4" t="inlineStr">
        <is>
          <t>Deferred costs and other assets</t>
        </is>
      </c>
      <c r="B62" s="5" t="n">
        <v>-42872</v>
      </c>
      <c r="C62" s="5" t="n">
        <v>594</v>
      </c>
    </row>
    <row r="63">
      <c r="A63" s="4" t="inlineStr">
        <is>
          <t>Accounts payable, accrued expenses, intangibles, deferred revenues and other liabilities</t>
        </is>
      </c>
      <c r="B63" s="5" t="n">
        <v>20727</v>
      </c>
      <c r="C63" s="5" t="n">
        <v>-84209</v>
      </c>
    </row>
    <row r="64">
      <c r="A64" s="4" t="inlineStr">
        <is>
          <t>Net cash provided by operating activities</t>
        </is>
      </c>
      <c r="B64" s="5" t="n">
        <v>1877749</v>
      </c>
      <c r="C64" s="5" t="n">
        <v>814312</v>
      </c>
    </row>
    <row r="65">
      <c r="A65" s="3" t="inlineStr">
        <is>
          <t>CASH FLOWS FROM INVESTING ACTIVITIES:</t>
        </is>
      </c>
    </row>
    <row r="66">
      <c r="A66" s="4" t="inlineStr">
        <is>
          <t>Acquisitions</t>
        </is>
      </c>
      <c r="B66" s="5" t="n">
        <v>-157080</v>
      </c>
      <c r="C66" s="5" t="n">
        <v>-107797</v>
      </c>
    </row>
    <row r="67">
      <c r="A67" s="4" t="inlineStr">
        <is>
          <t>Funding of loans to related parties</t>
        </is>
      </c>
      <c r="B67" s="5" t="n">
        <v>-1244</v>
      </c>
      <c r="C67" s="5" t="n">
        <v>-6393</v>
      </c>
    </row>
    <row r="68">
      <c r="A68" s="4" t="inlineStr">
        <is>
          <t>Repayments of loans to related parties</t>
        </is>
      </c>
      <c r="B68" s="5" t="n">
        <v>285</v>
      </c>
    </row>
    <row r="69">
      <c r="A69" s="4" t="inlineStr">
        <is>
          <t>Capital expenditures, net</t>
        </is>
      </c>
      <c r="B69" s="5" t="n">
        <v>-228669</v>
      </c>
      <c r="C69" s="5" t="n">
        <v>-337467</v>
      </c>
    </row>
    <row r="70">
      <c r="A70" s="4" t="inlineStr">
        <is>
          <t>Cash impact from the consolidation of properties</t>
        </is>
      </c>
      <c r="B70" s="5" t="n">
        <v>5595</v>
      </c>
    </row>
    <row r="71">
      <c r="A71" s="4" t="inlineStr">
        <is>
          <t>Investments in unconsolidated entities</t>
        </is>
      </c>
      <c r="B71" s="5" t="n">
        <v>-26768</v>
      </c>
      <c r="C71" s="5" t="n">
        <v>-63480</v>
      </c>
    </row>
    <row r="72">
      <c r="A72" s="4" t="inlineStr">
        <is>
          <t>Purchase of equity instruments</t>
        </is>
      </c>
      <c r="B72" s="5" t="n">
        <v>-9981</v>
      </c>
      <c r="C72" s="5" t="n">
        <v>-24923</v>
      </c>
    </row>
    <row r="73">
      <c r="A73" s="4" t="inlineStr">
        <is>
          <t>Proceeds from sales of equity instruments</t>
        </is>
      </c>
      <c r="C73" s="5" t="n">
        <v>30000</v>
      </c>
    </row>
    <row r="74">
      <c r="A74" s="4" t="inlineStr">
        <is>
          <t>Insurance proceeds for property restoration</t>
        </is>
      </c>
      <c r="B74" s="5" t="n">
        <v>6400</v>
      </c>
      <c r="C74" s="5" t="n">
        <v>1058</v>
      </c>
    </row>
    <row r="75">
      <c r="A75" s="4" t="inlineStr">
        <is>
          <t>Distributions of capital from unconsolidated entities and other</t>
        </is>
      </c>
      <c r="B75" s="5" t="n">
        <v>78894</v>
      </c>
      <c r="C75" s="5" t="n">
        <v>160444</v>
      </c>
    </row>
    <row r="76">
      <c r="A76" s="4" t="inlineStr">
        <is>
          <t>Net cash used in investing activities</t>
        </is>
      </c>
      <c r="B76" s="5" t="n">
        <v>-332568</v>
      </c>
      <c r="C76" s="5" t="n">
        <v>-348558</v>
      </c>
    </row>
    <row r="77">
      <c r="A77" s="3" t="inlineStr">
        <is>
          <t>CASH FLOWS FROM FINANCING ACTIVITIES:</t>
        </is>
      </c>
    </row>
    <row r="78">
      <c r="A78" s="4" t="inlineStr">
        <is>
          <t>Proceeds from sales of common stock and other, net of transaction costs</t>
        </is>
      </c>
      <c r="B78" s="5" t="n">
        <v>-164</v>
      </c>
      <c r="C78" s="5" t="n">
        <v>-164</v>
      </c>
    </row>
    <row r="79">
      <c r="A79" s="4" t="inlineStr">
        <is>
          <t>Purchase of shares related to stock grant recipients' tax withholdings</t>
        </is>
      </c>
      <c r="B79" s="5" t="n">
        <v>-2318</v>
      </c>
      <c r="C79" s="5" t="n">
        <v>-854</v>
      </c>
    </row>
    <row r="80">
      <c r="A80" s="4" t="inlineStr">
        <is>
          <t>Proceeds from the special purpose acquisition company IPO, net of transaction costs</t>
        </is>
      </c>
      <c r="B80" s="5" t="n">
        <v>338121</v>
      </c>
    </row>
    <row r="81">
      <c r="A81" s="4" t="inlineStr">
        <is>
          <t>Redemption of limited partner units</t>
        </is>
      </c>
      <c r="B81" s="5" t="n">
        <v>-57</v>
      </c>
      <c r="C81" s="5" t="n">
        <v>-16067</v>
      </c>
    </row>
    <row r="82">
      <c r="A82" s="4" t="inlineStr">
        <is>
          <t>Purchase of general partner units</t>
        </is>
      </c>
      <c r="C82" s="5" t="n">
        <v>-152589</v>
      </c>
    </row>
    <row r="83">
      <c r="A83" s="4" t="inlineStr">
        <is>
          <t>Establishment of trust account for special purpose acquisition company</t>
        </is>
      </c>
      <c r="B83" s="5" t="n">
        <v>-345000</v>
      </c>
    </row>
    <row r="84">
      <c r="A84" s="4" t="inlineStr">
        <is>
          <t>Distributions to noncontrolling interest holders in properties</t>
        </is>
      </c>
      <c r="B84" s="5" t="n">
        <v>-589</v>
      </c>
      <c r="C84" s="5" t="n">
        <v>-4108</v>
      </c>
    </row>
    <row r="85">
      <c r="A85" s="4" t="inlineStr">
        <is>
          <t>Contributions from noncontrolling interest holders in properties</t>
        </is>
      </c>
      <c r="B85" s="5" t="n">
        <v>12725</v>
      </c>
      <c r="C85" s="5" t="n">
        <v>28</v>
      </c>
    </row>
    <row r="86">
      <c r="A86" s="4" t="inlineStr">
        <is>
          <t>Preferred distributions of the Operating Partnership</t>
        </is>
      </c>
      <c r="B86" s="5" t="n">
        <v>-977753</v>
      </c>
      <c r="C86" s="5" t="n">
        <v>-745174</v>
      </c>
    </row>
    <row r="87">
      <c r="A87" s="4" t="inlineStr">
        <is>
          <t>Cash paid to extinguish debt</t>
        </is>
      </c>
      <c r="B87" s="5" t="n">
        <v>-2959</v>
      </c>
    </row>
    <row r="88">
      <c r="A88" s="4" t="inlineStr">
        <is>
          <t>Proceeds from issuance of debt, net of transaction costs</t>
        </is>
      </c>
      <c r="B88" s="5" t="n">
        <v>5056317</v>
      </c>
      <c r="C88" s="5" t="n">
        <v>7954893</v>
      </c>
    </row>
    <row r="89">
      <c r="A89" s="4" t="inlineStr">
        <is>
          <t>Repayments of debt</t>
        </is>
      </c>
      <c r="B89" s="5" t="n">
        <v>-5344318</v>
      </c>
      <c r="C89" s="5" t="n">
        <v>-4864992</v>
      </c>
    </row>
    <row r="90">
      <c r="A90" s="4" t="inlineStr">
        <is>
          <t>Net cash (used in) provided by financing activities</t>
        </is>
      </c>
      <c r="B90" s="5" t="n">
        <v>-1265995</v>
      </c>
      <c r="C90" s="5" t="n">
        <v>2170973</v>
      </c>
    </row>
    <row r="91">
      <c r="A91" s="4" t="inlineStr">
        <is>
          <t>INCREASE IN CASH AND CASH EQUIVALENTS</t>
        </is>
      </c>
      <c r="B91" s="5" t="n">
        <v>279186</v>
      </c>
      <c r="C91" s="5" t="n">
        <v>2636727</v>
      </c>
    </row>
    <row r="92">
      <c r="A92" s="4" t="inlineStr">
        <is>
          <t>CASH AND CASH EQUIVALENTS, beginning of period</t>
        </is>
      </c>
      <c r="B92" s="5" t="n">
        <v>1011613</v>
      </c>
      <c r="C92" s="5" t="n">
        <v>669373</v>
      </c>
    </row>
    <row r="93">
      <c r="A93" s="4" t="inlineStr">
        <is>
          <t>CASH AND CASH EQUIVALENTS, end of period</t>
        </is>
      </c>
      <c r="B93" s="7" t="n">
        <v>1290799</v>
      </c>
      <c r="C93" s="7" t="n">
        <v>33061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of Indebtedness (Details) - USD ($) $ in Millions</t>
        </is>
      </c>
      <c r="B1" s="2" t="inlineStr">
        <is>
          <t>Jun. 30, 2021</t>
        </is>
      </c>
      <c r="C1" s="2" t="inlineStr">
        <is>
          <t>Dec. 31, 2020</t>
        </is>
      </c>
    </row>
    <row r="2">
      <c r="A2" s="4" t="inlineStr">
        <is>
          <t>Joint Venture Mortgage and Indebtedness</t>
        </is>
      </c>
    </row>
    <row r="3">
      <c r="A3" s="3" t="inlineStr">
        <is>
          <t>Guarantees of Joint Venture Indebtedness:</t>
        </is>
      </c>
    </row>
    <row r="4">
      <c r="A4" s="4" t="inlineStr">
        <is>
          <t>Loan guarantee</t>
        </is>
      </c>
      <c r="B4" s="9" t="n">
        <v>212.4</v>
      </c>
      <c r="C4" s="9" t="n">
        <v>21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Commitments and Contingencies - Concentration of Credit Risk (Details)</t>
        </is>
      </c>
      <c r="B1" s="2" t="inlineStr">
        <is>
          <t>6 Months Ended</t>
        </is>
      </c>
    </row>
    <row r="2">
      <c r="B2" s="2" t="inlineStr">
        <is>
          <t>Jun. 30, 2021</t>
        </is>
      </c>
    </row>
    <row r="3">
      <c r="A3" s="4" t="inlineStr">
        <is>
          <t>Consolidated revenues | Concentration of credit risk | Maximum</t>
        </is>
      </c>
    </row>
    <row r="4">
      <c r="A4" s="3" t="inlineStr">
        <is>
          <t>Concentration of Credit Risk</t>
        </is>
      </c>
    </row>
    <row r="5">
      <c r="A5" s="4" t="inlineStr">
        <is>
          <t>Percentage of consolidated revenues from a single customer or tenant</t>
        </is>
      </c>
      <c r="B5" s="4" t="inlineStr">
        <is>
          <t>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9" customWidth="1" min="2" max="2"/>
    <col width="21" customWidth="1" min="3" max="3"/>
    <col width="21" customWidth="1" min="4" max="4"/>
  </cols>
  <sheetData>
    <row r="1">
      <c r="A1" s="1" t="inlineStr">
        <is>
          <t>Commitments and Contingencies - Hurricane Impacts (Details) $ in Thousands</t>
        </is>
      </c>
      <c r="B1" s="2" t="inlineStr">
        <is>
          <t>3 Months Ended</t>
        </is>
      </c>
      <c r="C1" s="2" t="inlineStr">
        <is>
          <t>6 Months Ended</t>
        </is>
      </c>
    </row>
    <row r="2">
      <c r="B2" s="2" t="inlineStr">
        <is>
          <t>Sep. 30, 2020USD ($)property</t>
        </is>
      </c>
      <c r="C2" s="2" t="inlineStr">
        <is>
          <t>Jun. 30, 2021USD ($)</t>
        </is>
      </c>
      <c r="D2" s="2" t="inlineStr">
        <is>
          <t>Jun. 30, 2020USD ($)</t>
        </is>
      </c>
    </row>
    <row r="3">
      <c r="A3" s="3" t="inlineStr">
        <is>
          <t>Hurricane Impact</t>
        </is>
      </c>
    </row>
    <row r="4">
      <c r="A4" s="4" t="inlineStr">
        <is>
          <t>Insurance proceeds for property restoration</t>
        </is>
      </c>
      <c r="C4" s="7" t="n">
        <v>6400</v>
      </c>
      <c r="D4" s="7" t="n">
        <v>1058</v>
      </c>
    </row>
    <row r="5">
      <c r="A5" s="4" t="inlineStr">
        <is>
          <t>TEXAS</t>
        </is>
      </c>
    </row>
    <row r="6">
      <c r="A6" s="3" t="inlineStr">
        <is>
          <t>Hurricane Impact</t>
        </is>
      </c>
    </row>
    <row r="7">
      <c r="A7" s="4" t="inlineStr">
        <is>
          <t>Number of properties significantly damaged | property</t>
        </is>
      </c>
      <c r="B7" s="5" t="n">
        <v>1</v>
      </c>
    </row>
    <row r="8">
      <c r="A8" s="4" t="inlineStr">
        <is>
          <t>LOUISIANA</t>
        </is>
      </c>
    </row>
    <row r="9">
      <c r="A9" s="3" t="inlineStr">
        <is>
          <t>Hurricane Impact</t>
        </is>
      </c>
    </row>
    <row r="10">
      <c r="A10" s="4" t="inlineStr">
        <is>
          <t>Number of properties significantly damaged | property</t>
        </is>
      </c>
      <c r="B10" s="5" t="n">
        <v>1</v>
      </c>
    </row>
    <row r="11">
      <c r="A11" s="4" t="inlineStr">
        <is>
          <t>Loss from Catastrophes | TEXAS</t>
        </is>
      </c>
    </row>
    <row r="12">
      <c r="A12" s="3" t="inlineStr">
        <is>
          <t>Hurricane Impact</t>
        </is>
      </c>
    </row>
    <row r="13">
      <c r="A13" s="4" t="inlineStr">
        <is>
          <t>Asset write-offs</t>
        </is>
      </c>
      <c r="B13" s="7" t="n">
        <v>9600</v>
      </c>
    </row>
    <row r="14">
      <c r="A14" s="4" t="inlineStr">
        <is>
          <t>Insurance proceeds for property restoration</t>
        </is>
      </c>
      <c r="B14" s="5" t="n">
        <v>14000</v>
      </c>
    </row>
    <row r="15">
      <c r="A15" s="4" t="inlineStr">
        <is>
          <t>Loss from Catastrophes | LOUISIANA</t>
        </is>
      </c>
    </row>
    <row r="16">
      <c r="A16" s="3" t="inlineStr">
        <is>
          <t>Hurricane Impact</t>
        </is>
      </c>
    </row>
    <row r="17">
      <c r="A17" s="4" t="inlineStr">
        <is>
          <t>Asset write-offs</t>
        </is>
      </c>
      <c r="B17" s="5" t="n">
        <v>11100</v>
      </c>
    </row>
    <row r="18">
      <c r="A18" s="4" t="inlineStr">
        <is>
          <t>Insurance proceeds for property restoration</t>
        </is>
      </c>
      <c r="B18" s="7" t="n">
        <v>27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59" customWidth="1" min="2" max="2"/>
    <col width="43" customWidth="1" min="3" max="3"/>
    <col width="42" customWidth="1" min="4" max="4"/>
    <col width="51" customWidth="1" min="5" max="5"/>
    <col width="27" customWidth="1" min="6" max="6"/>
    <col width="16" customWidth="1" min="7" max="7"/>
    <col width="13" customWidth="1" min="8" max="8"/>
    <col width="46" customWidth="1" min="9" max="9"/>
    <col width="31" customWidth="1" min="10" max="10"/>
    <col width="20" customWidth="1" min="11" max="11"/>
    <col width="30" customWidth="1" min="12" max="12"/>
    <col width="25" customWidth="1" min="13" max="13"/>
    <col width="13" customWidth="1" min="14" max="14"/>
  </cols>
  <sheetData>
    <row r="1">
      <c r="A1" s="1" t="inlineStr">
        <is>
          <t>Consolidated Statements of Equity - USD ($) $ in Thousands</t>
        </is>
      </c>
      <c r="B1" s="2" t="inlineStr">
        <is>
          <t>Simon Property Group, L.P.Simon (Managing General Partner)</t>
        </is>
      </c>
      <c r="C1" s="2" t="inlineStr">
        <is>
          <t>Simon Property Group, L.P.Limited Partners</t>
        </is>
      </c>
      <c r="D1" s="2" t="inlineStr">
        <is>
          <t>Simon Property Group, L.P.Preferred Stock</t>
        </is>
      </c>
      <c r="E1" s="2" t="inlineStr">
        <is>
          <t>Simon Property Group, L.P.Noncontrolling Interests</t>
        </is>
      </c>
      <c r="F1" s="2" t="inlineStr">
        <is>
          <t>Simon Property Group, L.P.</t>
        </is>
      </c>
      <c r="G1" s="2" t="inlineStr">
        <is>
          <t>Preferred Stock</t>
        </is>
      </c>
      <c r="H1" s="2" t="inlineStr">
        <is>
          <t>Common Stock</t>
        </is>
      </c>
      <c r="I1" s="2" t="inlineStr">
        <is>
          <t>Accumulated Other Comprehensive Income (Loss)</t>
        </is>
      </c>
      <c r="J1" s="2" t="inlineStr">
        <is>
          <t>Capital in Excess of Par Value</t>
        </is>
      </c>
      <c r="K1" s="2" t="inlineStr">
        <is>
          <t>Accumulated Deficit</t>
        </is>
      </c>
      <c r="L1" s="2" t="inlineStr">
        <is>
          <t>Common Stock Held in Treasury</t>
        </is>
      </c>
      <c r="M1" s="2" t="inlineStr">
        <is>
          <t>Noncontrolling Interests</t>
        </is>
      </c>
      <c r="N1" s="2" t="inlineStr">
        <is>
          <t>Total</t>
        </is>
      </c>
    </row>
    <row r="2">
      <c r="A2" s="4" t="inlineStr">
        <is>
          <t>Balance at Dec. 31, 2019</t>
        </is>
      </c>
      <c r="G2" s="7" t="n">
        <v>42420</v>
      </c>
      <c r="H2" s="7" t="n">
        <v>32</v>
      </c>
      <c r="I2" s="7" t="n">
        <v>-118604</v>
      </c>
      <c r="J2" s="7" t="n">
        <v>9756073</v>
      </c>
      <c r="K2" s="7" t="n">
        <v>-5379952</v>
      </c>
      <c r="L2" s="7" t="n">
        <v>-1773571</v>
      </c>
      <c r="M2" s="7" t="n">
        <v>384852</v>
      </c>
      <c r="N2" s="7" t="n">
        <v>2911250</v>
      </c>
    </row>
    <row r="3">
      <c r="A3" s="4" t="inlineStr">
        <is>
          <t>Balance at Dec. 31, 2019</t>
        </is>
      </c>
      <c r="B3" s="7" t="n">
        <v>2483978</v>
      </c>
      <c r="C3" s="7" t="n">
        <v>378339</v>
      </c>
      <c r="D3" s="7" t="n">
        <v>42420</v>
      </c>
      <c r="E3" s="7" t="n">
        <v>6513</v>
      </c>
      <c r="F3" s="7" t="n">
        <v>2911250</v>
      </c>
    </row>
    <row r="4">
      <c r="A4" s="3" t="inlineStr">
        <is>
          <t>Increase (Decrease) in Stockholders' Equity</t>
        </is>
      </c>
    </row>
    <row r="5">
      <c r="A5" s="4" t="inlineStr">
        <is>
          <t>Exchange of limited partner units</t>
        </is>
      </c>
      <c r="J5" s="5" t="n">
        <v>1076</v>
      </c>
      <c r="M5" s="5" t="n">
        <v>-1076</v>
      </c>
    </row>
    <row r="6">
      <c r="A6" s="4" t="inlineStr">
        <is>
          <t>Series J preferred stock premium amortization</t>
        </is>
      </c>
      <c r="D6" s="5" t="n">
        <v>-82</v>
      </c>
      <c r="F6" s="5" t="n">
        <v>-82</v>
      </c>
      <c r="G6" s="5" t="n">
        <v>-82</v>
      </c>
      <c r="N6" s="5" t="n">
        <v>-82</v>
      </c>
    </row>
    <row r="7">
      <c r="A7" s="4" t="inlineStr">
        <is>
          <t>Limited partner units exchanged to common units</t>
        </is>
      </c>
      <c r="B7" s="5" t="n">
        <v>1076</v>
      </c>
      <c r="C7" s="5" t="n">
        <v>-1076</v>
      </c>
    </row>
    <row r="8">
      <c r="A8" s="4" t="inlineStr">
        <is>
          <t>Amortization of stock incentive</t>
        </is>
      </c>
      <c r="B8" s="5" t="n">
        <v>1891</v>
      </c>
      <c r="F8" s="5" t="n">
        <v>1891</v>
      </c>
      <c r="J8" s="5" t="n">
        <v>1891</v>
      </c>
      <c r="N8" s="5" t="n">
        <v>1891</v>
      </c>
    </row>
    <row r="9">
      <c r="A9" s="4" t="inlineStr">
        <is>
          <t>Redemption of limited partner units</t>
        </is>
      </c>
      <c r="B9" s="5" t="n">
        <v>-15127</v>
      </c>
      <c r="C9" s="5" t="n">
        <v>-940</v>
      </c>
      <c r="F9" s="5" t="n">
        <v>-16067</v>
      </c>
      <c r="J9" s="5" t="n">
        <v>-15127</v>
      </c>
      <c r="M9" s="5" t="n">
        <v>-940</v>
      </c>
      <c r="N9" s="5" t="n">
        <v>-16067</v>
      </c>
    </row>
    <row r="10">
      <c r="A10" s="4" t="inlineStr">
        <is>
          <t>Treasury stock purchase</t>
        </is>
      </c>
      <c r="L10" s="5" t="n">
        <v>-152589</v>
      </c>
      <c r="N10" s="5" t="n">
        <v>-152589</v>
      </c>
    </row>
    <row r="11">
      <c r="A11" s="4" t="inlineStr">
        <is>
          <t>Treasury unit purchase</t>
        </is>
      </c>
      <c r="B11" s="5" t="n">
        <v>-152589</v>
      </c>
      <c r="F11" s="5" t="n">
        <v>-152589</v>
      </c>
    </row>
    <row r="12">
      <c r="A12" s="4" t="inlineStr">
        <is>
          <t>Long-term incentive performance units</t>
        </is>
      </c>
      <c r="C12" s="5" t="n">
        <v>4987</v>
      </c>
      <c r="F12" s="5" t="n">
        <v>4987</v>
      </c>
      <c r="M12" s="5" t="n">
        <v>4987</v>
      </c>
      <c r="N12" s="5" t="n">
        <v>4987</v>
      </c>
    </row>
    <row r="13">
      <c r="A13" s="4" t="inlineStr">
        <is>
          <t>Issuance of unit equivalents and other</t>
        </is>
      </c>
      <c r="B13" s="5" t="n">
        <v>3316</v>
      </c>
      <c r="E13" s="5" t="n">
        <v>26</v>
      </c>
      <c r="F13" s="5" t="n">
        <v>3342</v>
      </c>
      <c r="J13" s="5" t="n">
        <v>29</v>
      </c>
      <c r="K13" s="5" t="n">
        <v>3287</v>
      </c>
      <c r="M13" s="5" t="n">
        <v>26</v>
      </c>
      <c r="N13" s="5" t="n">
        <v>3342</v>
      </c>
    </row>
    <row r="14">
      <c r="A14" s="4" t="inlineStr">
        <is>
          <t>Unrealized gain (loss) on derivative hedge agreements</t>
        </is>
      </c>
      <c r="B14" s="5" t="n">
        <v>19510</v>
      </c>
      <c r="C14" s="5" t="n">
        <v>2963</v>
      </c>
      <c r="F14" s="5" t="n">
        <v>22473</v>
      </c>
      <c r="I14" s="5" t="n">
        <v>19510</v>
      </c>
      <c r="M14" s="5" t="n">
        <v>2963</v>
      </c>
      <c r="N14" s="5" t="n">
        <v>22473</v>
      </c>
    </row>
    <row r="15">
      <c r="A15" s="4" t="inlineStr">
        <is>
          <t>Currency translation adjustments</t>
        </is>
      </c>
      <c r="B15" s="5" t="n">
        <v>-20505</v>
      </c>
      <c r="C15" s="5" t="n">
        <v>-3099</v>
      </c>
      <c r="F15" s="5" t="n">
        <v>-23604</v>
      </c>
      <c r="I15" s="5" t="n">
        <v>-20505</v>
      </c>
      <c r="M15" s="5" t="n">
        <v>-3099</v>
      </c>
      <c r="N15" s="5" t="n">
        <v>-23604</v>
      </c>
    </row>
    <row r="16">
      <c r="A16" s="4" t="inlineStr">
        <is>
          <t>Changes in available-for-sale securities and other</t>
        </is>
      </c>
      <c r="B16" s="5" t="n">
        <v>715</v>
      </c>
      <c r="C16" s="5" t="n">
        <v>109</v>
      </c>
      <c r="F16" s="5" t="n">
        <v>824</v>
      </c>
      <c r="I16" s="5" t="n">
        <v>715</v>
      </c>
      <c r="M16" s="5" t="n">
        <v>109</v>
      </c>
      <c r="N16" s="5" t="n">
        <v>824</v>
      </c>
    </row>
    <row r="17">
      <c r="A17" s="4" t="inlineStr">
        <is>
          <t>Net gain reclassified from accumulated other comprehensive loss into earnings</t>
        </is>
      </c>
      <c r="B17" s="5" t="n">
        <v>-417</v>
      </c>
      <c r="C17" s="5" t="n">
        <v>-63</v>
      </c>
      <c r="F17" s="5" t="n">
        <v>-480</v>
      </c>
      <c r="I17" s="5" t="n">
        <v>-417</v>
      </c>
      <c r="M17" s="5" t="n">
        <v>-63</v>
      </c>
      <c r="N17" s="5" t="n">
        <v>-480</v>
      </c>
    </row>
    <row r="18">
      <c r="A18" s="4" t="inlineStr">
        <is>
          <t>Other comprehensive income</t>
        </is>
      </c>
      <c r="B18" s="5" t="n">
        <v>-697</v>
      </c>
      <c r="C18" s="5" t="n">
        <v>-90</v>
      </c>
      <c r="F18" s="5" t="n">
        <v>-787</v>
      </c>
      <c r="I18" s="5" t="n">
        <v>-697</v>
      </c>
      <c r="M18" s="5" t="n">
        <v>-90</v>
      </c>
      <c r="N18" s="5" t="n">
        <v>-787</v>
      </c>
    </row>
    <row r="19">
      <c r="A19" s="4" t="inlineStr">
        <is>
          <t>Adjustment to limited partners' interest from change in ownership in the Operating Partnership</t>
        </is>
      </c>
      <c r="B19" s="5" t="n">
        <v>24233</v>
      </c>
      <c r="C19" s="5" t="n">
        <v>-24233</v>
      </c>
      <c r="J19" s="5" t="n">
        <v>24233</v>
      </c>
      <c r="M19" s="5" t="n">
        <v>-24233</v>
      </c>
    </row>
    <row r="20">
      <c r="A20" s="4" t="inlineStr">
        <is>
          <t>Distributions to common stockholders and limited partners, excluding Operating Partnership preferred interests</t>
        </is>
      </c>
      <c r="K20" s="5" t="n">
        <v>-645259</v>
      </c>
      <c r="M20" s="5" t="n">
        <v>-98099</v>
      </c>
      <c r="N20" s="5" t="n">
        <v>-743358</v>
      </c>
    </row>
    <row r="21">
      <c r="A21" s="4" t="inlineStr">
        <is>
          <t>Distributions to other noncontrolling interest partners</t>
        </is>
      </c>
      <c r="M21" s="5" t="n">
        <v>-3167</v>
      </c>
      <c r="N21" s="5" t="n">
        <v>-3167</v>
      </c>
    </row>
    <row r="22">
      <c r="A22" s="4" t="inlineStr">
        <is>
          <t>Distributions to limited partners, excluding preferred interests classified as temporary equity</t>
        </is>
      </c>
      <c r="B22" s="5" t="n">
        <v>-644425</v>
      </c>
      <c r="C22" s="5" t="n">
        <v>-98099</v>
      </c>
      <c r="D22" s="5" t="n">
        <v>-834</v>
      </c>
      <c r="E22" s="5" t="n">
        <v>-3167</v>
      </c>
      <c r="F22" s="5" t="n">
        <v>-746525</v>
      </c>
    </row>
    <row r="23">
      <c r="A23" s="4" t="inlineStr">
        <is>
          <t>Net income, excluding preferred distributions on temporary equity preferred units and amounts attributable to noncontrolling redeemable interests in properties</t>
        </is>
      </c>
      <c r="B23" s="5" t="n">
        <v>437605</v>
      </c>
      <c r="C23" s="5" t="n">
        <v>66658</v>
      </c>
      <c r="D23" s="5" t="n">
        <v>834</v>
      </c>
      <c r="E23" s="5" t="n">
        <v>436</v>
      </c>
      <c r="F23" s="5" t="n">
        <v>505533</v>
      </c>
      <c r="K23" s="5" t="n">
        <v>438439</v>
      </c>
      <c r="M23" s="5" t="n">
        <v>67094</v>
      </c>
      <c r="N23" s="5" t="n">
        <v>505533</v>
      </c>
    </row>
    <row r="24">
      <c r="A24" s="4" t="inlineStr">
        <is>
          <t>Balance at Mar. 31, 2020</t>
        </is>
      </c>
      <c r="G24" s="5" t="n">
        <v>42338</v>
      </c>
      <c r="H24" s="5" t="n">
        <v>32</v>
      </c>
      <c r="I24" s="5" t="n">
        <v>-119301</v>
      </c>
      <c r="J24" s="5" t="n">
        <v>9768175</v>
      </c>
      <c r="K24" s="5" t="n">
        <v>-5583485</v>
      </c>
      <c r="L24" s="5" t="n">
        <v>-1926160</v>
      </c>
      <c r="M24" s="5" t="n">
        <v>329354</v>
      </c>
      <c r="N24" s="5" t="n">
        <v>2510953</v>
      </c>
    </row>
    <row r="25">
      <c r="A25" s="4" t="inlineStr">
        <is>
          <t>Balance at Mar. 31, 2020</t>
        </is>
      </c>
      <c r="B25" s="5" t="n">
        <v>2139261</v>
      </c>
      <c r="C25" s="5" t="n">
        <v>325546</v>
      </c>
      <c r="D25" s="5" t="n">
        <v>42338</v>
      </c>
      <c r="E25" s="5" t="n">
        <v>3808</v>
      </c>
      <c r="F25" s="5" t="n">
        <v>2510953</v>
      </c>
    </row>
    <row r="26">
      <c r="A26" s="4" t="inlineStr">
        <is>
          <t>Balance at Dec. 31, 2019</t>
        </is>
      </c>
      <c r="G26" s="5" t="n">
        <v>42420</v>
      </c>
      <c r="H26" s="5" t="n">
        <v>32</v>
      </c>
      <c r="I26" s="5" t="n">
        <v>-118604</v>
      </c>
      <c r="J26" s="5" t="n">
        <v>9756073</v>
      </c>
      <c r="K26" s="5" t="n">
        <v>-5379952</v>
      </c>
      <c r="L26" s="5" t="n">
        <v>-1773571</v>
      </c>
      <c r="M26" s="5" t="n">
        <v>384852</v>
      </c>
      <c r="N26" s="5" t="n">
        <v>2911250</v>
      </c>
    </row>
    <row r="27">
      <c r="A27" s="4" t="inlineStr">
        <is>
          <t>Balance at Dec. 31, 2019</t>
        </is>
      </c>
      <c r="B27" s="5" t="n">
        <v>2483978</v>
      </c>
      <c r="C27" s="5" t="n">
        <v>378339</v>
      </c>
      <c r="D27" s="5" t="n">
        <v>42420</v>
      </c>
      <c r="E27" s="5" t="n">
        <v>6513</v>
      </c>
      <c r="F27" s="5" t="n">
        <v>2911250</v>
      </c>
    </row>
    <row r="28">
      <c r="A28" s="3" t="inlineStr">
        <is>
          <t>Increase (Decrease) in Stockholders' Equity</t>
        </is>
      </c>
    </row>
    <row r="29">
      <c r="A29" s="4" t="inlineStr">
        <is>
          <t>Unrealized gain (loss) on derivative hedge agreements</t>
        </is>
      </c>
      <c r="F29" s="5" t="n">
        <v>-1859</v>
      </c>
      <c r="N29" s="5" t="n">
        <v>-1859</v>
      </c>
    </row>
    <row r="30">
      <c r="A30" s="4" t="inlineStr">
        <is>
          <t>Currency translation adjustments</t>
        </is>
      </c>
      <c r="F30" s="5" t="n">
        <v>-39508</v>
      </c>
      <c r="N30" s="5" t="n">
        <v>-39508</v>
      </c>
    </row>
    <row r="31">
      <c r="A31" s="4" t="inlineStr">
        <is>
          <t>Changes in available-for-sale securities and other</t>
        </is>
      </c>
      <c r="F31" s="5" t="n">
        <v>272</v>
      </c>
      <c r="N31" s="5" t="n">
        <v>272</v>
      </c>
    </row>
    <row r="32">
      <c r="A32" s="4" t="inlineStr">
        <is>
          <t>Net gain reclassified from accumulated other comprehensive loss into earnings</t>
        </is>
      </c>
      <c r="F32" s="5" t="n">
        <v>-958</v>
      </c>
      <c r="N32" s="5" t="n">
        <v>-958</v>
      </c>
    </row>
    <row r="33">
      <c r="A33" s="4" t="inlineStr">
        <is>
          <t>Balance at Jun. 30, 2020</t>
        </is>
      </c>
      <c r="G33" s="5" t="n">
        <v>42256</v>
      </c>
      <c r="H33" s="5" t="n">
        <v>32</v>
      </c>
      <c r="I33" s="5" t="n">
        <v>-155126</v>
      </c>
      <c r="J33" s="5" t="n">
        <v>9763059</v>
      </c>
      <c r="K33" s="5" t="n">
        <v>-5703183</v>
      </c>
      <c r="L33" s="5" t="n">
        <v>-1917698</v>
      </c>
      <c r="M33" s="5" t="n">
        <v>306099</v>
      </c>
      <c r="N33" s="5" t="n">
        <v>2335439</v>
      </c>
    </row>
    <row r="34">
      <c r="A34" s="4" t="inlineStr">
        <is>
          <t>Balance at Jun. 30, 2020</t>
        </is>
      </c>
      <c r="B34" s="5" t="n">
        <v>1987084</v>
      </c>
      <c r="C34" s="5" t="n">
        <v>302242</v>
      </c>
      <c r="D34" s="5" t="n">
        <v>42256</v>
      </c>
      <c r="E34" s="5" t="n">
        <v>3857</v>
      </c>
      <c r="F34" s="5" t="n">
        <v>2335439</v>
      </c>
    </row>
    <row r="35">
      <c r="A35" s="4" t="inlineStr">
        <is>
          <t>Balance at Mar. 31, 2020</t>
        </is>
      </c>
      <c r="G35" s="5" t="n">
        <v>42338</v>
      </c>
      <c r="H35" s="5" t="n">
        <v>32</v>
      </c>
      <c r="I35" s="5" t="n">
        <v>-119301</v>
      </c>
      <c r="J35" s="5" t="n">
        <v>9768175</v>
      </c>
      <c r="K35" s="5" t="n">
        <v>-5583485</v>
      </c>
      <c r="L35" s="5" t="n">
        <v>-1926160</v>
      </c>
      <c r="M35" s="5" t="n">
        <v>329354</v>
      </c>
      <c r="N35" s="5" t="n">
        <v>2510953</v>
      </c>
    </row>
    <row r="36">
      <c r="A36" s="4" t="inlineStr">
        <is>
          <t>Balance at Mar. 31, 2020</t>
        </is>
      </c>
      <c r="B36" s="5" t="n">
        <v>2139261</v>
      </c>
      <c r="C36" s="5" t="n">
        <v>325546</v>
      </c>
      <c r="D36" s="5" t="n">
        <v>42338</v>
      </c>
      <c r="E36" s="5" t="n">
        <v>3808</v>
      </c>
      <c r="F36" s="5" t="n">
        <v>2510953</v>
      </c>
    </row>
    <row r="37">
      <c r="A37" s="3" t="inlineStr">
        <is>
          <t>Increase (Decrease) in Stockholders' Equity</t>
        </is>
      </c>
    </row>
    <row r="38">
      <c r="A38" s="4" t="inlineStr">
        <is>
          <t>Series J preferred stock premium amortization</t>
        </is>
      </c>
      <c r="D38" s="5" t="n">
        <v>-82</v>
      </c>
      <c r="F38" s="5" t="n">
        <v>-82</v>
      </c>
      <c r="G38" s="5" t="n">
        <v>-82</v>
      </c>
      <c r="N38" s="5" t="n">
        <v>-82</v>
      </c>
    </row>
    <row r="39">
      <c r="A39" s="4" t="inlineStr">
        <is>
          <t>Stock incentive program</t>
        </is>
      </c>
      <c r="J39" s="5" t="n">
        <v>-9317</v>
      </c>
      <c r="L39" s="5" t="n">
        <v>9317</v>
      </c>
    </row>
    <row r="40">
      <c r="A40" s="4" t="inlineStr">
        <is>
          <t>Amortization of stock incentive</t>
        </is>
      </c>
      <c r="B40" s="5" t="n">
        <v>4969</v>
      </c>
      <c r="F40" s="5" t="n">
        <v>4969</v>
      </c>
      <c r="J40" s="5" t="n">
        <v>4969</v>
      </c>
      <c r="N40" s="5" t="n">
        <v>4969</v>
      </c>
    </row>
    <row r="41">
      <c r="A41" s="4" t="inlineStr">
        <is>
          <t>Long-term incentive performance units</t>
        </is>
      </c>
      <c r="C41" s="5" t="n">
        <v>3229</v>
      </c>
      <c r="F41" s="5" t="n">
        <v>3229</v>
      </c>
      <c r="M41" s="5" t="n">
        <v>3229</v>
      </c>
      <c r="N41" s="5" t="n">
        <v>3229</v>
      </c>
    </row>
    <row r="42">
      <c r="A42" s="4" t="inlineStr">
        <is>
          <t>Issuance of unit equivalents and other</t>
        </is>
      </c>
      <c r="B42" s="5" t="n">
        <v>22899</v>
      </c>
      <c r="C42" s="5" t="n">
        <v>-2</v>
      </c>
      <c r="F42" s="5" t="n">
        <v>22897</v>
      </c>
      <c r="J42" s="5" t="n">
        <v>1</v>
      </c>
      <c r="K42" s="5" t="n">
        <v>23753</v>
      </c>
      <c r="L42" s="5" t="n">
        <v>-855</v>
      </c>
      <c r="M42" s="5" t="n">
        <v>-2</v>
      </c>
      <c r="N42" s="5" t="n">
        <v>22897</v>
      </c>
    </row>
    <row r="43">
      <c r="A43" s="4" t="inlineStr">
        <is>
          <t>Unrealized gain (loss) on derivative hedge agreements</t>
        </is>
      </c>
      <c r="B43" s="5" t="n">
        <v>-21116</v>
      </c>
      <c r="C43" s="5" t="n">
        <v>-3216</v>
      </c>
      <c r="F43" s="5" t="n">
        <v>-24332</v>
      </c>
      <c r="I43" s="5" t="n">
        <v>-21116</v>
      </c>
      <c r="M43" s="5" t="n">
        <v>-3216</v>
      </c>
      <c r="N43" s="5" t="n">
        <v>-24332</v>
      </c>
    </row>
    <row r="44">
      <c r="A44" s="4" t="inlineStr">
        <is>
          <t>Currency translation adjustments</t>
        </is>
      </c>
      <c r="B44" s="5" t="n">
        <v>-13815</v>
      </c>
      <c r="C44" s="5" t="n">
        <v>-2088</v>
      </c>
      <c r="F44" s="5" t="n">
        <v>-15904</v>
      </c>
      <c r="I44" s="5" t="n">
        <v>-13815</v>
      </c>
      <c r="M44" s="5" t="n">
        <v>-2088</v>
      </c>
      <c r="N44" s="5" t="n">
        <v>-15904</v>
      </c>
    </row>
    <row r="45">
      <c r="A45" s="4" t="inlineStr">
        <is>
          <t>Changes in available-for-sale securities and other</t>
        </is>
      </c>
      <c r="B45" s="5" t="n">
        <v>-479</v>
      </c>
      <c r="C45" s="5" t="n">
        <v>-73</v>
      </c>
      <c r="F45" s="5" t="n">
        <v>-552</v>
      </c>
      <c r="I45" s="5" t="n">
        <v>-479</v>
      </c>
      <c r="M45" s="5" t="n">
        <v>-73</v>
      </c>
      <c r="N45" s="5" t="n">
        <v>-552</v>
      </c>
    </row>
    <row r="46">
      <c r="A46" s="4" t="inlineStr">
        <is>
          <t>Net gain reclassified from accumulated other comprehensive loss into earnings</t>
        </is>
      </c>
      <c r="B46" s="5" t="n">
        <v>-415</v>
      </c>
      <c r="C46" s="5" t="n">
        <v>-63</v>
      </c>
      <c r="F46" s="5" t="n">
        <v>-478</v>
      </c>
      <c r="I46" s="5" t="n">
        <v>-415</v>
      </c>
      <c r="M46" s="5" t="n">
        <v>-63</v>
      </c>
      <c r="N46" s="5" t="n">
        <v>-478</v>
      </c>
    </row>
    <row r="47">
      <c r="A47" s="4" t="inlineStr">
        <is>
          <t>Other comprehensive income</t>
        </is>
      </c>
      <c r="B47" s="5" t="n">
        <v>-35825</v>
      </c>
      <c r="C47" s="5" t="n">
        <v>-5440</v>
      </c>
      <c r="F47" s="5" t="n">
        <v>-41265</v>
      </c>
      <c r="I47" s="5" t="n">
        <v>-35825</v>
      </c>
      <c r="M47" s="5" t="n">
        <v>-5440</v>
      </c>
      <c r="N47" s="5" t="n">
        <v>-41265</v>
      </c>
    </row>
    <row r="48">
      <c r="A48" s="4" t="inlineStr">
        <is>
          <t>Adjustment to limited partners' interest from change in ownership in the Operating Partnership</t>
        </is>
      </c>
      <c r="B48" s="5" t="n">
        <v>-769</v>
      </c>
      <c r="C48" s="5" t="n">
        <v>769</v>
      </c>
      <c r="J48" s="5" t="n">
        <v>-769</v>
      </c>
      <c r="M48" s="5" t="n">
        <v>769</v>
      </c>
    </row>
    <row r="49">
      <c r="A49" s="4" t="inlineStr">
        <is>
          <t>Distributions to common stockholders and limited partners, excluding Operating Partnership preferred interests</t>
        </is>
      </c>
      <c r="K49" s="5" t="n">
        <v>-398499</v>
      </c>
      <c r="M49" s="5" t="n">
        <v>-60510</v>
      </c>
      <c r="N49" s="5" t="n">
        <v>-459009</v>
      </c>
    </row>
    <row r="50">
      <c r="A50" s="4" t="inlineStr">
        <is>
          <t>Distributions to other noncontrolling interest partners</t>
        </is>
      </c>
      <c r="M50" s="5" t="n">
        <v>-244</v>
      </c>
      <c r="N50" s="5" t="n">
        <v>-244</v>
      </c>
    </row>
    <row r="51">
      <c r="A51" s="4" t="inlineStr">
        <is>
          <t>Distributions to limited partners, excluding preferred interests classified as temporary equity</t>
        </is>
      </c>
      <c r="B51" s="5" t="n">
        <v>-397664</v>
      </c>
      <c r="C51" s="5" t="n">
        <v>-60510</v>
      </c>
      <c r="D51" s="5" t="n">
        <v>-835</v>
      </c>
      <c r="E51" s="5" t="n">
        <v>-244</v>
      </c>
      <c r="F51" s="5" t="n">
        <v>-459253</v>
      </c>
    </row>
    <row r="52">
      <c r="A52" s="4" t="inlineStr">
        <is>
          <t>Net income, excluding preferred distributions on temporary equity preferred units and amounts attributable to noncontrolling redeemable interests in properties</t>
        </is>
      </c>
      <c r="B52" s="5" t="n">
        <v>254213</v>
      </c>
      <c r="C52" s="5" t="n">
        <v>38650</v>
      </c>
      <c r="D52" s="5" t="n">
        <v>835</v>
      </c>
      <c r="E52" s="5" t="n">
        <v>293</v>
      </c>
      <c r="F52" s="5" t="n">
        <v>293991</v>
      </c>
    </row>
    <row r="53">
      <c r="A53" s="4" t="inlineStr">
        <is>
          <t>Net income, excluding attributable to preferred interests in the Operating Partnership and a loss attributable to noncontrolling redeemable interests in properties</t>
        </is>
      </c>
      <c r="K53" s="5" t="n">
        <v>255048</v>
      </c>
      <c r="M53" s="5" t="n">
        <v>38943</v>
      </c>
      <c r="N53" s="5" t="n">
        <v>293991</v>
      </c>
    </row>
    <row r="54">
      <c r="A54" s="4" t="inlineStr">
        <is>
          <t>Balance at Jun. 30, 2020</t>
        </is>
      </c>
      <c r="G54" s="5" t="n">
        <v>42256</v>
      </c>
      <c r="H54" s="5" t="n">
        <v>32</v>
      </c>
      <c r="I54" s="5" t="n">
        <v>-155126</v>
      </c>
      <c r="J54" s="5" t="n">
        <v>9763059</v>
      </c>
      <c r="K54" s="5" t="n">
        <v>-5703183</v>
      </c>
      <c r="L54" s="5" t="n">
        <v>-1917698</v>
      </c>
      <c r="M54" s="5" t="n">
        <v>306099</v>
      </c>
      <c r="N54" s="5" t="n">
        <v>2335439</v>
      </c>
    </row>
    <row r="55">
      <c r="A55" s="4" t="inlineStr">
        <is>
          <t>Balance at Jun. 30, 2020</t>
        </is>
      </c>
      <c r="B55" s="5" t="n">
        <v>1987084</v>
      </c>
      <c r="C55" s="5" t="n">
        <v>302242</v>
      </c>
      <c r="D55" s="5" t="n">
        <v>42256</v>
      </c>
      <c r="E55" s="5" t="n">
        <v>3857</v>
      </c>
      <c r="F55" s="5" t="n">
        <v>2335439</v>
      </c>
    </row>
    <row r="56">
      <c r="A56" s="4" t="inlineStr">
        <is>
          <t>Balance at Dec. 31, 2020</t>
        </is>
      </c>
      <c r="G56" s="5" t="n">
        <v>42091</v>
      </c>
      <c r="H56" s="5" t="n">
        <v>34</v>
      </c>
      <c r="I56" s="5" t="n">
        <v>-188675</v>
      </c>
      <c r="J56" s="5" t="n">
        <v>11179688</v>
      </c>
      <c r="K56" s="5" t="n">
        <v>-6102314</v>
      </c>
      <c r="L56" s="5" t="n">
        <v>-1891352</v>
      </c>
      <c r="M56" s="5" t="n">
        <v>432874</v>
      </c>
      <c r="N56" s="5" t="n">
        <v>3472346</v>
      </c>
    </row>
    <row r="57">
      <c r="A57" s="4" t="inlineStr">
        <is>
          <t>Balance at Dec. 31, 2020</t>
        </is>
      </c>
      <c r="B57" s="5" t="n">
        <v>2997381</v>
      </c>
      <c r="C57" s="5" t="n">
        <v>431784</v>
      </c>
      <c r="D57" s="5" t="n">
        <v>42091</v>
      </c>
      <c r="E57" s="5" t="n">
        <v>1090</v>
      </c>
      <c r="F57" s="5" t="n">
        <v>3472346</v>
      </c>
    </row>
    <row r="58">
      <c r="A58" s="3" t="inlineStr">
        <is>
          <t>Increase (Decrease) in Stockholders' Equity</t>
        </is>
      </c>
    </row>
    <row r="59">
      <c r="A59" s="4" t="inlineStr">
        <is>
          <t>Series J preferred stock premium amortization</t>
        </is>
      </c>
      <c r="D59" s="5" t="n">
        <v>-82</v>
      </c>
      <c r="F59" s="5" t="n">
        <v>-82</v>
      </c>
      <c r="G59" s="5" t="n">
        <v>-82</v>
      </c>
      <c r="N59" s="5" t="n">
        <v>-82</v>
      </c>
    </row>
    <row r="60">
      <c r="A60" s="4" t="inlineStr">
        <is>
          <t>Stock incentive program</t>
        </is>
      </c>
      <c r="J60" s="5" t="n">
        <v>-7214</v>
      </c>
      <c r="L60" s="5" t="n">
        <v>7214</v>
      </c>
    </row>
    <row r="61">
      <c r="A61" s="4" t="inlineStr">
        <is>
          <t>Amortization of stock incentive</t>
        </is>
      </c>
      <c r="B61" s="5" t="n">
        <v>4231</v>
      </c>
      <c r="F61" s="5" t="n">
        <v>4231</v>
      </c>
      <c r="J61" s="5" t="n">
        <v>4231</v>
      </c>
      <c r="N61" s="5" t="n">
        <v>4231</v>
      </c>
    </row>
    <row r="62">
      <c r="A62" s="4" t="inlineStr">
        <is>
          <t>Redemption of limited partner units</t>
        </is>
      </c>
      <c r="B62" s="5" t="n">
        <v>-34</v>
      </c>
      <c r="C62" s="5" t="n">
        <v>-3</v>
      </c>
      <c r="F62" s="5" t="n">
        <v>-37</v>
      </c>
      <c r="J62" s="5" t="n">
        <v>-34</v>
      </c>
      <c r="M62" s="5" t="n">
        <v>-3</v>
      </c>
      <c r="N62" s="5" t="n">
        <v>-37</v>
      </c>
    </row>
    <row r="63">
      <c r="A63" s="4" t="inlineStr">
        <is>
          <t>Long-term incentive performance units</t>
        </is>
      </c>
      <c r="C63" s="5" t="n">
        <v>5014</v>
      </c>
      <c r="F63" s="5" t="n">
        <v>5014</v>
      </c>
      <c r="M63" s="5" t="n">
        <v>5014</v>
      </c>
      <c r="N63" s="5" t="n">
        <v>5014</v>
      </c>
    </row>
    <row r="64">
      <c r="A64" s="4" t="inlineStr">
        <is>
          <t>Issuance of unit equivalents and other</t>
        </is>
      </c>
      <c r="B64" s="5" t="n">
        <v>-6994</v>
      </c>
      <c r="E64" s="5" t="n">
        <v>15822</v>
      </c>
      <c r="F64" s="5" t="n">
        <v>8828</v>
      </c>
      <c r="J64" s="5" t="n">
        <v>-4313</v>
      </c>
      <c r="K64" s="5" t="n">
        <v>-2681</v>
      </c>
      <c r="M64" s="5" t="n">
        <v>15822</v>
      </c>
      <c r="N64" s="5" t="n">
        <v>8828</v>
      </c>
    </row>
    <row r="65">
      <c r="A65" s="4" t="inlineStr">
        <is>
          <t>Unrealized gain (loss) on derivative hedge agreements</t>
        </is>
      </c>
      <c r="B65" s="5" t="n">
        <v>31333</v>
      </c>
      <c r="C65" s="5" t="n">
        <v>4514</v>
      </c>
      <c r="F65" s="5" t="n">
        <v>35847</v>
      </c>
      <c r="I65" s="5" t="n">
        <v>31333</v>
      </c>
      <c r="M65" s="5" t="n">
        <v>4514</v>
      </c>
      <c r="N65" s="5" t="n">
        <v>35847</v>
      </c>
    </row>
    <row r="66">
      <c r="A66" s="4" t="inlineStr">
        <is>
          <t>Currency translation adjustments</t>
        </is>
      </c>
      <c r="B66" s="5" t="n">
        <v>-20878</v>
      </c>
      <c r="C66" s="5" t="n">
        <v>-3005</v>
      </c>
      <c r="F66" s="5" t="n">
        <v>-23883</v>
      </c>
      <c r="I66" s="5" t="n">
        <v>-20878</v>
      </c>
      <c r="M66" s="5" t="n">
        <v>-3005</v>
      </c>
      <c r="N66" s="5" t="n">
        <v>-23883</v>
      </c>
    </row>
    <row r="67">
      <c r="A67" s="4" t="inlineStr">
        <is>
          <t>Changes in available-for-sale securities and other</t>
        </is>
      </c>
      <c r="B67" s="5" t="n">
        <v>-276</v>
      </c>
      <c r="C67" s="5" t="n">
        <v>-40</v>
      </c>
      <c r="F67" s="5" t="n">
        <v>-316</v>
      </c>
      <c r="I67" s="5" t="n">
        <v>-276</v>
      </c>
      <c r="M67" s="5" t="n">
        <v>-40</v>
      </c>
      <c r="N67" s="5" t="n">
        <v>-316</v>
      </c>
    </row>
    <row r="68">
      <c r="A68" s="4" t="inlineStr">
        <is>
          <t>Net gain reclassified from accumulated other comprehensive loss into earnings</t>
        </is>
      </c>
      <c r="B68" s="5" t="n">
        <v>-5370</v>
      </c>
      <c r="C68" s="5" t="n">
        <v>-773</v>
      </c>
      <c r="F68" s="5" t="n">
        <v>-6143</v>
      </c>
      <c r="I68" s="5" t="n">
        <v>-5370</v>
      </c>
      <c r="M68" s="5" t="n">
        <v>-773</v>
      </c>
      <c r="N68" s="5" t="n">
        <v>-6143</v>
      </c>
    </row>
    <row r="69">
      <c r="A69" s="4" t="inlineStr">
        <is>
          <t>Other comprehensive income</t>
        </is>
      </c>
      <c r="B69" s="5" t="n">
        <v>4809</v>
      </c>
      <c r="C69" s="5" t="n">
        <v>696</v>
      </c>
      <c r="F69" s="5" t="n">
        <v>5505</v>
      </c>
      <c r="I69" s="5" t="n">
        <v>4809</v>
      </c>
      <c r="M69" s="5" t="n">
        <v>696</v>
      </c>
      <c r="N69" s="5" t="n">
        <v>5505</v>
      </c>
    </row>
    <row r="70">
      <c r="A70" s="4" t="inlineStr">
        <is>
          <t>Adjustment to limited partners' interest from change in ownership in the Operating Partnership</t>
        </is>
      </c>
      <c r="B70" s="5" t="n">
        <v>4849</v>
      </c>
      <c r="C70" s="5" t="n">
        <v>-4849</v>
      </c>
      <c r="J70" s="5" t="n">
        <v>4849</v>
      </c>
      <c r="M70" s="5" t="n">
        <v>-4849</v>
      </c>
    </row>
    <row r="71">
      <c r="A71" s="4" t="inlineStr">
        <is>
          <t>Distributions to common stockholders and limited partners, excluding Operating Partnership preferred interests</t>
        </is>
      </c>
      <c r="K71" s="5" t="n">
        <v>-428712</v>
      </c>
      <c r="M71" s="5" t="n">
        <v>-61558</v>
      </c>
      <c r="N71" s="5" t="n">
        <v>-490270</v>
      </c>
    </row>
    <row r="72">
      <c r="A72" s="4" t="inlineStr">
        <is>
          <t>Distributions to other noncontrolling interest partners</t>
        </is>
      </c>
      <c r="M72" s="5" t="n">
        <v>-577</v>
      </c>
      <c r="N72" s="5" t="n">
        <v>-577</v>
      </c>
    </row>
    <row r="73">
      <c r="A73" s="4" t="inlineStr">
        <is>
          <t>Distributions to limited partners, excluding preferred interests classified as temporary equity</t>
        </is>
      </c>
      <c r="B73" s="5" t="n">
        <v>-427878</v>
      </c>
      <c r="C73" s="5" t="n">
        <v>-61558</v>
      </c>
      <c r="D73" s="5" t="n">
        <v>-834</v>
      </c>
      <c r="E73" s="5" t="n">
        <v>-577</v>
      </c>
      <c r="F73" s="5" t="n">
        <v>-490847</v>
      </c>
    </row>
    <row r="74">
      <c r="A74" s="4" t="inlineStr">
        <is>
          <t>Net income, excluding preferred distributions on temporary equity preferred units and amounts attributable to noncontrolling redeemable interests in properties</t>
        </is>
      </c>
      <c r="B74" s="5" t="n">
        <v>445860</v>
      </c>
      <c r="C74" s="5" t="n">
        <v>64225</v>
      </c>
      <c r="D74" s="5" t="n">
        <v>834</v>
      </c>
      <c r="E74" s="5" t="n">
        <v>-41</v>
      </c>
      <c r="F74" s="5" t="n">
        <v>510878</v>
      </c>
      <c r="K74" s="5" t="n">
        <v>446694</v>
      </c>
      <c r="M74" s="5" t="n">
        <v>64184</v>
      </c>
      <c r="N74" s="5" t="n">
        <v>510878</v>
      </c>
    </row>
    <row r="75">
      <c r="A75" s="4" t="inlineStr">
        <is>
          <t>Balance at Mar. 31, 2021</t>
        </is>
      </c>
      <c r="G75" s="5" t="n">
        <v>42009</v>
      </c>
      <c r="H75" s="5" t="n">
        <v>34</v>
      </c>
      <c r="I75" s="5" t="n">
        <v>-183866</v>
      </c>
      <c r="J75" s="5" t="n">
        <v>11177207</v>
      </c>
      <c r="K75" s="5" t="n">
        <v>-6087013</v>
      </c>
      <c r="L75" s="5" t="n">
        <v>-1884138</v>
      </c>
      <c r="M75" s="5" t="n">
        <v>451603</v>
      </c>
      <c r="N75" s="5" t="n">
        <v>3515836</v>
      </c>
    </row>
    <row r="76">
      <c r="A76" s="4" t="inlineStr">
        <is>
          <t>Balance at Mar. 31, 2021</t>
        </is>
      </c>
      <c r="B76" s="5" t="n">
        <v>3022224</v>
      </c>
      <c r="C76" s="5" t="n">
        <v>435309</v>
      </c>
      <c r="D76" s="5" t="n">
        <v>42009</v>
      </c>
      <c r="E76" s="5" t="n">
        <v>16294</v>
      </c>
      <c r="F76" s="5" t="n">
        <v>3515836</v>
      </c>
    </row>
    <row r="77">
      <c r="A77" s="4" t="inlineStr">
        <is>
          <t>Balance at Dec. 31, 2020</t>
        </is>
      </c>
      <c r="G77" s="5" t="n">
        <v>42091</v>
      </c>
      <c r="H77" s="5" t="n">
        <v>34</v>
      </c>
      <c r="I77" s="5" t="n">
        <v>-188675</v>
      </c>
      <c r="J77" s="5" t="n">
        <v>11179688</v>
      </c>
      <c r="K77" s="5" t="n">
        <v>-6102314</v>
      </c>
      <c r="L77" s="5" t="n">
        <v>-1891352</v>
      </c>
      <c r="M77" s="5" t="n">
        <v>432874</v>
      </c>
      <c r="N77" s="5" t="n">
        <v>3472346</v>
      </c>
    </row>
    <row r="78">
      <c r="A78" s="4" t="inlineStr">
        <is>
          <t>Balance at Dec. 31, 2020</t>
        </is>
      </c>
      <c r="B78" s="5" t="n">
        <v>2997381</v>
      </c>
      <c r="C78" s="5" t="n">
        <v>431784</v>
      </c>
      <c r="D78" s="5" t="n">
        <v>42091</v>
      </c>
      <c r="E78" s="5" t="n">
        <v>1090</v>
      </c>
      <c r="F78" s="5" t="n">
        <v>3472346</v>
      </c>
    </row>
    <row r="79">
      <c r="A79" s="3" t="inlineStr">
        <is>
          <t>Increase (Decrease) in Stockholders' Equity</t>
        </is>
      </c>
    </row>
    <row r="80">
      <c r="A80" s="4" t="inlineStr">
        <is>
          <t>Unrealized gain (loss) on derivative hedge agreements</t>
        </is>
      </c>
      <c r="F80" s="5" t="n">
        <v>37086</v>
      </c>
      <c r="N80" s="5" t="n">
        <v>37086</v>
      </c>
    </row>
    <row r="81">
      <c r="A81" s="4" t="inlineStr">
        <is>
          <t>Currency translation adjustments</t>
        </is>
      </c>
      <c r="F81" s="5" t="n">
        <v>-29769</v>
      </c>
      <c r="N81" s="5" t="n">
        <v>-29769</v>
      </c>
    </row>
    <row r="82">
      <c r="A82" s="4" t="inlineStr">
        <is>
          <t>Changes in available-for-sale securities and other</t>
        </is>
      </c>
      <c r="F82" s="5" t="n">
        <v>-234</v>
      </c>
      <c r="N82" s="5" t="n">
        <v>-234</v>
      </c>
    </row>
    <row r="83">
      <c r="A83" s="4" t="inlineStr">
        <is>
          <t>Net gain reclassified from accumulated other comprehensive loss into earnings</t>
        </is>
      </c>
      <c r="F83" s="5" t="n">
        <v>-6618</v>
      </c>
      <c r="N83" s="5" t="n">
        <v>-6618</v>
      </c>
    </row>
    <row r="84">
      <c r="A84" s="4" t="inlineStr">
        <is>
          <t>Balance at Jun. 30, 2021</t>
        </is>
      </c>
      <c r="G84" s="5" t="n">
        <v>41927</v>
      </c>
      <c r="H84" s="5" t="n">
        <v>34</v>
      </c>
      <c r="I84" s="5" t="n">
        <v>-188307</v>
      </c>
      <c r="J84" s="5" t="n">
        <v>11193774</v>
      </c>
      <c r="K84" s="5" t="n">
        <v>-5931119</v>
      </c>
      <c r="L84" s="5" t="n">
        <v>-1884511</v>
      </c>
      <c r="M84" s="5" t="n">
        <v>475641</v>
      </c>
      <c r="N84" s="5" t="n">
        <v>3707439</v>
      </c>
    </row>
    <row r="85">
      <c r="A85" s="4" t="inlineStr">
        <is>
          <t>Balance at Jun. 30, 2021</t>
        </is>
      </c>
      <c r="B85" s="5" t="n">
        <v>3189871</v>
      </c>
      <c r="C85" s="5" t="n">
        <v>458776</v>
      </c>
      <c r="D85" s="5" t="n">
        <v>41927</v>
      </c>
      <c r="E85" s="5" t="n">
        <v>16865</v>
      </c>
      <c r="F85" s="5" t="n">
        <v>3707439</v>
      </c>
    </row>
    <row r="86">
      <c r="A86" s="4" t="inlineStr">
        <is>
          <t>Balance at Mar. 31, 2021</t>
        </is>
      </c>
      <c r="G86" s="5" t="n">
        <v>42009</v>
      </c>
      <c r="H86" s="5" t="n">
        <v>34</v>
      </c>
      <c r="I86" s="5" t="n">
        <v>-183866</v>
      </c>
      <c r="J86" s="5" t="n">
        <v>11177207</v>
      </c>
      <c r="K86" s="5" t="n">
        <v>-6087013</v>
      </c>
      <c r="L86" s="5" t="n">
        <v>-1884138</v>
      </c>
      <c r="M86" s="5" t="n">
        <v>451603</v>
      </c>
      <c r="N86" s="5" t="n">
        <v>3515836</v>
      </c>
    </row>
    <row r="87">
      <c r="A87" s="4" t="inlineStr">
        <is>
          <t>Balance at Mar. 31, 2021</t>
        </is>
      </c>
      <c r="B87" s="5" t="n">
        <v>3022224</v>
      </c>
      <c r="C87" s="5" t="n">
        <v>435309</v>
      </c>
      <c r="D87" s="5" t="n">
        <v>42009</v>
      </c>
      <c r="E87" s="5" t="n">
        <v>16294</v>
      </c>
      <c r="F87" s="5" t="n">
        <v>3515836</v>
      </c>
    </row>
    <row r="88">
      <c r="A88" s="3" t="inlineStr">
        <is>
          <t>Increase (Decrease) in Stockholders' Equity</t>
        </is>
      </c>
    </row>
    <row r="89">
      <c r="A89" s="4" t="inlineStr">
        <is>
          <t>Exchange of limited partner units</t>
        </is>
      </c>
      <c r="J89" s="5" t="n">
        <v>539</v>
      </c>
      <c r="M89" s="5" t="n">
        <v>-539</v>
      </c>
    </row>
    <row r="90">
      <c r="A90" s="4" t="inlineStr">
        <is>
          <t>Series J preferred stock premium amortization</t>
        </is>
      </c>
      <c r="D90" s="5" t="n">
        <v>-82</v>
      </c>
      <c r="F90" s="5" t="n">
        <v>-82</v>
      </c>
      <c r="G90" s="5" t="n">
        <v>-82</v>
      </c>
      <c r="N90" s="5" t="n">
        <v>-82</v>
      </c>
    </row>
    <row r="91">
      <c r="A91" s="4" t="inlineStr">
        <is>
          <t>Limited partner units exchanged to common units</t>
        </is>
      </c>
      <c r="B91" s="5" t="n">
        <v>539</v>
      </c>
      <c r="C91" s="5" t="n">
        <v>-539</v>
      </c>
    </row>
    <row r="92">
      <c r="A92" s="4" t="inlineStr">
        <is>
          <t>Stock incentive program</t>
        </is>
      </c>
      <c r="J92" s="5" t="n">
        <v>-1945</v>
      </c>
      <c r="L92" s="5" t="n">
        <v>1945</v>
      </c>
    </row>
    <row r="93">
      <c r="A93" s="4" t="inlineStr">
        <is>
          <t>Amortization of stock incentive</t>
        </is>
      </c>
      <c r="B93" s="5" t="n">
        <v>5204</v>
      </c>
      <c r="F93" s="5" t="n">
        <v>5204</v>
      </c>
      <c r="J93" s="5" t="n">
        <v>5204</v>
      </c>
      <c r="N93" s="5" t="n">
        <v>5204</v>
      </c>
    </row>
    <row r="94">
      <c r="A94" s="4" t="inlineStr">
        <is>
          <t>Redemption of limited partner units</t>
        </is>
      </c>
      <c r="B94" s="5" t="n">
        <v>-19</v>
      </c>
      <c r="C94" s="5" t="n">
        <v>-1</v>
      </c>
      <c r="F94" s="5" t="n">
        <v>-20</v>
      </c>
      <c r="J94" s="5" t="n">
        <v>-19</v>
      </c>
      <c r="M94" s="5" t="n">
        <v>-1</v>
      </c>
      <c r="N94" s="5" t="n">
        <v>-20</v>
      </c>
    </row>
    <row r="95">
      <c r="A95" s="4" t="inlineStr">
        <is>
          <t>Long-term incentive performance units</t>
        </is>
      </c>
      <c r="C95" s="5" t="n">
        <v>5333</v>
      </c>
      <c r="F95" s="5" t="n">
        <v>5333</v>
      </c>
      <c r="M95" s="5" t="n">
        <v>5333</v>
      </c>
      <c r="N95" s="5" t="n">
        <v>5333</v>
      </c>
    </row>
    <row r="96">
      <c r="A96" s="4" t="inlineStr">
        <is>
          <t>Issuance of unit equivalents and other</t>
        </is>
      </c>
      <c r="B96" s="5" t="n">
        <v>5806</v>
      </c>
      <c r="E96" s="5" t="n">
        <v>1135</v>
      </c>
      <c r="F96" s="5" t="n">
        <v>6941</v>
      </c>
      <c r="J96" s="5" t="n">
        <v>9336</v>
      </c>
      <c r="K96" s="5" t="n">
        <v>-1212</v>
      </c>
      <c r="L96" s="5" t="n">
        <v>-2318</v>
      </c>
      <c r="M96" s="5" t="n">
        <v>1135</v>
      </c>
      <c r="N96" s="5" t="n">
        <v>6941</v>
      </c>
    </row>
    <row r="97">
      <c r="A97" s="4" t="inlineStr">
        <is>
          <t>Unrealized gain (loss) on derivative hedge agreements</t>
        </is>
      </c>
      <c r="B97" s="5" t="n">
        <v>1079</v>
      </c>
      <c r="C97" s="5" t="n">
        <v>160</v>
      </c>
      <c r="F97" s="5" t="n">
        <v>1239</v>
      </c>
      <c r="I97" s="5" t="n">
        <v>1079</v>
      </c>
      <c r="M97" s="5" t="n">
        <v>160</v>
      </c>
      <c r="N97" s="5" t="n">
        <v>1239</v>
      </c>
    </row>
    <row r="98">
      <c r="A98" s="4" t="inlineStr">
        <is>
          <t>Currency translation adjustments</t>
        </is>
      </c>
      <c r="B98" s="5" t="n">
        <v>-5176</v>
      </c>
      <c r="C98" s="5" t="n">
        <v>-710</v>
      </c>
      <c r="F98" s="5" t="n">
        <v>-5886</v>
      </c>
      <c r="I98" s="5" t="n">
        <v>-5176</v>
      </c>
      <c r="M98" s="5" t="n">
        <v>-710</v>
      </c>
      <c r="N98" s="5" t="n">
        <v>-5886</v>
      </c>
    </row>
    <row r="99">
      <c r="A99" s="4" t="inlineStr">
        <is>
          <t>Changes in available-for-sale securities and other</t>
        </is>
      </c>
      <c r="B99" s="5" t="n">
        <v>72</v>
      </c>
      <c r="C99" s="5" t="n">
        <v>10</v>
      </c>
      <c r="F99" s="5" t="n">
        <v>82</v>
      </c>
      <c r="I99" s="5" t="n">
        <v>72</v>
      </c>
      <c r="M99" s="5" t="n">
        <v>10</v>
      </c>
      <c r="N99" s="5" t="n">
        <v>82</v>
      </c>
    </row>
    <row r="100">
      <c r="A100" s="4" t="inlineStr">
        <is>
          <t>Net gain reclassified from accumulated other comprehensive loss into earnings</t>
        </is>
      </c>
      <c r="B100" s="5" t="n">
        <v>-416</v>
      </c>
      <c r="C100" s="5" t="n">
        <v>-59</v>
      </c>
      <c r="F100" s="5" t="n">
        <v>-475</v>
      </c>
      <c r="I100" s="5" t="n">
        <v>-416</v>
      </c>
      <c r="M100" s="5" t="n">
        <v>-59</v>
      </c>
      <c r="N100" s="5" t="n">
        <v>-475</v>
      </c>
    </row>
    <row r="101">
      <c r="A101" s="4" t="inlineStr">
        <is>
          <t>Other comprehensive income</t>
        </is>
      </c>
      <c r="B101" s="5" t="n">
        <v>-4441</v>
      </c>
      <c r="C101" s="5" t="n">
        <v>-599</v>
      </c>
      <c r="F101" s="5" t="n">
        <v>-5040</v>
      </c>
      <c r="I101" s="5" t="n">
        <v>-4441</v>
      </c>
      <c r="M101" s="5" t="n">
        <v>-599</v>
      </c>
      <c r="N101" s="5" t="n">
        <v>-5040</v>
      </c>
    </row>
    <row r="102">
      <c r="A102" s="4" t="inlineStr">
        <is>
          <t>Adjustment to limited partners' interest from change in ownership in the Operating Partnership</t>
        </is>
      </c>
      <c r="B102" s="5" t="n">
        <v>3452</v>
      </c>
      <c r="C102" s="5" t="n">
        <v>-3452</v>
      </c>
      <c r="J102" s="5" t="n">
        <v>3452</v>
      </c>
      <c r="M102" s="5" t="n">
        <v>-3452</v>
      </c>
    </row>
    <row r="103">
      <c r="A103" s="4" t="inlineStr">
        <is>
          <t>Distributions to limited partners, excluding Operating Partnership preferred interests</t>
        </is>
      </c>
      <c r="B103" s="5" t="n">
        <v>-460151</v>
      </c>
      <c r="C103" s="5" t="n">
        <v>-66105</v>
      </c>
      <c r="D103" s="5" t="n">
        <v>-835</v>
      </c>
      <c r="E103" s="5" t="n">
        <v>-54</v>
      </c>
      <c r="F103" s="5" t="n">
        <v>-527145</v>
      </c>
    </row>
    <row r="104">
      <c r="A104" s="4" t="inlineStr">
        <is>
          <t>Distributions to common stockholders and limited partners, excluding Operating Partnership preferred interests</t>
        </is>
      </c>
      <c r="K104" s="5" t="n">
        <v>-460986</v>
      </c>
      <c r="M104" s="5" t="n">
        <v>-66105</v>
      </c>
      <c r="N104" s="5" t="n">
        <v>-527091</v>
      </c>
    </row>
    <row r="105">
      <c r="A105" s="4" t="inlineStr">
        <is>
          <t>Distributions to other noncontrolling interest partners</t>
        </is>
      </c>
      <c r="M105" s="5" t="n">
        <v>-54</v>
      </c>
      <c r="N105" s="5" t="n">
        <v>-54</v>
      </c>
    </row>
    <row r="106">
      <c r="A106" s="4" t="inlineStr">
        <is>
          <t>Net income, excluding preferred distributions on temporary equity preferred units and amounts attributable to noncontrolling redeemable interests in properties</t>
        </is>
      </c>
      <c r="B106" s="5" t="n">
        <v>617257</v>
      </c>
      <c r="C106" s="5" t="n">
        <v>88830</v>
      </c>
      <c r="D106" s="5" t="n">
        <v>835</v>
      </c>
      <c r="E106" s="5" t="n">
        <v>-510</v>
      </c>
      <c r="F106" s="5" t="n">
        <v>706412</v>
      </c>
    </row>
    <row r="107">
      <c r="A107" s="4" t="inlineStr">
        <is>
          <t>Net income, excluding attributable to preferred interests in the Operating Partnership and a loss attributable to noncontrolling redeemable interests in properties</t>
        </is>
      </c>
      <c r="K107" s="5" t="n">
        <v>618092</v>
      </c>
      <c r="M107" s="5" t="n">
        <v>88320</v>
      </c>
      <c r="N107" s="5" t="n">
        <v>706412</v>
      </c>
    </row>
    <row r="108">
      <c r="A108" s="4" t="inlineStr">
        <is>
          <t>Balance at Jun. 30, 2021</t>
        </is>
      </c>
      <c r="G108" s="7" t="n">
        <v>41927</v>
      </c>
      <c r="H108" s="7" t="n">
        <v>34</v>
      </c>
      <c r="I108" s="7" t="n">
        <v>-188307</v>
      </c>
      <c r="J108" s="7" t="n">
        <v>11193774</v>
      </c>
      <c r="K108" s="7" t="n">
        <v>-5931119</v>
      </c>
      <c r="L108" s="7" t="n">
        <v>-1884511</v>
      </c>
      <c r="M108" s="7" t="n">
        <v>475641</v>
      </c>
      <c r="N108" s="7" t="n">
        <v>3707439</v>
      </c>
    </row>
    <row r="109">
      <c r="A109" s="4" t="inlineStr">
        <is>
          <t>Balance at Jun. 30, 2021</t>
        </is>
      </c>
      <c r="B109" s="7" t="n">
        <v>3189871</v>
      </c>
      <c r="C109" s="7" t="n">
        <v>458776</v>
      </c>
      <c r="D109" s="7" t="n">
        <v>41927</v>
      </c>
      <c r="E109" s="7" t="n">
        <v>16865</v>
      </c>
      <c r="F109" s="7" t="n">
        <v>3707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Equity (Parenthetical) - USD ($)</t>
        </is>
      </c>
      <c r="B1" s="2" t="inlineStr">
        <is>
          <t>3 Months Ended</t>
        </is>
      </c>
    </row>
    <row r="2">
      <c r="B2" s="2" t="inlineStr">
        <is>
          <t>Jun. 30, 2021</t>
        </is>
      </c>
      <c r="C2" s="2" t="inlineStr">
        <is>
          <t>Mar. 31, 2021</t>
        </is>
      </c>
      <c r="D2" s="2" t="inlineStr">
        <is>
          <t>Jun. 30, 2020</t>
        </is>
      </c>
      <c r="E2" s="2" t="inlineStr">
        <is>
          <t>Mar. 31, 2020</t>
        </is>
      </c>
    </row>
    <row r="3">
      <c r="A3" s="4" t="inlineStr">
        <is>
          <t>Exchange of limited partner units, (in shares)</t>
        </is>
      </c>
      <c r="B3" s="5" t="n">
        <v>58571</v>
      </c>
      <c r="E3" s="5" t="n">
        <v>132946</v>
      </c>
    </row>
    <row r="4">
      <c r="A4" s="4" t="inlineStr">
        <is>
          <t>Stock incentive program, units, net - shares forfeited</t>
        </is>
      </c>
      <c r="B4" s="5" t="n">
        <v>41574</v>
      </c>
      <c r="C4" s="5" t="n">
        <v>37976</v>
      </c>
      <c r="D4" s="5" t="n">
        <v>155610</v>
      </c>
      <c r="E4" s="5" t="n">
        <v>1081</v>
      </c>
    </row>
    <row r="5">
      <c r="A5" s="4" t="inlineStr">
        <is>
          <t>Redemption of Limited Partner Units</t>
        </is>
      </c>
      <c r="B5" s="5" t="n">
        <v>170</v>
      </c>
      <c r="C5" s="5" t="n">
        <v>316</v>
      </c>
      <c r="E5" s="5" t="n">
        <v>116072</v>
      </c>
    </row>
    <row r="6">
      <c r="A6" s="4" t="inlineStr">
        <is>
          <t>Treasury stock purchase, shares</t>
        </is>
      </c>
      <c r="E6" s="5" t="n">
        <v>1245654</v>
      </c>
    </row>
    <row r="7">
      <c r="A7" s="4" t="inlineStr">
        <is>
          <t>Shares repurchased</t>
        </is>
      </c>
      <c r="B7" s="5" t="n">
        <v>20374</v>
      </c>
      <c r="D7" s="5" t="n">
        <v>15561</v>
      </c>
    </row>
    <row r="8">
      <c r="A8" s="4" t="inlineStr">
        <is>
          <t>Net income attributable to preferred interests in the Operating Partnership (in dollars)</t>
        </is>
      </c>
      <c r="B8" s="7" t="n">
        <v>478000</v>
      </c>
      <c r="C8" s="7" t="n">
        <v>479000</v>
      </c>
      <c r="D8" s="7" t="n">
        <v>478000</v>
      </c>
      <c r="E8" s="7" t="n">
        <v>479000</v>
      </c>
    </row>
    <row r="9">
      <c r="A9" s="4" t="inlineStr">
        <is>
          <t>Net loss (gain) attributable to noncontrolling redeemable interests in properties (in dollars)</t>
        </is>
      </c>
      <c r="B9" s="7" t="n">
        <v>1021000</v>
      </c>
      <c r="C9" s="7" t="n">
        <v>897000</v>
      </c>
      <c r="D9" s="7" t="n">
        <v>3921000</v>
      </c>
      <c r="E9" s="7" t="n">
        <v>608000</v>
      </c>
    </row>
    <row r="10">
      <c r="A10" s="4" t="inlineStr">
        <is>
          <t>Simon Property Group, L.P.</t>
        </is>
      </c>
    </row>
    <row r="11">
      <c r="A11" s="4" t="inlineStr">
        <is>
          <t>Limited partner units exchanged to common units</t>
        </is>
      </c>
      <c r="B11" s="5" t="n">
        <v>58571</v>
      </c>
      <c r="E11" s="5" t="n">
        <v>132946</v>
      </c>
    </row>
    <row r="12">
      <c r="A12" s="4" t="inlineStr">
        <is>
          <t>Stock incentive program, units, net - shares forfeited</t>
        </is>
      </c>
      <c r="B12" s="5" t="n">
        <v>41574</v>
      </c>
      <c r="C12" s="5" t="n">
        <v>37976</v>
      </c>
      <c r="D12" s="5" t="n">
        <v>155610</v>
      </c>
      <c r="E12" s="5" t="n">
        <v>1081</v>
      </c>
    </row>
    <row r="13">
      <c r="A13" s="4" t="inlineStr">
        <is>
          <t>Redemption of Limited Partner Units</t>
        </is>
      </c>
      <c r="B13" s="5" t="n">
        <v>170</v>
      </c>
      <c r="C13" s="5" t="n">
        <v>316</v>
      </c>
      <c r="E13" s="5" t="n">
        <v>116072</v>
      </c>
    </row>
    <row r="14">
      <c r="A14" s="4" t="inlineStr">
        <is>
          <t>Treasury unit purchase, units</t>
        </is>
      </c>
      <c r="E14" s="5" t="n">
        <v>1245654</v>
      </c>
    </row>
    <row r="15">
      <c r="A15" s="4" t="inlineStr">
        <is>
          <t>Issuance of equivalents units</t>
        </is>
      </c>
      <c r="B15" s="5" t="n">
        <v>20374</v>
      </c>
      <c r="D15" s="5" t="n">
        <v>1264</v>
      </c>
    </row>
    <row r="16">
      <c r="A16" s="4" t="inlineStr">
        <is>
          <t>Issuance of common units</t>
        </is>
      </c>
      <c r="D16" s="7" t="n">
        <v>15561</v>
      </c>
      <c r="E16" s="7" t="n">
        <v>38148</v>
      </c>
    </row>
    <row r="17">
      <c r="A17" s="4" t="inlineStr">
        <is>
          <t>Net income, attributable to preferred distributions on temporary equity preferred units (in dollars)</t>
        </is>
      </c>
      <c r="B17" s="7" t="n">
        <v>478000</v>
      </c>
      <c r="C17" s="7" t="n">
        <v>479000</v>
      </c>
      <c r="D17" s="5" t="n">
        <v>478000</v>
      </c>
      <c r="E17" s="5" t="n">
        <v>479000</v>
      </c>
    </row>
    <row r="18">
      <c r="A18" s="4" t="inlineStr">
        <is>
          <t>Net loss (gain) attributable to noncontrolling redeemable interests in properties (in dollars)</t>
        </is>
      </c>
      <c r="B18" s="7" t="n">
        <v>1021000</v>
      </c>
      <c r="C18" s="7" t="n">
        <v>897000</v>
      </c>
      <c r="D18" s="7" t="n">
        <v>3921000</v>
      </c>
      <c r="E18" s="7" t="n">
        <v>608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1</t>
        </is>
      </c>
    </row>
    <row r="3">
      <c r="A3" s="3" t="inlineStr">
        <is>
          <t>Organization</t>
        </is>
      </c>
    </row>
    <row r="4">
      <c r="A4" s="4" t="inlineStr">
        <is>
          <t>Organization</t>
        </is>
      </c>
      <c r="B4" s="4" t="inlineStr">
        <is>
          <t>1. Organization Simon Property Group, Inc. is a Delaware corporation that operates as a self-administered and self-managed real estate investment trust, or REIT, under the Internal Revenue Code of 1986, as amended, or the Internal Revenue Code. REITs will generally not be liable for U.S. federal corporate income taxes as long as they distribute not less than 100% of their REIT taxable income. Simon Property Group, L.P. is our majority-owned Delaware partnership subsidiary that owns all of our real estate properties and other assets. According to the Operating Partnership’s partnership agreement, the Operating Partnership is required to pay all expenses of Simon. In these condensed notes to the consolidated financial statements, unless stated otherwise or the context otherwise requires, references to "Simon" mean Simon Property Group, Inc. and references to the "Operating Partnership" mean Simon Property Group, L.P. References to "we," "us" and "our" mean collectively Simon, the Operating Partnership and those entities/subsidiaries owned or controlled by Simon and/or the Operating Partnership. Unless otherwise indicated, these condensed notes to consolidated financial statements apply to both Simon and the Operating Partnership. We own, develop and manage premier shopping, dining, entertainment and mixed-use destinations, which consist primarily of malls, Premium Outle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2. Basis of Presentation The accompanying unaudited consolidated financial statements include the accounts of all controlled subsidiaries, and all significant intercompany amounts have been eliminated. Due to the seasonal nature of certain operational activities, the results for the interim periods ended June 30, 2021 are not necessarily indicative of the results to be expected for the full year.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a fair presentation (including normal recurring accruals) have been included. The consolidated financial statements in this Form 10-Q should be read in conjunction with the audited consolidated financial statements and related notes contained in the combined 2020 Annual Report on Form 10-K of Simon and the Operating Partnership. Certain reclassifications considered necessary for a fair presentation have been made to the prior period financial statements in order to conform to the current year presentation. These reclassifications have not changed the results of operations. As of June 30, 2021, we consolidated 132 wholly-owned properties and 18 additional properties that are less than wholly-owned, but which we control or for which we are the primary beneficiary. We account for the remaining 84 properties, or the joint venture properties, as well as our investments in Klépierre, HBS Global Properties, or HBS, TRG, and our retailer investments in Authentic Brands Group, LLC, or ABG, J.C. Penney, Rue Gilt Groupe, or RGG and SPARC Group, which includes Forever 21 as of February 17, 2021, using the equity method of accounting, as we have determined we have significant influence over their operations. We manage the day-to-day operations of 54 of the 84 joint venture properties, but have determined that our partner or partners have substantive participating rights with respect to the assets and operations of these joint venture properties. Our investments in joint ventures in Japan, South Korea, Mexico, Malaysia, Thailand, Canada, Spain, and the United Kingdom comprise 23 of the remaining 30 properties. These international properties are managed by joint ventures in which we share control. Preferred distributions of the Operating Partnership are accrued at declaration and represent distributions on outstanding preferred units of partnership interests, or preferred units, and are included in net income attributable to noncontrolling interests. We allocate net operating results of the Operating Partnership after preferred distributions to limited partners and to Simon based on the partners’ respective weighted average ownership interests in the Operating Partnership. Net operating results of the Operating Partnership attributable to limited partners are reflected in net income attributable to noncontrolling interests. Simon’s weighted average ownership interest in the Operating Partnership was 87.4% and 86.8% for the six months ended June 30, 2021 and 2020, respectively. As of June 30, 2021 and December 31, 2020, Simon’s ownership interest in the Operating Partnership was 87.4%. We adjust the noncontrolling limited partners’ interests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0:12:26Z</dcterms:created>
  <dcterms:modified xmlns:dcterms="http://purl.org/dc/terms/" xmlns:xsi="http://www.w3.org/2001/XMLSchema-instance" xsi:type="dcterms:W3CDTF">2021-08-04T10:12:26Z</dcterms:modified>
</cp:coreProperties>
</file>